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pecial Purpose Statement of As" sheetId="4" state="visible" r:id="rId4"/>
    <sheet xmlns:r="http://schemas.openxmlformats.org/officeDocument/2006/relationships" name="Unaudited pro forma consolidate" sheetId="5" state="visible" r:id="rId5"/>
    <sheet xmlns:r="http://schemas.openxmlformats.org/officeDocument/2006/relationships" name="Unaudited pro forma consolidat6" sheetId="6" state="visible" r:id="rId6"/>
    <sheet xmlns:r="http://schemas.openxmlformats.org/officeDocument/2006/relationships" name="Consolidated Statements of Oper" sheetId="7" state="visible" r:id="rId7"/>
    <sheet xmlns:r="http://schemas.openxmlformats.org/officeDocument/2006/relationships" name="Special Purpose Statements of R" sheetId="8" state="visible" r:id="rId8"/>
    <sheet xmlns:r="http://schemas.openxmlformats.org/officeDocument/2006/relationships" name="Unaudited pro forma consolidat9" sheetId="9" state="visible" r:id="rId9"/>
    <sheet xmlns:r="http://schemas.openxmlformats.org/officeDocument/2006/relationships" name="Consolidated Statement of Chang" sheetId="10" state="visible" r:id="rId10"/>
    <sheet xmlns:r="http://schemas.openxmlformats.org/officeDocument/2006/relationships" name="Consolidated Statements of Cash" sheetId="11" state="visible" r:id="rId11"/>
    <sheet xmlns:r="http://schemas.openxmlformats.org/officeDocument/2006/relationships" name="Organization" sheetId="12" state="visible" r:id="rId12"/>
    <sheet xmlns:r="http://schemas.openxmlformats.org/officeDocument/2006/relationships" name="Basis of Presentation" sheetId="13" state="visible" r:id="rId13"/>
    <sheet xmlns:r="http://schemas.openxmlformats.org/officeDocument/2006/relationships" name="Going Concern and Management Pl" sheetId="14" state="visible" r:id="rId14"/>
    <sheet xmlns:r="http://schemas.openxmlformats.org/officeDocument/2006/relationships" name="Summary of significant accounti" sheetId="15" state="visible" r:id="rId15"/>
    <sheet xmlns:r="http://schemas.openxmlformats.org/officeDocument/2006/relationships" name="Acquisition of STC-MEMS" sheetId="16" state="visible" r:id="rId16"/>
    <sheet xmlns:r="http://schemas.openxmlformats.org/officeDocument/2006/relationships" name="Pro-forma Adjustment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Accounts payable and accrued ex" sheetId="20" state="visible" r:id="rId20"/>
    <sheet xmlns:r="http://schemas.openxmlformats.org/officeDocument/2006/relationships" name="Derivative Liabilities" sheetId="21" state="visible" r:id="rId21"/>
    <sheet xmlns:r="http://schemas.openxmlformats.org/officeDocument/2006/relationships" name="Concentrations" sheetId="22" state="visible" r:id="rId22"/>
    <sheet xmlns:r="http://schemas.openxmlformats.org/officeDocument/2006/relationships" name="Stockholders' Equity"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 of STC-MEMS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Accounts payable and accrued 33" sheetId="33" state="visible" r:id="rId33"/>
    <sheet xmlns:r="http://schemas.openxmlformats.org/officeDocument/2006/relationships" name="Derivative Liabilities (Tables)" sheetId="34" state="visible" r:id="rId34"/>
    <sheet xmlns:r="http://schemas.openxmlformats.org/officeDocument/2006/relationships" name="Stockholders' Equity (Tables)" sheetId="35" state="visible" r:id="rId35"/>
    <sheet xmlns:r="http://schemas.openxmlformats.org/officeDocument/2006/relationships" name="Commitments and contingencies (" sheetId="36" state="visible" r:id="rId36"/>
    <sheet xmlns:r="http://schemas.openxmlformats.org/officeDocument/2006/relationships" name="Related Party Transactions (Tab" sheetId="37" state="visible" r:id="rId37"/>
    <sheet xmlns:r="http://schemas.openxmlformats.org/officeDocument/2006/relationships" name="Income Taxes (Tables)" sheetId="38" state="visible" r:id="rId38"/>
    <sheet xmlns:r="http://schemas.openxmlformats.org/officeDocument/2006/relationships" name="Organization (Details)" sheetId="39" state="visible" r:id="rId39"/>
    <sheet xmlns:r="http://schemas.openxmlformats.org/officeDocument/2006/relationships" name="Organization (Details Narrative" sheetId="40" state="visible" r:id="rId40"/>
    <sheet xmlns:r="http://schemas.openxmlformats.org/officeDocument/2006/relationships" name="Organization (Details Narrati41" sheetId="41" state="visible" r:id="rId41"/>
    <sheet xmlns:r="http://schemas.openxmlformats.org/officeDocument/2006/relationships" name="Going Concern and Management 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 of STC-MEMS (Detail" sheetId="46" state="visible" r:id="rId46"/>
    <sheet xmlns:r="http://schemas.openxmlformats.org/officeDocument/2006/relationships" name="Acquisition of STC-MEMS (Deta47" sheetId="47" state="visible" r:id="rId47"/>
    <sheet xmlns:r="http://schemas.openxmlformats.org/officeDocument/2006/relationships" name="Acquisition of STC-MEMS (Deta48" sheetId="48" state="visible" r:id="rId48"/>
    <sheet xmlns:r="http://schemas.openxmlformats.org/officeDocument/2006/relationships" name="Pro-forma Adjustments (Details " sheetId="49" state="visible" r:id="rId49"/>
    <sheet xmlns:r="http://schemas.openxmlformats.org/officeDocument/2006/relationships" name="Property and equipment (Details" sheetId="50" state="visible" r:id="rId50"/>
    <sheet xmlns:r="http://schemas.openxmlformats.org/officeDocument/2006/relationships" name="Property and equipment (Detai51"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Narr" sheetId="54" state="visible" r:id="rId54"/>
    <sheet xmlns:r="http://schemas.openxmlformats.org/officeDocument/2006/relationships" name="Accounts payable and accrued 55" sheetId="55" state="visible" r:id="rId55"/>
    <sheet xmlns:r="http://schemas.openxmlformats.org/officeDocument/2006/relationships" name="Derivative Liabilities (Details" sheetId="56" state="visible" r:id="rId56"/>
    <sheet xmlns:r="http://schemas.openxmlformats.org/officeDocument/2006/relationships" name="Derivative Liabilities (Detai57" sheetId="57" state="visible" r:id="rId57"/>
    <sheet xmlns:r="http://schemas.openxmlformats.org/officeDocument/2006/relationships" name="Derivative Liabilities (Detai58" sheetId="58" state="visible" r:id="rId58"/>
    <sheet xmlns:r="http://schemas.openxmlformats.org/officeDocument/2006/relationships" name="Derivative Liabilities (Detai59" sheetId="59" state="visible" r:id="rId59"/>
    <sheet xmlns:r="http://schemas.openxmlformats.org/officeDocument/2006/relationships" name="Concentrations (Details Narrati" sheetId="60" state="visible" r:id="rId60"/>
    <sheet xmlns:r="http://schemas.openxmlformats.org/officeDocument/2006/relationships" name="Stockholders' Equity (Details)" sheetId="61" state="visible" r:id="rId61"/>
    <sheet xmlns:r="http://schemas.openxmlformats.org/officeDocument/2006/relationships" name="Stockholders' Equity (Details 1" sheetId="62" state="visible" r:id="rId62"/>
    <sheet xmlns:r="http://schemas.openxmlformats.org/officeDocument/2006/relationships" name="Stockholders' Equity (Details 2" sheetId="63" state="visible" r:id="rId63"/>
    <sheet xmlns:r="http://schemas.openxmlformats.org/officeDocument/2006/relationships" name="Stockholders' Equity (Details 3" sheetId="64" state="visible" r:id="rId64"/>
    <sheet xmlns:r="http://schemas.openxmlformats.org/officeDocument/2006/relationships" name="Stockholders' Equity (Details N" sheetId="65" state="visible" r:id="rId65"/>
    <sheet xmlns:r="http://schemas.openxmlformats.org/officeDocument/2006/relationships" name="Stockholders' Equity (Detail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Related Party Transactions (Det" sheetId="69" state="visible" r:id="rId69"/>
    <sheet xmlns:r="http://schemas.openxmlformats.org/officeDocument/2006/relationships" name="Related Party Transactions (D70" sheetId="70" state="visible" r:id="rId70"/>
    <sheet xmlns:r="http://schemas.openxmlformats.org/officeDocument/2006/relationships" name="Income Taxes (Details)" sheetId="71" state="visible" r:id="rId71"/>
    <sheet xmlns:r="http://schemas.openxmlformats.org/officeDocument/2006/relationships" name="Income Taxes (Details 1)" sheetId="72" state="visible" r:id="rId72"/>
    <sheet xmlns:r="http://schemas.openxmlformats.org/officeDocument/2006/relationships" name="Income Taxes (Details Narrative" sheetId="73" state="visible" r:id="rId73"/>
    <sheet xmlns:r="http://schemas.openxmlformats.org/officeDocument/2006/relationships" name="Subsequent Events (Details Narr" sheetId="74" state="visible" r:id="rId74"/>
  </sheets>
  <definedNames/>
  <calcPr calcId="124519" fullCalcOnLoad="1"/>
</workbook>
</file>

<file path=xl/sharedStrings.xml><?xml version="1.0" encoding="utf-8"?>
<sst xmlns="http://schemas.openxmlformats.org/spreadsheetml/2006/main" uniqueCount="718">
  <si>
    <t>Document and Entity Information</t>
  </si>
  <si>
    <t>12 Months Ended</t>
  </si>
  <si>
    <t>Jun. 30, 2017</t>
  </si>
  <si>
    <t>Document And Entity Information</t>
  </si>
  <si>
    <t>Entity Registrant Name</t>
  </si>
  <si>
    <t>Akoustis Technologies, Inc.</t>
  </si>
  <si>
    <t>Entity Central Index Key</t>
  </si>
  <si>
    <t>Document Type</t>
  </si>
  <si>
    <t>POS AM</t>
  </si>
  <si>
    <t>Trading Symbol</t>
  </si>
  <si>
    <t>AKTS</t>
  </si>
  <si>
    <t>Document Period End Date</t>
  </si>
  <si>
    <t>Jun. 30,
		2017</t>
  </si>
  <si>
    <t>Amendment Flag</t>
  </si>
  <si>
    <t>true</t>
  </si>
  <si>
    <t>Amendment Description</t>
  </si>
  <si>
    <t>EXPLANATORY
NOTE This
Post-Effective Amendment No. 1 (this “Post-Effective Amendment”) to the Registration Statement on Form S-1 (File No.
333-218245) (the “2017 Registration Statement”) of Akoustis Technologies, Inc. (the “Company”) is being
filed (i) pursuant to Rule 429 under the Securities Act of 1933, as amended (the “Securities Act”), to combine the
prospectuses included in the 2017 Registration Statement and in each of the Company’s Post-Effective Amendments on Form
S-1 (File Nos. 333-206186 and 333-212508) declared effective by the U.S. Securities and Exchange Commission (SEC) on December
20, 2016 (the “2015 Registration Statement” and the “2016 Registration Statement,” respectively, and collectively
with the 2017 Registration Statement, the “Registration Statements”); and (ii) to serve as a Section 10(a)(3) update
to the Registration Statements. The
2017 Registration Statement originally registered the resale of a total of 3,397,536 shares of the Company’s common stock,
par value $0.001 per share (the “Common Stock”), including (i) 2,855,000 outstanding shares of Common Stock, (ii)
251,536 shares of Common Stock issuable upon exercise of Common Stock purchase warrants, and (iii) up to 291,000 shares of Common
Stock issuable pursuant to the price-protected anti-dilution provision then applicable to 2,805,000 of the outstanding shares
referenced in (i) above. Updating for the exercise of warrants and the transfer of shares since that time, this Post-Effective
Amendment covers a total of 2,632,455 shares of Common Stock originally included in the 2017 Registration Statement, including
(a) 2,099,452 outstanding shares of Common Stock, (b) 242,003 shares of Common Stock issuable upon exercise of Common Stock purchase
warrants, and (c) up to 291,000 shares of Common Stock issuable pursuant to the applicable price-protected anti-dilution provisions. The
2016 Registration Statement, as declared effective by the SEC on December 20, 2016, registered 2,342,856 shares of Common Stock,
including (i) 2,189,142 outstanding shares of Common Stock and (ii) 153,714 shares of Common Stock issuable upon exercise of Common
Stock purchase warrants. Updating for the exercise of warrants and the transfer of shares since that time, this Post-Effective
Amendment covers a total of 2,025,485 shares of Common Stock originally included in the 2016 Registration Statement, including
(a) 1,923,334 outstanding shares of Common Stock and (b) 102,151 shares of Common Stock issuable upon exercise of Common Stock
purchase warrants. The
2015 Registration Statement, as declared effective by the SEC on December 20, 2016, registered 4,662,960 shares of Common Stock,
including (i) 4,344,976 outstanding shares of Common Stock and (ii) 317,984 shares of Common Stock issuable upon exercise of Common
Stock purchase warrants. Updating for the exercise of warrants and the transfer of shares since that time, this Post-Effective
Amendment covers a total of 2,493,100 shares of Common Stock originally included in the 2015 Registration Statement, including
(a) 2,234,622 outstanding shares of Common Stock and (b) 258,478 shares of Common Stock issuable upon exercise of Common Stock
purchase warrants. Combining
all of the Registration Statements, an aggregate of 7,151,040 shares of Common Stock are covered by this Post-Effective Amendment,
including (i) 6,257,408 outstanding shares of Common Stock, (ii) 602,632 shares of Common Stock issuable upon exercise of Common
Stock purchase warrants, and (iii) up to 291,000 shares of Common Stock issuable pursuant to the applicable price-protected anti-dilution
provisions. No
additional securities are being registered under this Post-Effective Amendment. All applicable registration fees were paid at
the time of the original filing of the Registration Statements.</t>
  </si>
  <si>
    <t>Current Fiscal Year End Date</t>
  </si>
  <si>
    <t>--06-30</t>
  </si>
  <si>
    <t>Entity Filer Category</t>
  </si>
  <si>
    <t>Smaller Reporting Company</t>
  </si>
  <si>
    <t>Consolidated Balance Sheets - USD ($)</t>
  </si>
  <si>
    <t>Jun. 30, 2016</t>
  </si>
  <si>
    <t>Assets:</t>
  </si>
  <si>
    <t>Cash and cash equivalents</t>
  </si>
  <si>
    <t>Inventory</t>
  </si>
  <si>
    <t>Prepaid expenses</t>
  </si>
  <si>
    <t>Other current assets</t>
  </si>
  <si>
    <t xml:space="preserve"> </t>
  </si>
  <si>
    <t>Total current assets</t>
  </si>
  <si>
    <t>Property and equipment, net</t>
  </si>
  <si>
    <t>Intangibles, net</t>
  </si>
  <si>
    <t>Other assets</t>
  </si>
  <si>
    <t>Total Assets</t>
  </si>
  <si>
    <t>Current Liabilities:</t>
  </si>
  <si>
    <t>Accounts payable and accrued expenses</t>
  </si>
  <si>
    <t>Deferred revenue</t>
  </si>
  <si>
    <t>Total current liabilities</t>
  </si>
  <si>
    <t>Long-term Liabilities:</t>
  </si>
  <si>
    <t>Contingent real estate liability</t>
  </si>
  <si>
    <t>Derivative liabilities</t>
  </si>
  <si>
    <t>Total long-term liabilities</t>
  </si>
  <si>
    <t>Total Liabilities</t>
  </si>
  <si>
    <t>Commitments and contingencies</t>
  </si>
  <si>
    <t>Stockholders' Equity</t>
  </si>
  <si>
    <t>Preferred Stock, par value $0.001: 5,000,000 shares authorized; none issued and outstanding</t>
  </si>
  <si>
    <t>Common stock, $0.001 par value; 45,000,000 shares authorized; 19,075,050 and 15,375,981 shares issued and outstanding at June 30, 2017 and June 30, 2016, respectively</t>
  </si>
  <si>
    <t>Additional paid in capital</t>
  </si>
  <si>
    <t>Accumulated deficit</t>
  </si>
  <si>
    <t>Total Stockholders' Equity</t>
  </si>
  <si>
    <t>Total Liabilities and Stockholders' Equity</t>
  </si>
  <si>
    <t>Consolidated Balance Sheets (Parenthetical) - $ / shares</t>
  </si>
  <si>
    <t>Dec. 15, 2016</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pecial Purpose Statement of Assets Acquired and Liabilities Assumed - The Research Foundation for the State University of New York and Fuller Road Management Corporation [Member]</t>
  </si>
  <si>
    <t>Jun. 26, 2017USD ($)</t>
  </si>
  <si>
    <t>Assets Acquired</t>
  </si>
  <si>
    <t>Land and land improvements</t>
  </si>
  <si>
    <t>Building</t>
  </si>
  <si>
    <t>Equipment</t>
  </si>
  <si>
    <t>Customer Relationship</t>
  </si>
  <si>
    <t>Total Assets Acquired</t>
  </si>
  <si>
    <t>Total Liabilities Assumed</t>
  </si>
  <si>
    <t>Total Assets Acquired less Liabilities Assumed</t>
  </si>
  <si>
    <t>Unaudited pro forma consolidated balance sheets - USD ($)</t>
  </si>
  <si>
    <t>Mar. 31, 2017</t>
  </si>
  <si>
    <t>Mar. 31, 2016</t>
  </si>
  <si>
    <t>Current Assets:</t>
  </si>
  <si>
    <t>Deposits</t>
  </si>
  <si>
    <t>Land</t>
  </si>
  <si>
    <t>Common stock, $0.001 par value; 45,000,000 shares authorized; 18,105,349 shares issued and outstanding</t>
  </si>
  <si>
    <t>Pro Forma Before Adjustments [Member]</t>
  </si>
  <si>
    <t>Pro Forma Adjustments [Member]</t>
  </si>
  <si>
    <t>[1]</t>
  </si>
  <si>
    <t>Pro Forma [Member]</t>
  </si>
  <si>
    <t>Smart Systems Technology &amp; Commercialization Center (STC-MEMS) [Member]</t>
  </si>
  <si>
    <t>To record the payment of $2,846,049 and the assumption of a contingent real estate liability of $1,730,542 by Akoustis for the purchase of real estate with an appraised value of $4,000,000, fixed assets with an appraised value of $2,124,650; inventory for $96,049, and customer relationships of $81,773, resulting in a bargain purchase option of $1,725,881.</t>
  </si>
  <si>
    <t>Unaudited pro forma consolidated balance sheets (Parenthetical)</t>
  </si>
  <si>
    <t>Mar. 31, 2017$ / sharesshares</t>
  </si>
  <si>
    <t>Preferred Stock, par value (in dollars per share) | $ / shares</t>
  </si>
  <si>
    <t>Common stock, par value (in dollars per share) | $ / shares</t>
  </si>
  <si>
    <t>Consolidated Statements of Operations - USD ($)</t>
  </si>
  <si>
    <t>9 Months Ended</t>
  </si>
  <si>
    <t>Income Statement [Abstract]</t>
  </si>
  <si>
    <t>Contract research and government grants</t>
  </si>
  <si>
    <t>Revenue</t>
  </si>
  <si>
    <t>Total revenue</t>
  </si>
  <si>
    <t>Operating expenses</t>
  </si>
  <si>
    <t>Research and development</t>
  </si>
  <si>
    <t>General and administrative expenses</t>
  </si>
  <si>
    <t>Total operating expenses</t>
  </si>
  <si>
    <t>Loss from operations</t>
  </si>
  <si>
    <t>Other income (expense)</t>
  </si>
  <si>
    <t>Other income</t>
  </si>
  <si>
    <t>Interest income</t>
  </si>
  <si>
    <t>Bargain purchase</t>
  </si>
  <si>
    <t>Change in fair value of derivative liabilities</t>
  </si>
  <si>
    <t>Total other income (expense)</t>
  </si>
  <si>
    <t>Net loss</t>
  </si>
  <si>
    <t>Net loss per common share - basic and diluted (in dollars per share)</t>
  </si>
  <si>
    <t>Weighted average common shares outstanding - basic and diluted (in shares)</t>
  </si>
  <si>
    <t>Special Purpose Statements of Revenues and Direct Expenses - USD ($)</t>
  </si>
  <si>
    <t>Revenues:</t>
  </si>
  <si>
    <t>The Research Foundation for the State University of New York and Fuller Road Management Corporation [Member]</t>
  </si>
  <si>
    <t>Direct expenses</t>
  </si>
  <si>
    <t>Total Direct expenses</t>
  </si>
  <si>
    <t>The Research Foundation for the State University of New York and Fuller Road Management Corporation [Member] | Fabrication Services Revenue [Member]</t>
  </si>
  <si>
    <t>The Research Foundation for the State University of New York and Fuller Road Management Corporation [Member] | Grant Revenue [Member]</t>
  </si>
  <si>
    <t>The Research Foundation for the State University of New York and Fuller Road Management Corporation [Member] | Rental Revenue [Member]</t>
  </si>
  <si>
    <t>The Research Foundation for the State University of New York and Fuller Road Management Corporation [Member] | Salaries and Wages [Member]</t>
  </si>
  <si>
    <t>The Research Foundation for the State University of New York and Fuller Road Management Corporation [Member] | Utilities [Member]</t>
  </si>
  <si>
    <t>The Research Foundation for the State University of New York and Fuller Road Management Corporation [Member] | Fringe Benefits [Member]</t>
  </si>
  <si>
    <t>The Research Foundation for the State University of New York and Fuller Road Management Corporation [Member] | Repairs, Maintenance and Supplies [Member]</t>
  </si>
  <si>
    <t>The Research Foundation for the State University of New York and Fuller Road Management Corporation [Member] | Lease and Services Equipment [Member]</t>
  </si>
  <si>
    <t>The Research Foundation for the State University of New York and Fuller Road Management Corporation [Member] | General Services [Member]</t>
  </si>
  <si>
    <t>The Research Foundation for the State University of New York and Fuller Road Management Corporation [Member] | Other [Member]</t>
  </si>
  <si>
    <t>Unaudited pro forma consolidated statements of operations - USD ($)</t>
  </si>
  <si>
    <t>REVENUES</t>
  </si>
  <si>
    <t>OPERATING EXPENSES:</t>
  </si>
  <si>
    <t>[2]</t>
  </si>
  <si>
    <t>[3]</t>
  </si>
  <si>
    <t>[4]</t>
  </si>
  <si>
    <t>[5]</t>
  </si>
  <si>
    <t>[6]</t>
  </si>
  <si>
    <t>[7]</t>
  </si>
  <si>
    <t>To eliminate related party transactions of $48,000 for Akoustis Inc. payment of fabrication services invoices to RF-SUNY in the nine-month period ending March 31, 2017.</t>
  </si>
  <si>
    <t>To record depreciation of the fixed assets acquired for the nine-month period with a five-year depreciable life on a straight-line basis as if they were acquired at the beginning of the interim nine-month period ending March 31, 2017.</t>
  </si>
  <si>
    <t>To record depreciation of the fixed assets acquired for a full year with a five-year depreciable life on a straight-line basis as if they were acquired at the beginning of the fiscal year.</t>
  </si>
  <si>
    <t>To record depreciation of the building acquired for the nine-month period with an eleven-year depreciable life on a straight-line basis as if they were acquired at the beginning of the interim nine-month period ending March 31, 2017.</t>
  </si>
  <si>
    <t>To record depreciation of the building acquired for a full year with an eleven-year depreciable life on a straight-line basis as if they were acquired at the beginning of the fiscal year</t>
  </si>
  <si>
    <t>To record amortization of the customer relationships acquired for the nine-month period with a fourteen-year amortizable life on a straight-line basis as if they were acquired at the beginning of the interim nine-month period ending March 31, 2017.</t>
  </si>
  <si>
    <t>To record amortization of the customer relationships acquired for a full year with a fourteen-year amortizable life on a straight-line basis as if they were acquired at the beginning of the fiscal year</t>
  </si>
  <si>
    <t>Consolidated Statement of Changes in Stockholders' Equity - USD ($)</t>
  </si>
  <si>
    <t>Common Stock [Member]</t>
  </si>
  <si>
    <t>Additional Paid In Capital [Member]</t>
  </si>
  <si>
    <t>Accumulated Deficit [Member]</t>
  </si>
  <si>
    <t>Total</t>
  </si>
  <si>
    <t>Balance at beginning at Jun. 30, 2015</t>
  </si>
  <si>
    <t>Balance at beginning (in shares) at Jun. 30, 2015</t>
  </si>
  <si>
    <t>Increase (Decrease) in Stockholders' Equity [Roll Forward]</t>
  </si>
  <si>
    <t>Common stock issued for cash, net of issuance costs</t>
  </si>
  <si>
    <t>Common stock issued for cash, net of issuance costs (in shares)</t>
  </si>
  <si>
    <t>Warrants issued to underwriter</t>
  </si>
  <si>
    <t>Common stock issued for services</t>
  </si>
  <si>
    <t>Common stock issued for services (in shares)</t>
  </si>
  <si>
    <t>Common stock issued for exercise of warrants</t>
  </si>
  <si>
    <t>Common stock issued for exercise of warrants (in shares)</t>
  </si>
  <si>
    <t>Transfer of warrants from liability to equity classification</t>
  </si>
  <si>
    <t>Balance at ending at Jun. 30, 2016</t>
  </si>
  <si>
    <t>Balance at ending (in shares) at Jun. 30, 2016</t>
  </si>
  <si>
    <t>Balance at ending at Mar. 31, 2017</t>
  </si>
  <si>
    <t>Balance at beginning at Jun. 30, 2016</t>
  </si>
  <si>
    <t>Balance at beginning (in shares) at Jun. 30, 2016</t>
  </si>
  <si>
    <t>Vesting of restricted shares</t>
  </si>
  <si>
    <t>Balance at ending at Jun. 30, 2017</t>
  </si>
  <si>
    <t>Balance at ending (in shares) at Jun. 30, 2017</t>
  </si>
  <si>
    <t>Consolidated Statements of Cash Flows - USD ($)</t>
  </si>
  <si>
    <t>CASH FLOWS FROM OPERATING ACTIVITIES:</t>
  </si>
  <si>
    <t>Adjustments to reconcile net loss to net cash used in operating activities:</t>
  </si>
  <si>
    <t>Depreciation</t>
  </si>
  <si>
    <t>Amortization of intangibles</t>
  </si>
  <si>
    <t>Share-based compensation</t>
  </si>
  <si>
    <t>Changes in operating assets and liabilities:</t>
  </si>
  <si>
    <t>Other current asset</t>
  </si>
  <si>
    <t>Net Cash Used In Operating Activities</t>
  </si>
  <si>
    <t>CASH FLOWS FROM INVESTING ACTIVITIES:</t>
  </si>
  <si>
    <t>Cash paid for machinery and equipment</t>
  </si>
  <si>
    <t>Cash paid for acquisition of STC-MEMS</t>
  </si>
  <si>
    <t>Cash paid for intangibles</t>
  </si>
  <si>
    <t>Net Cash Used In Investing Activities</t>
  </si>
  <si>
    <t>CASH FLOWS FROM FINANCING ACTIVITIES:</t>
  </si>
  <si>
    <t>Proceeds from issuance of common stock</t>
  </si>
  <si>
    <t>Proceeds from exercise of warrants</t>
  </si>
  <si>
    <t>Net Cash Provided By Financing Activities</t>
  </si>
  <si>
    <t>Net Increase (Decrease) in Cash</t>
  </si>
  <si>
    <t>Cash - Beginning of Period</t>
  </si>
  <si>
    <t>Cash - End of Period</t>
  </si>
  <si>
    <t>Cash Paid During the Period for:</t>
  </si>
  <si>
    <t>Income taxes</t>
  </si>
  <si>
    <t>Interest</t>
  </si>
  <si>
    <t>SUPPLEMENTARY DISCLOSURE OF NON-CASH INVESTING AND FINANCING ACTIVITIES:</t>
  </si>
  <si>
    <t>Stock compensation payable</t>
  </si>
  <si>
    <t>Warrants issued for stock issuance costs</t>
  </si>
  <si>
    <t>Reclassification of derivative liability to additional paid in capital</t>
  </si>
  <si>
    <t>Contingent liability</t>
  </si>
  <si>
    <t>Organization</t>
  </si>
  <si>
    <t>Note
1. Organization Akoustis
Technologies, Inc. (formerly known as Danlax, Corp.) (“the Company”) was incorporated under the laws of the State
of Nevada, U.S. on April 10, 2013. Effective December 15, 2016, the Company changed its state of incorporation from the State
of Nevada to the State of Delaware. Through its subsidiaries, Akoustis, Inc. and Akoustis Manufacturing New York, Inc. (each a
Delaware corporation), the Company, headquartered in Huntersville, North Carolina, is focused on developing, designing and manufacturing
innovative radio frequency filter products for the mobile wireless device industry. The mission of the Company is to commercialize
and manufacture its patented BulkONE ® On
August 11, 2016, the Company changed its fiscal year from the period beginning on April 1 and ending on March 31 of each year
to the period beginning on July 1 and ending on June 30 of each year, effective for the fiscal year ended June 30, 2017. On
March 10, 2017, the Company announced that its common stock was approved for listing on the NASDAQ Capital Market, effective March
13, 2017, under the symbol AKTS. Acquisition
of Assets On
June 26, 2017, pursuant to a Definitive Asset Purchase Agreement and Definitive Real Property Purchase Agreement (collectively,
the “Agreements”) with The Research Foundation for the State University of New York (“RF-SUNY”) and Fuller
Road Management Corporation (“FRMC”), an affiliate of RF-SUNY, respectively, the Company completed the acquisition
of certain specified assets, including STC-MEMS, a semiconductor wafer-manufacturing operation and microelectromechanical systems
(“MEMS”) business with associated wafer-manufacturing tools, as well as the real estate and improvements associated
with the facility located in Canandaigua, New York, which is used in the operation of STC-MEMS (the assets and real estate and
improvements referred to together herein as the “STC-MEMS Business”), which was created in 2010 by RF-SUNY as an economic
development project. The purpose of the initiative was to explore different technology opportunities with the goal of being a
vertically integrated provider of foundry services that would offer its customers the capacity, infrastructure and operational
capabilities of semiconductor and advanced manufacturing for aerospace, biomedical, communications, defense, and energy markets.
Post-acquisition date, the Company also agreed to assume substantially all the on-going obligations of STC incurred in the ordinary
course of business including with respect to the 29 employees employed by RF-SUNY. The
Company acquired the STC-MEMS Business through its wholly-owned subsidiary, Akoustis Manufacturing New York, Inc., (“Akoustis
NY”), a Delaware corporation. See
Note 4 for a detailed description of the transaction. The
2016-2017 Offering The
Company sold a total of 2,142,000 shares of its common stock, par value $0.001 per share (the “Common Stock”) in a
private placement offering (the “2016-2017 Offering”) at a fixed purchase price of $5.00 per share (the “2016-2017
Offering Price”), with closings in each of November and December 2016 and January and February 2017. The Company also sold
a total of 663,000 shares of Common Stock in a private placement offering (the “2017 Offering” and together with the
2016-2017 Offering, the “Offerings”) at a fixed purchase price of $9.00 per share (the “2017 Offering Price”),
with closings in May 2017. Aggregate gross proceeds from the Offerings totaled $16.7 million before deducting commissions and
expenses of approximately $1.3 million. In connection with the 2016-2017 Offering, the Company also issued to the placement agents
warrants to purchase an aggregate 205,126 shares of Common Stock with a term of five years and an exercise price of $5.00 per
share, and in connection with the 2017 Offering, the Company issued to the placement agents warrants to purchase an aggregate
46,410 shares of Common Stock with a term of five years and an exercise price of $9.00 per share. In accordance with the terms
of the subscription agreements executed by the Company and each of the investors, if the Company issues additional shares of Common
Stock or Common Stock equivalents (subject to customary exceptions, including but not limited to issuances of awards under Company
employee stock incentive programs and certain issuances in connection with credit arrangements, equipment financings, lease arrangements,
or similar transactions) between November 25, 2016 and September 4, 2017 (with respect to the 2016-2017 Offering), or between
May 1, 2017 and May 1, 2019 (with respect to the 2017 Offering), for a consideration per share less than the 2016-2017 Offering
Price or the 2017 Offering Price, as applicable (as adjusted for any subsequent stock dividend, stock split, distribution, recapitalization,
reclassification, reorganization, or similar event) (the “Lower Price”), each investor will be entitled to receive
from the Company additional shares of Common Stock in an amount such that, when added to the number of shares of Common Stock
initially purchased by such investor, will equal the number of shares of Common Stock that such Investor’s investment in
the applicable offering would have purchased at the Lower Price. The
March 2016 and April 2016 Offerings On
March 10, 2016, the Company held a closing of a private placement offering (the “March 2016 Offering”) in which it
sold 494,125 shares of Common Stock at a fixed purchase price of $1.60 per share (the “2016 Offering Price”), for
aggregate gross proceeds of $790,600 (before deducting legal expenses of $20,913 for the March 2016 Offering). On
April 14, 2016, the Company held closings of a private placement offering (the “April 2016 Offering”) in which the
Company sold 1,741,185 shares of Common Stock at a fixed purchase price of $1.60 per share (the “2016 Offering Price”),
for aggregate gross proceeds of $2,785,896 (before deducting expenses of $223,000 for legal services and agent commissions of
the April 2016 Offering). Investors
in the shares were given anti-dilution protection with respect to the shares of Common Stock sold in the April 2016 Offering such
that if, during the period from the closing of the April 2016 Offering until 90 days after the date on which the registration
statement that the Company is required to file under a Registration Rights Agreement with the investors is declared effective
by the SEC, the Company shall issue additional shares of Common Stock or Common Stock equivalents (subject to customary exceptions,
including but not limited to issuances of awards under the Company’s 2015 Equity Incentive Plan and certain issuances of
securities in connection with credit arrangements, equipment financings, lease arrangements or similar transactions) for a consideration
per share less than the 2016 Offering Price (as adjusted for any subsequent stock dividend, stock split, distribution, recapitalization,
reclassification, reorganization or similar event) (the “2016 Lower Price”), each such investor will be entitled to
receive from the Company additional shares of Common Stock in an amount such that, when added to the number of shares of Common
Stock initially purchased by such investor, will equal the number of shares of Common Stock that such investor’s Offering
subscription amount would have purchased at the 2016 Lower Price. As of mid-October 2016, the anti-dilution rights expired. In
connection with the April 2016 Offering, the Company agreed to pay the placement agents a cash commission of 8% of the gross proceeds
raised from investors first contacted by the placement agents in the 2016 Offering. In addition, the placement agents received
warrants to purchase a number of shares of Common Stock equal to 10% of the number of shares of Common Stock sold in the April
2016 Offering, with a term of five (5) years and an exercise price of $1.60 per share (the “2016 Placement Agent Warrants”).
Any sub-agent of the placement agents that introduced investors to the 2016 April Offering was entitled to share in the cash fees
and warrants attributable to those investors as described above.</t>
  </si>
  <si>
    <t>NOTE
1 – ORGANIZATION AND NATURE OF BUSINESS Background On
March 23, 2017, Akoustis Technologies, Inc. (the “Company”) entered into a Definitive Asset Purchase Agreement (the
“AP Agreement”) and a Definitive Real Property Purchase Agreement (the “RP Agreement”) (collectively,
the “Agreements”) with The Research Foundation for the State University of New York (“RF-SUNY”) and Fuller
Road Management Corporation (“FRMC”), an affiliate of RF-SUNY (collectively, “Sellers”) to acquire certain
specified assets, including, the Smart Systems Technology &amp; Commercialization Center (STC-MEMS), as well as the real estate
and improvements associated with the facility (collectively the “FRMC Assets”). The facility, located in Canandaigua,
New York, houses the operations of STC-MEMs (the assets and real estate and improvements referred to together herein as the “Acquired
Business”) which was created in 2010 by RF-SUNY as an economic development project. The purpose of the initiative was to
explore different technology opportunities with the goal of being a vertically integrated provider of foundry services that would
offer its customers the capacity, infrastructure and operational capabilities of semiconductor and advanced manufacturing for
aerospace, biomedical, communications, defense, and energy markets. The Company also agreed to assume substantially all the on-going
obligations of the Acquired Business incurred in the ordinary course of business including the 29 employees employed by RF-SUNY.
The purchase closed on June 26, 2017. Pursuant
to the Agreements, the Company purchased the semiconductor manufacturing tools of the Acquired Business from RF-SUNY and the 120,000-square
foot facility and including 57 acres of real estate from FRMC for a purchase price of $1.0 million and $1.75 million, respectively. The
Company is required to pay to FRMC a penalty, as set forth below, if the Company sells the property subject to the RP Agreement
within three (3) years after the date of the RP Agreement for an amount in excess of $1,750,000, subject to certain enumerated
exceptions. The penalty imposed shall be equivalent to the amount that the sales price of the property exceeds $1,750,000 up to
the maximum penalty (“Maximum Penalty”) defined below:
Maximum
Penalty
Year
1 $ 5,960,000
Year
2 $ 3,973,333
Year
3 $ 1,986,667 Basis
of presentation The
Acquired Business has not historically been accounted for as a separate entity, subsidiary or division of Sellers. In addition,
stand-alone financial statements related to the Acquired Business have not been prepared previously as Sellers financial system
is not designed to provide complete financial information of the Acquired Business. Therefore, Special Purpose Combined Financial
Statements have been prepared to satisfy the financial statement requirements of Rule 3-05 of Regulation S-X in lieu of full financial
statements. Thus, the Special Purpose statement of assets acquired and liabilities assumed at June 26, 2017 and statement of revenue
and direct expense for the years ended June 30, 2016 and 2015 (the “Special Purpose Combined Financial Statements”)
were prepared. Pursuant to a letter dated May 24, 2017 from the staff of the Division of Corporate Finance (the “Division”)
of the Securities and Exchange Commission the Division stated that it will not object to the Company’s proposal to provide
abbreviated financial statements in satisfaction of the requirements of Rule 3-05 of Regulation S-X. These
Special Purpose Combined Financial Statements have been derived from the accounting records of Sellers using its historical financial
information. The Special Purpose Combined Financial Statements do not represent the assets to be sold or liabilities to be assumed
or revenues and direct expenses as if the Acquired Business had operated as a separate, stand-alone entity during the periods
presented. In addition, the Special Purpose Combined Financial Statements are not meant to be indicative of the financial condition
or results of operations of the Acquired Business going forward as a result of future changes in the business and the omission
of various operating expenses. The Special Purpose Statement of Assets Acquired and Liabilities Assumed at June 26, 2017, includes
only the specific assets and liabilities related to the Acquired Business that were acquired by the Company in accordance with
the Agreements, which includes assets and liabilities exclusively related to or used in the Acquired Business. The Special Purpose
Statements of Assets and Liabilities assumed are prepared on the fair value basis of the allocation of the Registrant’s
purchase price of the acquisition date. All
significant intracompany balances and transactions have been eliminated. Under
Sellers cash management approach, generally all cash, investment and debt balances are managed centrally by Sellers treasury function,
and accordingly are not presented in these Special Purpose Combined Financial Statements. Historically, Sellers have not maintained
separate records for cash, investment and debt balances managed centrally by Sellers related to the Acquired Business and, as
such, it is not practical to identify operating or financing, or investing cash flows associated with the Acquired Business. The
revenues included in the accompanying the Special Purpose Combined Statements of Revenues and Direct Expenses represent revenues
directly attributable to Acquired Business. The costs and expenses included in the accompanying Special Purpose Combined Statements
of Revenues and Direct Expenses include direct and assigned costs and expenses directly related to the Acquired Business. The
costs and expenses were incurred by Sellers and are assigned to the Acquired Business based on direct usage or benefit where identifiable,
with the remainder assigned on a pro rata basis of revenue, headcount, or other relevant measures. The Acquired Business considers
the expense assignment methodology and results to be reasonable for all periods presented. The
Special Purpose Combined Statements of Revenues and Direct Expenses do not include expenses not directly associated with the Acquired
Business such as corporate, shared services, indirect general &amp; administrative expenses, interest income/expense, other income/expense,
and income taxes.</t>
  </si>
  <si>
    <t>NOTE
1 – ORGANIZATION AND NATURE OF BUSINESS Background On
March 23, 2017, Akoustis Technologies, Inc. (the “Company”) entered into a Definitive Asset Purchase Agreement (the
“AP Agreement”) and a Definitive Real Property Purchase Agreement (the “RP Agreement”) (collectively,
the “Agreements”) with The Research Foundation for the State University of New York (“RF-SUNY”) and Fuller
Road Management Corporation (“FRMC”), an affiliate of RF-SUNY (collectively, “Sellers”) to acquire certain
specified assets, including, the Smart Systems Technology &amp; Commercialization Center (STC-MEMS), as well as the real estate
and improvements associated with the facility (collectively the “FRMC Assets”). The facility, located in Canandaigua,
New York, houses the operations of STC-MEMs (the assets and real estate and improvements referred to together herein as the “Acquired
Business”) which was created in 2010 by RF-SUNY as an economic development project. The purpose of the initiative was to
explore different technology opportunities with the goal of being a vertically integrated provider of foundry services that would
offer its customers the capacity, infrastructure and operational capabilities of semiconductor and advanced manufacturing for
aerospace, biomedical, communications, defense, and energy markets. The Company also agreed to assume substantially all the on-going
obligations of the Acquired Business incurred in the ordinary course of business including the 29 employees employed by RF-SUNY.
The purchase closed on June 26, 2017. Pursuant
to the Agreements, the Company purchased the semiconductor manufacturing tools of the Acquired Business from RF-SUNY and the 120,000-square
foot facility and surrounding 57 acres of real estate from FRMC for a purchase price of $1.0 million and $1.75 million, respectively. The
Company is required to pay to FRMC a penalty, as set forth below, if the Registrant sells the property subject to the RP Agreement
within three (3) years after the date of the RP Agreement for an amount in excess of $1,750,000, subject to certain enumerated
exceptions. The penalty imposed shall be equivalent to the amount that the sales price of the property exceeds $1,750,000 up to
the maximum penalty (“Maximum Penalty”) defined below:
Maximum
Penalty
Year
1 $ 5,960,000
Year
2 $ 3,973,333
Year
3 $ 1,986,667 Basis
of presentation The
Special Purpose Interim Statement of Direct Revenue and Expenses should be read in conjunction with the Special Purpose Combined
Financial Statements as of June 26, 2017 and for the fiscal years ended June 30, 2016 and 2015. The Special Purpose Interim Statement
of Direct Revenue and Expense has been prepared on a basis consistent with the accounting policies described in Note 1 to the
Special Purpose Combined Financial Statements as of June 26, 2017 and for the fiscal years ended June 30, 2016 and 2015. Certain
information and footnote disclosure normally included in the annual financial statements have been omitted or condensed in the
Special Purpose Interim Statement of Direct Revenue and Expenses and does not include all disclosures required by accounting principles
generally accepted in the United States of America (“GAAP”.) The
Acquired Business has not historically been accounted for as a separate entity, subsidiary or division of Sellers In addition,
stand-alone financial statements related to the Acquired Business have not been prepared previously as Sellers financial system
is not designed to provide complete financial information of the Acquired Business. Therefore, the Special Purpose Interim Statement
of Direct Expenses and Revenue has been prepared to satisfy the financial statement requirements of Rule 3-O5 of Regulation S-X
in lieu of full financial statements. Thus, the Special Purpose Interim Statement of Revenue and Direct Expenses for the Nine
Months Ended March 31, 2017 and 2016 (the “Special Purpose Interim Financial Statements”) were prepared pursuant to
a letter dated May 24, 2017 from the staff of the Division of Corporate Finance (the “Division”) of the Securities
and Exchange Commission the Division stated that it will not object to the Company’s proposal to provide abbreviated financial
statements in satisfaction of the requirements of Rule 3-05 of Regulation S-X. The
Special Purpose Interim Statement of Revenue and Direct Expenses has been derived from the accounting records of Sellers using
its historical financial information, and do not represent revenues and direct expenses as if the Acquired Business had operated
as a separate, stand-alone entity during the periods presented. In addition, the Special Purpose Interim Statement- of Revenue
and Direct Expenses are not meant to be indicative of the financial condition or results of operations of the Acquired Business
going forward as a result of future changes in the business and the omission of various operating expenses. The
revenues included in the accompanying Special Purpose Interim Statement of Revenues and Direct Expenses represent revenues directly
attributable to Acquired Business. The costs and expenses included in the accompanying Special Purpose Interim Statement of Revenue
and Direct Expenses related to Acquired Business. The
costs and expenses were incurred by Sellers and are assigned to the Acquired Business based on direct usage or benefit where identifiable,
with the remainder assigned on a pro rata basis of revenue, headcount, or other relevant measures. The Acquired Business considers
the expense assignment methodology and results to be reasonable for all periods presented. The
Special Purpose Interim Statement of Revenues and Direct Expenses do not include expenses not directly associated with Acquired
Business, such as corporate, shared services, indirect general &amp; administrative expenses, interest income/expense, other income/expense,
and income taxes.</t>
  </si>
  <si>
    <t>Basis of Presentation</t>
  </si>
  <si>
    <t>1. Basis
of Presentation The
following unaudited pro forma consolidated financial statements of Akoustis Technologies, Inc., (the “Company”) and
the acquired assets from The Research Foundation for the State University of New York (“RF-SUNY”) and Fuller Road
Management Corporation (“FRMC”), an affiliate of RF-SUNY (“Acquired Assets”) are provided to assist you
in your analysis of the financial aspects of the proposed consolidated entity on a non-generally accepted accounting principle
basis. The
unaudited pro forma consolidated statements of operations for the fiscal year ended June 30, 2016 and the nine months ended March
31, 2017 combined the historical statements of operations of the Company for the fiscal year ended June 30, 2016 with the fiscal
year end special purpose combined statements of revenues and direct expenses of the Acquired Assets and the nine-month period
ended March 31, 2017 of the Company and the nine-month period ended March 31, 2017 of the Acquired Assets. The
unaudited pro forma condensed combined balance sheet combines the historical balance sheets of the Company and the Acquired Assets
as of March 31, 2017. The
pro forma is presented as if the below transaction was accounted for as an acquisition.</t>
  </si>
  <si>
    <t>Going Concern and Management Plans</t>
  </si>
  <si>
    <t>Organization, Consolidation and Presentation of Financial Statements [Abstract]</t>
  </si>
  <si>
    <t>Note
2. Going Concern and Management Plans The
accompanying condensed consolidated financial statements have been prepared on a going concern basis, which contemplates the realization
of assets and the satisfaction of liabilities in the normal course of business. As of June 30, 2017, the Company had working capital
of $8.7 million and an accumulated deficit of $15.8 million. Since inception, the Company has recorded approximately $892,000
of revenue from contract research and government grants. As of June 30, 2017, the Company had cash and cash equivalents of $9.6
million which the Company believes is sufficient to fund its current operations through December 2017. As a result, we will need
to obtain additional capital through the sale of additional equity securities, debt and additional grants, or otherwise, to fund
operations past that date. The Company is actively managing and controlling the Company’s cash outflows to mitigate these
risks, these matter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
had $6.7 million of cash and cash equivalents on hand as of September 8, 2017 to fund its business. There
is no assurance that the Company’s projections and estimates are accurate. The Company’s primary sources of funds
for operations since inception have been private equity, note financings and grants. The Company needs to obtain additional capital
to accomplish its business plan objectives and will continue its efforts to secure additional funds through issuance of debt or
equity instruments and/or receipts of grants as appropriate. However, the amount of funds raised, if any, may not be sufficient
to enable the Company to attain profitable operations. To the extent that the Company is unsuccessful in obtaining additional
financing,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Note
3. Summary of significant accounting policies Basis
of presentation The
Company’s consolidated financial statements have been prepared in accordance with accounting principles generally accepted
in the United States of America (“GAAP”) and the rules and regulations of the Securities and Exchange Commission (“SEC”). Principles
of Consolidation The
accompanying consolidated financial statements include the accounts of the Company and its wholly-owned subsidiaries, Akoustis,
Inc. and Akoustis Manufacturing New York, Inc. All significant intercompany accounts and transactions have been eliminated in
consolidation. 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
(5) Estimates
and assumptions used in business combinations :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17 approximately $9.4 million was uninsured. Inventory Inventory
is stated at the lower of cost or market using the first-in, first-out (FIFO) valuation method. Inventory was comprised of the
following at June 30, 2017 and 2016:
June
30, 2017 June
30, 2016
Finished
goods held for resale $ 49,374 $ 43,544
Raw
materials 139,102 —
$ 188,476 $ 43,544 Property
and equipment, net Property
and equipment are stated at cost less accumulated depreciation. Depreciation is calculated using the straight–line method
on the various asset classes over their estimated useful lives, which range from three to ten years. Expenditures for major renewals
and betterments that extend the useful lives of property and equipment are capitalized. Expenditures for maintenance and repairs,
which do not extend the economic useful life of the related assets, are charged to operations as incurred. Intangible
assets, net Intangible
assets consist of patents and trademark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s are amortized on the straight-line method over their useful lives of 15
year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years ended June 30, 2017 and 2016. 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Derivative
Liability The
Company evaluates its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 Revenue
Recognition Change
in Accounting Policy for Revenue Recognition Effective
October 1, 2016, the Company changed its accounting policy for the recognition of grant revenue. The Company believes this change
in accounting policy is preferable due to the fact that grant revenue is viewed as an ongoing function of its intended operations.
This change in accounting policy also enhances the comparability of the Company’s financial statements with many of its
industry peers. The adoption of this accounting policy change has been applied retrospectively to all prior periods presented
in this Annual Report on Form 10-K and has had no impact on net loss per share. Contract
Research and Government Grants The
Company may generate revenue from product sales, license agreements, collaborative research and development arrangements, and
government grants. To date the Company’s principal source of revenue consists of government research grants. The Company
recognizes nonrefundable grant revenue when it is received and reports this revenue as “Contract research and government
grants” on the condensed consolidated statements of operations. Contracts executed and monies received prior to the recognition
of revenue are recorded as deferred revenue. Engineering
Review Services The
Company records Engineering Review Services revenue (“ERS”) which is for providing one time design and development
services whereby the Company’s R&amp;D personnel deliver simulations/models and demonstration units (low volume) for evaluation
by the customers. The Company recognizes revenue when there is persuasive evidence of an arrangement, the service has been provided
to the customer, the amount of fees to be paid by the customer is fixed or determinable, and the collection of fees is reasonably
assured. Total ERS revenue to date is approximately $14,500. Revenue
Recognition for Facility Rental Income Effective
June 26, 2017, the Company records rental income for the tenants at the Company’s NY fabrication facility. The Company recognizes
rental income in the period the rental services are delivered to the lessee; rent is received on a monthly, straight-line basis. Research
and Development Research
and development expenses are charged to operations as incurred. 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generally vesting either ratably over the first four
years or on a tier basis of 50% on the second anniversary of the effective date and 25% on the third and fourth anniversary date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 Equity
Based Payments to Non–Employees Income
taxes The
Company applies the elements of ASC 740–10 “ Income Taxes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June 30, 2017 and 2016 presented in these consolidated financial statements,
the weighted-average number of common shares outstanding excludes common stock equivalents because their inclusion would be anti-dilutive. The
Company had the following common stock equivalents at June 30, 2017 and 2016:
June
30, 2017 June
30, 2016
Options 160,000 160,000
Warrants 612,165 471,697
Totals 772,165 631,697 Shares
Outstanding Shares
outstanding include shares of restricted stock with respect to which restrictions have not lapsed. Restricted stock included in
reportable shares outstanding was 1,646,965 shares and 1,361,055 shares as of June 30, 2017 and 2016, respectively. Shares of
restricted stock are included in the calculation of weighted average shares outstanding. Reclassification Certain
prior period amounts have been reclassified to conform to current period presentation. The reclassifications did not have an impact
on net loss as previously reported . Recently
Issued Accounting Pronouncements In
July 2015, the Financial Accounting Standards Board (FASB) issued the FASB Accounting Standards Update (ASU) No. 2015-11 “ Inventory
(Topic 330) Simplifying the Measurement of Inventory” (“ASU 2015-11”). In
November 2015, the FASB issued ASU No. 2015-17, “ Balance Sheet Classification of Deferred Taxes”, In
January 2016, the FASB issued ASU No. 2016-01, “ Financial Instruments - Overall (Subtopic 825-10): Recognition and Measurement
of Financial Assets and Financial Liabilities” In
February 2016, the FASB issued ASU No. 2016-02, “ Leases (Topic 842) In
April 2016, the FASB issued ASU No. 2016-09, “ Compensation – Stock Compensation” (Topic 718) In
April 2016, the FASB issued ASU No. 2016-10, “Revenue from Contracts with Customers: Identifying Performance Obligations
and Licensing (Topic 606)”. In
May 2016, the FASB issued ASU No. 2016-12, “Revenue from Contracts with Customers (Topic 606): Narrow-Scope Improvements
and Practical Expedients”, In
August 2016, the FASB issued ASU 2016-15, “ Classification of Certain Cash Receipts and Cash Payments” In
November 2016, the FASB issued ASU 2016-18, “Statement of Cash Flows (Topic 230)”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NOTE
2 - SUMMARY OF SIGNFICANT ACCOUNTING POLICIES Use
of estimates and assumptions The
preparation of the Special Purpose combin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 Land,
Building, and Equipment Land,
Building and Equipment are stated at their fair market value as of June 26, 2017. Depreciation expense on Building and Equipment
is calculated using the straight–line method on the various asset classes over their estimated useful lives, which for equipment
ranges from one to five years and for the Building is 11 years remaining. The
Company utilized the services of an independent appraisal company to assist it in assessing the fair value of the assets acquired
from the Acquired Business. This assessment included an evaluation of the fair value of the real estate and fixed assets in addition
to the leasehold interests acquired. The real estate was valued utilizing a combination of the income and cost approaches. The
fixed assets were valued utilizing a combination of the market and cost approaches. The intangible asset, customer relationships,
were valued utilizing the income approach. Expenditures
for major renewals and betterments that extend the useful lives of building and equipment are capitalized. Expenditures for maintenance
and repairs, which do not extend the economic useful life of the related assets, are charged to operations as incurred. Revenue
recognition The
Acquired Business, is a semiconductor wafer-manufacturing operation and micro-electromechanical systems (“MEMS”) business
with associated wafer-manufacturing tools, as well as the real estate and improvements associated with the facility located in
Canandaigua, New York, which is used in the operation of STC-MEMS. In
accordance with GAAP, fabrication services revenue is recognized when persuasive evidence of an arrangement exists, delivery has
occurred, the fee is fixed or determinable, and collectability is reasonably assured. Grant
revenue is recognized when the reimbursement of expenses covered by the award occurs, the expenses are approved by the sponsor
and the cash is received from the Sponsor. Recent
Accounting Pronouncements Management
does not believe that any recently issued, but not yet effective accounting pronouncements, when adopted, will have a material
effect on the accompanying Special Purpose Combined financial statements.</t>
  </si>
  <si>
    <t>Summary
of Significant Accounting Policies See
Notes 1 and 2, Organization and Nature of Business and Summary of Significant Accounting Policies</t>
  </si>
  <si>
    <t>Acquisition of STC-MEMS</t>
  </si>
  <si>
    <t>Note
4. Acquisition of STC-MEMS Acquisition
of STC-MEMS On
March 23, 2017, the Company entered into the Agreements with RF-SUNY, a New York State education corporation, on behalf of The
State University of New York Polytechnic Institute, and FRMC, an affiliate of RF-SUNY to acquire the STC-MEMS Business. The acquisition
will allow the Company to internalize manufacturing, increase capacity and control its wafer supply chain for single crystal BAW
RF filters. Akoustis will utilize the NY Facility to consolidate all aspects of wafer manufacturing for its high-band RF filters. Smart
Systems Technology &amp; Commercialization Center (STC-MEMS) was created in 2010 to form a vertically integrated “one-stop-shop”
in smart system and smart-device innovation and manufacturing. The facility was designed to provide its customers the capacity,
infrastructure and operational capabilities in all areas of semiconductor and advanced manufacturing, while covering a diverse
number of markets including aerospace, biomedical, communications, defense, and energy. Located in Canandaigua, New York, just
outside of Rochester, the STC-MEMS facility includes certified cleanroom manufacturing, advanced test and metrology, as well as
a MEMS and optoelectronic packaging facility. The
Company acquired the STC-MEMS Business through its Akoustis NY, a Delaware corporation. Post-acquisition date, the Company also
agreed to assume substantially all the on-going obligations of the STC-MEMS Business incurred in the ordinary course of business,
including with respect to the 29 employees employed by RF-SUNY. The purchase closed on June 26, 2017. Acquisition
Price The
purchase price paid for the transaction was an aggregate of approximately $4.58 million consisting of (i) $2.75 million in cash
consideration, (ii) $96,000 in inventory, and (iii) a contingent real estate liability of approximately $1.73 million. Recognizing
and measuring the identifiable assets acquired, the liabilities assumed, and any non-controlling interest in the acquiree The
fair value of the purchase consideration issued to the sellers of the STC-MEMS Business was allocated to the net tangible and
intangible assets acquired. The Company accounted for the STC-MEMS Business acquisition as the purchase of a business under GAAP
under the acquisition method of accounting, as specified in ASC 805 “Business Combinations”, and the assets and liabilities
acquired were recorded as of the acquisition date, at their respective fair values and consolidated with those of the Company.
The fair value of the net assets acquired was approximately $6.3 million. The excess of the aggregate fair value of the net tangible
and intangible assets over the consideration paid has been treated as a gain on bargain purchase in accordance with ASC 805. The
purchase price allocation was based, in part, on management’s knowledge of the STC-MEMS Business and the results of a third-party
appraisal commissioned by management. The
Company utilized the services of an independent appraisal company to assist it in assessing the fair value of the assets and liabilities
acquired. This assessment included an evaluation of the fair value of the real estate and fixed assets in addition to the intangibles
acquired. The real estate was valued utilizing a combination of the income and cost approaches. The fixed assets were valued utilizing
a combination of the market and cost approaches. The intangible asset, customer relationships, was valued utilizing the income
approach. The valuation process also included discussion with management regarding the history and business operations of the
STC-MEMS Business, a study of the economic and industry conditions in which the STC-MEMS Business competes and an analysis of
the historical and projected financial statements and other records and documents. Recognizing
and measuring goodwill or a gain from a bargain purchase Management
reviewed the assets and liabilities acquired and the assumptions utilized in estimating their fair values. Further revisions to
the estimates were not deemed necessary and after identifying and valuing all assets and liabilities of the STC-MEMS Business,
the Company concluded that recording a bargain purchase gain was appropriate and required under GAAP. Purchase
Consideration
Amount of consideration: $ 4,576,591
Assets acquired and
liabilities assumed at fair value
Land $ 1,000,000
Building 3,000,000
STC-MEMS
equipment 2,124,650
Inventory 96,049
Customer
relationships 81,773
Net
assets acquired $ 6,302,472
Total net assets acquired $ 6,302,472
Consideration
paid 4,576,591
Gain
on bargain purchase $ 1,725,881 Prior
to this transaction, none of the parties negotiating on behalf of the Company had met any of the individuals negotiating on behalf
of the sellers. Further, there were no agreements signed with any individuals negotiating this deal. Additionally, there were
no related parties associated with this transaction. The
following presents the unaudited pro-forma combined results of operations of the Company with the STC-MEMS Business as if the
entities were combined on July 1, 2015.
Year
Ended Year
Ended
June
30, June
30,
2017 2016
Revenues,
net $ 4,195,374 $ 5,314,499
Net (loss) allocable
to common shareholders $ (13,907,072 ) $ (7,613,100 )
Net (loss) per share $ (0.82 ) $ (0.57 )
Weighted average number of shares outstanding 16,990,536 13,349,482 The
unaudited pro-forma results of operations are presented for information purposes only. The unaudited pro-forma results of operations
are not intended to present actual results that would have been attained had the acquisitions been completed as of July 1, 2015
or to project potential operating results as of any future date or for any future periods. The
estimated useful life remaining on equipment and building acquired with the STC-MEMS Business is 3 to 5 years and 11 years, respectively. The
Company consolidated Akoustis NY as of the closing date of the agreement, and the results of operations of the Company include
that of Akoustis NY. The Company recognized net revenues attributable to Akoustis NY of $0 and recognized net losses of $171,000
during the period June 26, 2017 through June 30, 2017; driven by wages and fringe benefits of $126,000.</t>
  </si>
  <si>
    <t>2. Acquisition
of STC-MEMS On
March 23, 2017, Akoustis Technologies, Inc. (the “Company”) entered into a Definitive Asset Purchase Agreement (the
“AP Agreement”) and a Definitive Real Property Purchase Agreement (the “RP Agreement”) (collectively,
the “Agreements”) with The Research Foundation for the State University of New York (“RF-SUNY”) and Fuller
Road Management Corporation (“FRMC”), an affiliate of RF-SUNY (collectively, “Sellers”) to acquire certain
specified assets, including, the Smart Systems Technology &amp; Commercialization Center (STC-MEMS), as well as the real estate
and improvements associated with the facility (collectively the “FRMC Assets”). The facility, located in Canandaigua,
New York, houses the operations of STC-MEMs (the assets and real estate and improvements referred to together herein as the “STC”)
which was created in 2010 by RF-SUNY as an economic development project. The purpose of the initiative was to explore different
technology opportunities with the goal of being a vertically integrated provider of foundry services that would offer its customers
the capacity, infrastructure and operational capabilities of semiconductor and advanced manufacturing for aerospace, biomedical,
communications, defense, and energy markets. The Company also agreed to assume substantially all the on-going obligations of STC
incurred in the ordinary course of business including the 29 employees employed by RF-SUNY. The purchase closed on June 26, 2017. The
Company acquired STC through its wholly-owned subsidiary, Akoustis Manufacturing New York, Inc., (“Akoustis NY”),
a Delaware corporation. The
purchase price paid for the transaction was an aggregate of approximately $4.48 million consisting of (i) $2.84 million in cash
consideration and (ii) assumption of contingent real estate liability of approximately $1.73 million.</t>
  </si>
  <si>
    <t>Pro-forma Adjustments</t>
  </si>
  <si>
    <t>3. Pro-forma
Adjustments The
pro-forma financial statements give effect to the following transactions as if they had occurred on the first day of the periods
presented:
1. To
record the payment of $2,846,049 and the assumption of a contingent real estate liability of $1,730,542 by Akoustis for the
purchase of real estate with an appraised value of $4,000,000, fixed assets with an appraised value of $2,124,650; inventory
for $96,049, and customer relationships of $81,773, resulting in a bargain purchase option of $1,725,881.
2. To
record depreciation of the fixed assets acquired for a full year with a five-year depreciable life on a straight-line basis
as if they were acquired at the beginning of the fiscal year.
3. To
record depreciation of the building acquired for a full year with an eleven-year depreciable life on a straight-line basis
as if they were acquired at the beginning of the fiscal year
4. To
record amortization of the customer relationships acquired for a full year with a fourteen-year amortizable life on a straight-line
basis as if they were acquired at the beginning of the fiscal year
5. To
record depreciation of the fixed assets acquired for the nine-month period with a five-year depreciable life on a straight-line
basis as if they were acquired at the beginning of the interim nine-month period ending March 31, 2017.
6. To
record depreciation of the building acquired for the nine-month period with an eleven-year depreciable life on a straight-line
basis as if they were acquired at the beginning of the interim nine-month period ending March 31, 2017.
7. To
record amortization of the customer relationships acquired for the nine-month period with a fourteen-year amortizable life
on a straight-line basis as if they were acquired at the beginning of the interim nine-month period ending March 31, 2017.
8. To
eliminate related party transactions of $48,000 for Akoustis Inc. payment of fabrication services invoices to RF-SUNY in the
nine-month period ending March 31, 2017.</t>
  </si>
  <si>
    <t>Property and equipment</t>
  </si>
  <si>
    <t>Property, Plant and Equipment [Abstract]</t>
  </si>
  <si>
    <t>Note
5. Property and equipment Property
and equipment consisted of the following:
Estimated Useful
Life June
30, 2017 June
30, 2016
Land n/a $ 1,000,000 $ —
Research and development
equipment 3 – 10 years 1,851,427 226,372
Computer equipment 5 years 16,783 16,783
Furniture and fixtures 5 – 10 years 3,725 3,725
STC-MEMS equipment 3 – 5 years 2,124,650 —
Building 11 years 3,000,000 —
Leasehold
improvements * 3,240 3,240
7,999,825 250,120
Less:
Accumulated depreciation (146,011 ) (43,135 )
Total $ 7,853,814 $ 206,985 (*)
Amortized on a straight-line basis over the term of the lease or the estimated useful lives, whichever is shorter. The
Company recorded depreciation expense of $102,876 and $34,828 for the years ended June 30, 2017 and 2016, respectively. As
of June 30, 2017, research and development fixed assets totaling $1,062,496 were not placed in service and therefore not depreciated
during the period.</t>
  </si>
  <si>
    <t>Intangible assets</t>
  </si>
  <si>
    <t>Goodwill and Intangible Assets Disclosure [Abstract]</t>
  </si>
  <si>
    <t xml:space="preserve">Note
6. Intangible assets The
Company’s intangible assets consisted of the following:
Estimated
useful life June
30, 2017 June
30, 2016
Patents 15 years $ 135,291 $ 74,562
Customer
relationships 14 years 81,773 —
Less:
Accumulated amortization (12,097 ) (4,889 )
Subtotal 204,967 69,673
Trademarks — 1,560 1,560
Intangible
assets, net $ 206,527 $ 71,233 The
Company recorded amortization expense of $7,208 and $3,339 for the year ended June 30, 2017 and 2016, respectively. The
following table outlines estimated future annual amortization expense for the next five years and thereafter:
June 30,
2018 $ 14,811
2019 14,811
2020 14,811
2021 14,811
2022 14,811
Thereafter 130,912
Total $ 204,967 </t>
  </si>
  <si>
    <t>Payables and Accruals [Abstract]</t>
  </si>
  <si>
    <t>Note
7. Accounts payable and accrued expenses Accounts
payable and accrued expenses consisted of the following at June 30, 2017 and June 30, 2016:
June
30, 2017 June
30, 2016
Accounts
payable $ 494,515 $ 73,400
Accrued salaries
and benefits 274,050 21,376
Accrued bonuses — 126,575
Accrued stock-based
compensation 399,157 179,079
Other
accrued expenses 168,646 143,216
Totals $ 1,336,368 $ 543,646</t>
  </si>
  <si>
    <t>Derivative Liabilities</t>
  </si>
  <si>
    <t>Derivative Instruments and Hedging Activities Disclosure [Abstract]</t>
  </si>
  <si>
    <t>Note
8. Derivative Liabilities Upon
closing of private placements on May 22, 2015 and June 9, 2015, the Company issued 298,551 and 26,099 warrants, respectively,
to purchase the same number of shares of Common Stock with an exercise price of $1.50 and a five-year term to the placement agent.
Upon closing of a private placement in April 2016, the Company issued 153,713 warrants to purchase the same number of shares of
Common Stock with an exercise price of $1.60 and a five-year term to the placement agent. The Company identified certain put features
embedded in the warrants that potentially could result in a net cash settlement, requiring the Company to classify the warrants
as a derivative liability. During
the year ended June 30, 2017, the Company amended the existing warrant agreements to eliminate the derivative feature. Upon execution
of the revised agreements, a total of 471,697 warrants with a fair value of $2,200,219 were reclassified from liability to equity. Level
3 Financial Liabilities – Derivative warrant liabilities Financial
assets and liabilities measured at fair value on a recurring basis are summarized below and disclosed on the consolidated balance
sheet as of June 30, 2017:
Carrying Fair
Value Measurement Using
Value Level
1 Level
2 Level
3 Total
Derivative
warrant liabilities $ $ — $ — $ — $ — Financial
assets and liabilities measured at fair value on a recurring basis are summarized below and disclosed on the condensed consolidated
balance sheet as of June 30, 2016:
Carrying Fair
Value Measurement Using
Value Level
1 Level
2 Level
3 Total
Derivative
warrant liabilities $ 1,322,729 $ — $ — $ 1,322,729 $ 1,322,729 The
table below provides a summary of the changes in fair value, including net transfers in and/or out, of all financial assets and
liabilities measured at fair value on a recurring basis using significant unobservable inputs (Level 3) during the year ended
June 30, 2017 and 2016:
Fair
Value Measurement Using Level 3 Inputs Total
Balance, July 1, 2015 $ 205,144
Issuance of derivative
warrants 165,719
Change in fair value
of derivative warrant liabilities 968,840
Reclassification
of Derivative liability to Additional Paid in Capital (16,974 )
Balance, June 30, 2016 $ 1,322,729
Change in fair value
of derivative warrant liabilities 877,490
Reclassification
of Derivative liability to Additional Paid in Capital (2,200,219 )
Balance, June 30,
2017 $ — The
fair value of the derivative feature of the warrants on the issuance dates, at the balance sheet date and on the date of reclassification
to equity were calculated using a binomial option model valued with the following weighted average assumptions:
April
14, 2016 June
30, 2016 January
19,
Risk
free interest rate 1.04 % 1.08 % 1.01 %
Dividend yield 0.00 % 0.00 % 0.00 %
Expected volatility 41 % 44 % 39 %
Remaining term (years) 4.15 - 4.19 5.0 3.89 - 4.79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Remaining
term: The Company’s remaining term is based on the remaining contractual maturity of the warrants. During
the years ended June 30, 2017 and 2016, the Company marked the derivative feature of the warrants to fair value and recorded a
loss of $877,490 and $968,840, respectively, relating to the change in fair value.</t>
  </si>
  <si>
    <t>Concentrations</t>
  </si>
  <si>
    <t>Note
9. Concentrations For
the year ended June 30, 2017, one vendor represented 11% of the Company’s purchases. For the year ended June 30, 2016, two
vendors represented 28% and 14% of the Company’s purchases.</t>
  </si>
  <si>
    <t>NOTE
3 – CONCENTRATIONS For
the year ended June 30, 2016, two customers represented 30% and 16% of the Acquired Business’s revenues. For the year ended
June 30, 2015, two customers represented 42% and 39% of the Acquired Business’s revenues.</t>
  </si>
  <si>
    <t>NOTE
3 – CONCENTRATIONS For
the nine months ended March 31, 2017, two customers represented 27% and 21% each of the Acquired Business’s revenues. For
the nine months ended March 31, 2016, two customers represented 31% and 12% each of the Acquired Business’s revenues.</t>
  </si>
  <si>
    <t>Equity [Abstract]</t>
  </si>
  <si>
    <t>Note
10. Stockholders’ Equity On
December 15, 2016, in connection with the Company’s reincorporation from the State of Nevada to the State of Delaware, the
Company filed a Certificate of Incorporation with the State of Delaware, which, among other things, reduced the number of authorized
shares of capital stock of the Company from 310,000,000 total shares consisting of (a) 300,000,000 shares of Common Stock and
(b) 10,000,000 of $0.001 par value “blank check” preferred stock to 50,000,000 total shares consisting of (a) 45,000,000
shares of Common Stock and (b) 5,000,000 shares of “blank check” preferred stock. As
of June 30, 2017 and 2016, there were no shares of preferred stock issued and outstanding. The
Company recorded stock-based compensation expense for the shares issued to consultants that have vested, which is a component
of operating expenses in the Consolidated Statement of Operations as follows:
Stock-Based
Compensation
For
the Year Ended
Month
of Original Grant Shares June
30, June
30,
December
2015 230,000 $ 945,189 $ 342,811
March 2016 60,000 261,214 71,786
August 2016 40,000 147,600 —
January 2017 50,000 194,776 —
380,000 $ 1,548,779 $ 414,597 On
March 10, 2016, the Company held a closing of a private placement offering (the “March 2016 Offering”) in which it
sold 494,125 shares of Common Stock at a fixed purchase price of $1.60 per share (the “2016 Offering Price”), for
aggregate gross proceeds of $790,600 (before deducting legal expenses of the March 2016 Offering). On
April 14, 2016, the Company held closings of a private placement offering (the “April 2016 Offering”) in which the
Company sold 1,741,185 shares of Common Stock at a fixed purchase price of $1.60 per share (the “2016 Offering Price”),
for aggregate gross proceeds of $2,785,896 (before deducting expenses for legal services and agent commissions of the April 2016
Offering). The
Company sold a total of 2,142,000 shares of its Common Stock at the 2016-2017 Offering Price, with closings in each of November
and December 2016 and January and February 2017, as well as 663,000 shares of Common Stock at the 2017 Offering Price, for aggregate
gross proceeds were $16.7 million before deducting commissions and expenses of approximately $1.3 million. Stock
incentive plans 2015
Equity Incentive Plan On
May 22, 2015, the Board of Directors adopted, and on the same date the stockholders approved, the 2015 Equity Incentive Plan (the
“2015 Plan”), which reserved a total of 1,200,000 shares of Common Stock for issuance under the 2015 Plan. The 2015
Plan authorized the grant to participants of nonqualified stock options, incentive stock options, restricted stock awards, restricted
stock units, performance grants. No additional shares will be issued under the 2015 Plan. Effective December 15, 2016, equity
awards are granted under the Company’s 2016 Stock Incentive Plan, which was approved stockholders on the same date. In
addition, the number of shares of our Common Stock subject to the 2016 Plan, any number of shares subject to any numerical limit
in the 2016 Plan, and the number of shares and terms of any incentive award are expected to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2015 Plan vest as determined by the Company’s board of directors and expire over varying terms, but not
more than seven years from the date of grant. In the case of an Incentive Stock Option that is granted to a 10% shareholder on
the date of grant, such Option shall not be exercisable after the expiration of five years from the date of grant. Options for
160,000 shares of Common Stock were issued under the 2015 Plan to four non-employee directors in May 2015. No options have been
awarded under the 2016 Plan. The
fair values of the Company’s options were estimated at the dates of grant using a Black-Scholes option pricing model with
the following weighted average assumptions:
Expected
term (years) 6.25
Risk-free interest
rate 1.29 %
Volatility 47 %
Dividend yield 0 %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based on the corresponding volatility of the Company’s
peer group stock price for a period consistent with the options’ expected term. Dividend
yield: The Company uses a 0% expected dividend yield as the Company has not paid dividends to date and does not anticipate declaring
dividends in the near future. The
following is a summary of the option activity:
Options Weighted
Outstanding
– July 1, 2015 160,000 $ 1.50
Exercisable
– July 1, 2015 — $ —
Granted — —
Exercised — —
Forfeited/Cancelled — —
Outstanding
– June 30, 2016 160,000 1.50
Exercisable
– June 30, 2016 40,000 1.50
Granted — —
Exercised — —
Forfeited/Cancelled — —
Outstanding
– June 30, 2017 160,000 $ 1.50
Exercisable
– June 30, 2017 80,000 $ 1.50 As
of June 30, 2017, the total intrinsic value of options outstanding and exercisable was $1,158,400 and $579,200, respectively.
As of June 30, 2017, the Company has $52,800 in unrecognized stock-based compensation expense
attributable to the outstanding options, which will be amortized over a period of 2.14 years. For
the years ended June 30, 2017 and 2016, the Company recorded $27,932 and $28,008, respectively, in stock-based compensation related
to stock options, which is reflected in the consolidated statements of operations. Issuance
of restricted shares – employees and consultants Restricted
stock awards are considered outstanding at the time of execution by the Company and the recipient of a restricted stock agreement,
as the stock award holders are entitled to dividend and voting rights. As of June 30, 2017, the number of shares granted for which
the restrictions have not lapsed was 1,352,265 shares. The
Company recognizes the compensation expense for all share-based compensation granted based on the grant date fair value for directors
and employees and the reporting period remeasured fair value for consultants. The fair value of the award is recorded as share–based
compensation expense over the respective restriction period. Any portion of the grant awarded to consultants, directors, employees,
and other service providers as to which the repurchase option has not lapsed is accrued on the Balance Sheet as a component of
accounts payable and accrued expenses. As of June 30, 2017 and 2016, the accrued stock-based compensation was $399,157 and $179,079,
respectively. The Company has the right to repurchase some or all of such shares in certain circumstances upon termination of
the recipient’s service with the Company, for up to 60 months from the date of termination (“repurchase option”).
The shares as to which the repurchase option has not lapsed are subject to forfeiture upon termination of consulting and employment
relationships. In
September 2015, the Company amended the original restricted stock agreement for certain award recipients. Pursuant to the amendment,
75% of the shares as to which the repurchase option had not lapsed as of September 30, 2015 will be released from the repurchase
option on the third anniversary of the original effective date of the agreement. The remaining 25% of the shares will be released
from the repurchase option on the fourth anniversary of the original effective date. The
following is a summary of restricted shares:
Grant Date Shares Fair Shares
June 2014 307,876 $ 1,294,029 121,530
July 2014 32,408 48,612 23,791
August 2014 81,020 326,323 8,102
September 2014 129,633 352,282 13,667
March 2015 72,918 401,717 —
October 2015 293,000 439,500 —
November 2015 36,200 54,300 —
December 2015 300,000 1,393,000 230,000
January 2016 40,000 68,000 —
March 2016 60,000 333,000 60,000
June 2016 118,000 535,809 —
August 2016 351,000 1,489,247 40,000
January 2017 192,000 1,165,122 —
February 2017 110,000 697,500 —
March 2017 20,000 135,000 —
2,144,055 $ 8,733,441 497,090
(1) –
The fair value of the restricted stock awards as shown above is based on either the balance sheet date for consultants or
grant date for employees. In
relation to the above restricted stock agreements for the year ended June 30, 2017 and 2016, the Company recorded stock-based
compensation expense for the shares that have vested of $3,223,398 and $821,617, respectively. As
of June 30, 2017, the Company had $3,966,899 in unrecognized stock-based compensation expense related to the unvested shares.</t>
  </si>
  <si>
    <t>Note
11. Commitments and contingencies Employment
agreements On
June 15, 2015, the Company entered into a three-year employment agreement with the Chief Executive Officer (“CEO”).
After the initial three-year term, the agreement will be automatically renewed for successive one-year periods unless terminated
by either party on at least 30 days’ written notice prior to the end of the then-current term. The CEO’s annual base
salary is $150,000 and is subject to increase or decrease on each anniversary as determined by the Board of Directors. The CEO
is eligible, at the discretion of our Board of Directors, to receive an annual cash bonus of up to 100% of his annual base salary,
which may be based on the Company achieving certain operational, financial or other milestones (the “Milestones”)
that may be established by the Board of Directors. The CEO is entitled to receive stock options or other equity incentive awards
under the 2016 Plan as and when determined by the Board, and is entitled to receive perquisites and other fringe benefits that
may be provided to, and is eligible to participate in any other bonus or incentive program established by the Company, for the
executives. The CEO and his dependents are also entitled to participate in any of the employee benefit plans subject to the same
terms and conditions applicable to other employees. The CEO will be entitled to be reimbursed for all reasonable travel, entertainment
and other expenses incurred or paid by him in connection with, or related to, the performance of his duties, responsibilities
or services under his employment agreement, in accordance with policies and procedures, and subject to limitations, adopted by
us from time to time. In the event that the CEO is terminated by the Company without Cause (as defined in his employment agreement)
or he resigns for Good Reason (as defined in his employment agreement) during the term of his employment agreement, the CEO would
be entitled to (x) an amount equal to his annual base salary then in effect (payable in accordance with the Company’s normal
payroll practices) for a period of 24 months commencing on the effective date of his termination (the “Severance Period”)
(in the case of termination by the executive for Good Reason, reduced by any cash remuneration paid to him because of any other
employment or self-employment during the Severance Period), and (y) if and to the extent the Milestones are achieved for the annual
bonus for the year in which the Severance Period commences (or, in the absence of Milestones, the Board of Directors has, in its
sole discretion, otherwise determined an amount of the CEO’s annual bonus for such year), an amount equal to such annual
bonus pro-rated for the portion of the performance year completed before the CEO employment terminated, (z) any unvested stock
options, restricted stock or similar incentive equity instruments will vest immediately. For the duration of the Severance Period,
the CEO will also be eligible to participate in our benefit plans or programs, provided the CEO was participating in such plan
or program immediately prior to the date of employment termination, to the extent permitted under the terms of such plan or program
(collectively, the “Termination Benefits”). If the CEO’s employment is terminated during the term of his employment
agreement by the Company for Cause, by the CEO for any reason other than Good Reason or due to his death, then he will not be
entitled to receive the Termination Benefits, and shall only be entitled to the compensation and benefits which shall have accrued
as of the date of such termination (other than with respect to certain benefits that may be available to the CEO as a result of
a Permanent Disability (as defined in his employment agreement). On
June 15, 2015, the Company also entered into two-year employment agreements with each of the Vice President of Business Development,
the Vice President of Operations, and the then Chief Financial Officer. Each of these employment agreements had substantially
the same terms as that of the CEO described above. These employment agreements expired on June 15, 2017. On
July 14, 2017, the Board named a new Chief Financial Officer who would also serve as the Company’s Chief Accounting Officer,
effective as of the same date. In
connection with the election of the new Chief Financial Officer of the Company, the Company entered into a one-year employment
agreement, dated July 14, 2017 (the “Employment Agreement”), with the Chief Financial Officer with essentially the
same terms as the Chief Executive Officer employment agreement described above with the exception of the following:
- Monthly
living expenses of $1,600.
- Target
annual bonus each fiscal year equal to 70% of his annual base salary, based on certain Company operation, financial, and other
milestones set by the Board and/or its Compensation Committee.
- A
restricted a stock award for 100,000 shares of Common Stock and options for 75,000 shares of Common Stock to be granted during
the Company’s next open trading window. The Awards will be granted under the 2016 Plan and will vest 25% on each of
the first, second, third, and fourth anniversaries of the grant date, subject to the CFO’s continued employment and
the terms and conditions of the 2016 Plan and the applicable award agreements. The
term of the Employment Agreement extends through July 31, 2018, and the Employment Agreement will automatically renew for successive
one- year periods unless either party gives at least 30 days written notice of non-renewal to the other party prior to the end
of the then applicable term. Operating
leases The
Company leases office space in Huntersville, NC pursuant to a three-year lease agreement. The operating lease provides for annual
real estate tax and cost of living increases and contains predetermined increases in the rentals payable during the term of the
lease. The aggregate rent expense is recognized on a straight-line basis over the lease term. The total lease rental expense was
$56,808 and $55,186 for the years ended June 30, 2017 and 2016, respectively. The future minimum payments under this lease are
$40,314. The
Company leases equipment for its Canandaigua, NY facility pursuant to a three-month lease agreement beginning on June 16, 2017.
The aggregate rent expense is recognized on a straight-line basis over the lease term. The total lease rental expense was $8,125
and $0 for the years ended June 30, 2017 and 2016, respectively. The future minimum payments under this lease are $44,375. The
Company anticipates renewing the lease for another three months and in process of finalizing terms and conditions. Real
Estate Contingent Liability In
connection with the acquisition of the STC-MEMS Business, the Company agreed to pay to Fuller Road Management Corporation a penalty,
as set forth below, if the Company sells the property subject to the related Definitive Real Property Purchase Agreement within
three (3) years after the date of such agreement for an amount in excess of $1,750,000, subject to certain enumerated exceptions.
The penalty imposed shall be equivalent to the amount that the sales price of the property exceeds $1,750,000 up to the maximum
penalty (“Maximum Penalty”) defined below:
Maximum
Penalty
Year 1 $ 5,960,000
Year 2 $ 3,973,333
Year 3 $ 1,986,667 The
fair value of the contingent liability was calculated by an independent third-party appraisal firm, utilizing a present value
calculation based on the probability the Company sells the property triggering the contingent penalty and a discount rate of 14.1%.
The 14.1% discount rate was derived from a weighted average cost of capital, modified to include the effects of the bargain purchase
price. As of June 30, 2017, the balance of the contingent liability was $1,730,542.</t>
  </si>
  <si>
    <t>NOTE
4 – COMMITMENT AND CONTINGENCIES Real
Estate Contingent Liability In
connection with the acquisition of the FRMC Assets, the Company agreed to pay to Fuller Road Management Corporation a penalty,
as set forth below, if the Company sells the property subject to the related Definitive Real Property Purchase Agreement within
three (3) years after the date of such agreement for an amount in excess of $1,750,000, subject to certain enumerated exceptions.
The penalty imposed shall be equivalent to the amount that the sales price of the property exceeds $1,750,000 up to the maximum
penalty (“Maximum Penalty”) defined below:
Maximum
Penalty
Year
1 $ 5,960,000
Year
2 $ 3,973,333
Year
3 $ 1,986,667 The
Contingent Real Estate Liability was calculated at fair value by an independent third- party appraisal firm, utilizing a present
value calculation based on the probability the Company sells the property triggering the contingent penalty. The outstanding liability
as of June 30, 2017 was $1,730,542.</t>
  </si>
  <si>
    <t>Related Party Transactions</t>
  </si>
  <si>
    <t>Related Party Transactions [Abstract]</t>
  </si>
  <si>
    <t>Note
12. Related Party Transactions Consulting
Services AEG
Consulting, a firm owned by one of the Company’s Co-Chairmen, received $15,195 and $10,238 for consulting fees for the years
ended June 30, 2017 and 2016, respectively. The
Company’s CEO and Vice President of Engineering participated in the closing of the 2016-2017 Offering that occurred on November
25, 2016 where they each purchased 20,000 shares of Common Stock at a price of $5.00 per share. The Company’s Vice-President
of Operations also purchased 2,000 shares of Common Stock in the closing at an aggregate purchase price of $10,000. One of the
Co-Chairmen of the Company’s Board purchased 200,000 shares of Common Stock at a price of $5.00 per share at an aggregate
purchase price of $1,000,000. The brother of the CEO purchased 14,000 shares of Common Stock in the closing at an aggregate purchase
price of $70,000. The
Company’s second Co-Chairman participated in the closing of the 2016-2017 Offering that occurred on December 27, 2016 where
he purchased 2,000 shares of Common Stock at a price of $5.00 per share for an aggregate purchase price of $10,000. A second brother
of the CEO purchased 20,000 shares of Common Stock in the closing at an aggregate purchase price of $100,000. Inventory
Purchase In
March 2016, the Company purchased inventory from Big Red LLC (“Big Red”), a company formed by the CEO, the brother
of the Company’s CEO, the Vice President of Operations and one additional party. The transaction for $43,544 was executed
so the Company could pursue commercialization of the amplifier inventory purchased. The Company will utilize this inventory and
related technology to process and sell the amplifiers. The CEO and Vice President of Operations assigned their interests in Big
Red to other parties in March of 2016. License
Agreement In
April 2016, the Company entered into a license agreement with Big Red. The license agreement was executed so that the Company
could pursue commercialization of amplifier inventory purchased from Big Red in March 2016. The Company will utilize this inventory
and related technology to process and sell the amplifiers. Future revenue from sales utilizing the amplifier technology will result
in a license fee paid to Big Red according to the following schedule:
Net
Sales Royalty
Percentage
$0 - $500,000 5.00 %
$500,000 - $1,000,000 4.00 %
$1,000,000 - $2,000,000 3.50 %
$2,000,000 – $5,000,000 3.00 %
$5,000,001 and over 2.00 %</t>
  </si>
  <si>
    <t>Income Taxes</t>
  </si>
  <si>
    <t>Income Tax Disclosure [Abstract]</t>
  </si>
  <si>
    <t>Note
13. Income Taxes The
Company had no income tax expense due to operating losses incurred for the years ended June 30, 2017 and 2016. The
provision for/(benefit from) income tax differs from the amount computed by applying the statutory federal income tax rate to
income before the provision for/(benefit from) income taxes. The sources and tax effects of the differences are as follows:
For
the Year Ended June
30, 2017 For
the Year Ended June 30, 2016
Income
taxes at Federal statutory rate (34.00 )% (34.00 )%
State income taxes,
net of Federal income tax benefit (2.63 )% (2.60 )%
Permanent differences (6.36 )% 0.22 %
Other 6.49 % —
Change in Valuation
Allowance 36.50 % 36.09 %
State
tax rate change 0.00 % 0.29 %
Income
Tax Provision 0.00 % 0.00 % The
tax effects of temporary differences that give rise to the Company’s deferred tax assets and liabilities are as follows:
June
30, 2017 June
30, 2016
Net Operating
Loss Carryforwards $ 5,352,238 $ 1,711,488
Share-based compensation 406,498 396,264
Derivative liability — 315,205
Other (33,028 ) (22,365 )
5,725,708 2,400,592
Valuation
Allowance (5,725,708 ) (2,400,592 )
Net
Deferred Tax Assets $ — $ — At
June 30, 2017, the Company had approximately $14,600,000 of Federal and state NOL carryovers that may be available to offset future
taxable income. The
NOL carry overs, if not utilized, will expire in stages beginning 2035. Based
on a history of cumulative losses at the Company and the results of operations for the years ended June 30, 2017 and 2016, the
Company determined that it is more likely than not it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is required. The net change in the valuation allowance during
the year ended June 30, 2017 was an increase of approximately $3,325,000. As
a result of the reverse merger that occurred on May 22, 2015, the Company’s previous NOL may be significantly limited. The
Company has not performed a detailed analysis to determine whether an ownership change under IRC Section 382 or similar rules
has occurred. The effect of an ownership change would be the imposition of annual limitation on the use of NOL carryforwards attributable
to periods before the change which total approximately $421,000. Any limitation may result in expiration of a portion of the NOL
before utilization. The Company recognizes interest and penalties related to uncertain tax positions in selling, general and administrative
expenses. The Company has not identified any uncertain tax positions requiring a reserve as of June 30, 2017.</t>
  </si>
  <si>
    <t>Subsequent Events</t>
  </si>
  <si>
    <t>Subsequent Events [Abstract]</t>
  </si>
  <si>
    <t xml:space="preserve">Note 14. Subsequent Events In July 2017, 9,533 placement
agent warrants issued in connection with the 2016-2017 private placement offering, each having a term of five years and an exercise
price of $5.00, were exercised. </t>
  </si>
  <si>
    <t>Summary of significant accounting policies (Policies)</t>
  </si>
  <si>
    <t>Basis of presentation</t>
  </si>
  <si>
    <t>Basis
of presentation The
Company’s consolidated financial statements have been prepared in accordance with accounting principles generally accepted
in the United States of America (“GAAP”) and the rules and regulations of the Securities and Exchange Commission (“SEC”).</t>
  </si>
  <si>
    <t>Principles of Consolidation</t>
  </si>
  <si>
    <t>Principles
of Consolidation The
accompanying consolidated financial statements include the accounts of the Company and its wholly-owned subsidiaries, Akoustis,
Inc. and Akoustis Manufacturing New York, Inc. All significant intercompany accounts and transactions have been eliminated in
consolidation.</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2) Valuation
allowance for deferred tax assets:
(3) Estimates
and assumptions used in valuation of equity instruments:
(4) Estimates
and assumptions used in valuation of derivative liability :
(5) Estimates
and assumptions used in business combinations :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Cash and Cash Equivalents</t>
  </si>
  <si>
    <t>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17 approximately $9.4 million was uninsured.</t>
  </si>
  <si>
    <t>Inventory Inventory
is stated at the lower of cost or market using the first-in, first-out (FIFO) valuation method. Inventory was comprised of the
following at June 30, 2017 and 2016:
June
30, 2017 June
30, 2016
Finished
goods held for resale $ 49,374 $ 43,544
Raw
materials 139,102 —
$ 188,476 $ 43,544</t>
  </si>
  <si>
    <t>Property
and equipment, net Property
and equipment are stated at cost less accumulated depreciation. Depreciation is calculated using the straight–line method
on the various asset classes over their estimated useful lives, which range from three to ten years. Expenditures for major renewals
and betterments that extend the useful lives of property and equipment are capitalized. Expenditures for maintenance and repairs,
which do not extend the economic useful life of the related assets, are charged to operations as incurred.</t>
  </si>
  <si>
    <t>Intangible assets, net</t>
  </si>
  <si>
    <t>Intangible
assets, net Intangible
assets consist of patents and trademarks.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Patents are amortized on the straight-line method over their useful lives of 15
years.</t>
  </si>
  <si>
    <t>Impairment of Long-Lived Assets</t>
  </si>
  <si>
    <t>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Based
on its assessments, the Company did not record any impairment charges for the years ended June 30, 2017 and 2016.</t>
  </si>
  <si>
    <t>Fair Value of Financial Instruments</t>
  </si>
  <si>
    <t>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t>
  </si>
  <si>
    <t>Derivative Liability</t>
  </si>
  <si>
    <t>Derivative
Liability The
Company evaluates its options, warrants or other contracts, if any,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utilizes a binomial option pricing model to compute the fair value of the derivative and to mark to market the fair value
of the derivative at each balance sheet date. The Company records the change in the fair value of the derivative as other income
or expense in the consolidated statements of operations.</t>
  </si>
  <si>
    <t>Revenue Recognition</t>
  </si>
  <si>
    <t>Revenue
Recognition Change
in Accounting Policy for Revenue Recognition Effective
October 1, 2016, the Company changed its accounting policy for the recognition of grant revenue. The Company believes this change
in accounting policy is preferable due to the fact that grant revenue is viewed as an ongoing function of its intended operations.
This change in accounting policy also enhances the comparability of the Company’s financial statements with many of its
industry peers. The adoption of this accounting policy change has been applied retrospectively to all prior periods presented
in this Annual Report on Form 10-K and has had no impact on net loss per share. Contract
Research and Government Grants The
Company may generate revenue from product sales, license agreements, collaborative research and development arrangements, and
government grants. To date the Company’s principal source of revenue consists of government research grants. The Company
recognizes nonrefundable grant revenue when it is received and reports this revenue as “Contract research and government
grants” on the condensed consolidated statements of operations. Contracts executed and monies received prior to the recognition
of revenue are recorded as deferred revenue. Engineering
Review Services The
Company records Engineering Review Services revenue (“ERS”) which is for providing one time design and development
services whereby the Company’s R&amp;D personnel deliver simulations/models and demonstration units (low volume) for evaluation
by the customers. The Company recognizes revenue when there is persuasive evidence of an arrangement, the service has been provided
to the customer, the amount of fees to be paid by the customer is fixed or determinable, and the collection of fees is reasonably
assured. Total ERS revenue to date is approximately $14,500. Revenue
Recognition for Facility Rental Income Effective
June 26, 2017, the Company records rental income for the tenants at the Company’s NY fabrication facility. The Company recognizes
rental income in the period the rental services are delivered to the lessee; rent is received on a monthly, straight-line basis.</t>
  </si>
  <si>
    <t>Research and Development</t>
  </si>
  <si>
    <t>Research
and Development Research
and development expenses are charged to operations as incurred.</t>
  </si>
  <si>
    <t>Equity-based compensation</t>
  </si>
  <si>
    <t>Equity–based
compensation The
Company recognizes compensation expense for all equity–based payments in accordance with ASC 718 “ Compensation
– Stock Compensation Restricted
stock awards are granted at the discretion of the Company. These awards are restricted as to the transfer of ownership and generally
vest over the requisite service periods, typically over a four-year period (generally vesting either ratably over the first four
years or on a tier basis of 50% on the second anniversary of the effective date and 25% on the third and fourth anniversary date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 Equity
Based Payments to Non–Employees</t>
  </si>
  <si>
    <t>Income
taxes The
Company applies the elements of ASC 740–10 “ Income Taxes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t>
  </si>
  <si>
    <t>Loss Per Share</t>
  </si>
  <si>
    <t>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June 30, 2017 and 2016 presented in these consolidated financial statements,
the weighted-average number of common shares outstanding excludes common stock equivalents because their inclusion would be anti-dilutive. The
Company had the following common stock equivalents at June 30, 2017 and 2016:
June
30, 2017 June
30, 2016
Options 160,000 160,000
Warrants 612,165 471,697
Totals 772,165 631,697</t>
  </si>
  <si>
    <t>Shares outstanding</t>
  </si>
  <si>
    <t>Shares
Outstanding Shares
outstanding include shares of restricted stock with respect to which restrictions have not lapsed. Restricted stock included in
reportable shares outstanding was 1,646,965 shares and 1,361,055 shares as of June 30, 2017 and 2016, respectively. Shares of
restricted stock are included in the calculation of weighted average shares outstanding.</t>
  </si>
  <si>
    <t>Reclassification</t>
  </si>
  <si>
    <t>Reclassification Certain
prior period amounts have been reclassified to conform to current period presentation. The reclassifications did not have an impact
on net loss as previously reported .</t>
  </si>
  <si>
    <t>Recently Issued Accounting Pronouncements</t>
  </si>
  <si>
    <t>Recently
Issued Accounting Pronouncements In
July 2015, the Financial Accounting Standards Board (FASB) issued the FASB Accounting Standards Update (ASU) No. 2015-11 “ Inventory
(Topic 330) Simplifying the Measurement of Inventory” (“ASU 2015-11”). In
November 2015, the FASB issued ASU No. 2015-17, “ Balance Sheet Classification of Deferred Taxes”, In
January 2016, the FASB issued ASU No. 2016-01, “ Financial Instruments - Overall (Subtopic 825-10): Recognition and Measurement
of Financial Assets and Financial Liabilities” In
February 2016, the FASB issued ASU No. 2016-02, “ Leases (Topic 842) In
April 2016, the FASB issued ASU No. 2016-09, “ Compensation – Stock Compensation” (Topic 718) In
April 2016, the FASB issued ASU No. 2016-10, “Revenue from Contracts with Customers: Identifying Performance Obligations
and Licensing (Topic 606)”. In
May 2016, the FASB issued ASU No. 2016-12, “Revenue from Contracts with Customers (Topic 606): Narrow-Scope Improvements
and Practical Expedients”, In
August 2016, the FASB issued ASU 2016-15, “ Classification of Certain Cash Receipts and Cash Payments” In
November 2016, the FASB issued ASU 2016-18, “Statement of Cash Flows (Topic 230)” In
May 2017, the FASB issued ASU 2017-09, “ Compensation—Stock Compensation (Topic 718): Scope of Modification Accounting,”
In
July 2017, the FASB issued ASU 2017-11, “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t>
  </si>
  <si>
    <t>Use
of estimates and assumptions The
preparation of the Special Purpose combin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Fair
value of long–lived assets: These
significant accounting estimates or assumptions bear the risk of change due to the fact that there are uncertainties attached
to these estimates or assumptions, and certain estimates or assumptions are difficult to measure or value. Management
bases its estimates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Actual results could differ from those estimates.</t>
  </si>
  <si>
    <t>Land,
Building, and Equipment Land,
Building and Equipment are stated at their fair market value as of June 26, 2017. Depreciation expense on Building and Equipment
is calculated using the straight–line method on the various asset classes over their estimated useful lives, which for equipment
ranges from one to five years and for the Building is 11 years remaining. The
Company utilized the services of an independent appraisal company to assist it in assessing the fair value of the assets acquired
from the Acquired Business. This assessment included an evaluation of the fair value of the real estate and fixed assets in addition
to the leasehold interests acquired. The real estate was valued utilizing a combination of the income and cost approaches. The
fixed assets were valued utilizing a combination of the market and cost approaches. The intangible asset, customer relationships,
were valued utilizing the income approach. Expenditures
for major renewals and betterments that extend the useful lives of building and equipment are capitalized. Expenditures for maintenance
and repairs, which do not extend the economic useful life of the related assets, are charged to operations as incurred.</t>
  </si>
  <si>
    <t>Revenue
recognition The
Acquired Business, is a semiconductor wafer-manufacturing operation and micro-electromechanical systems (“MEMS”) business
with associated wafer-manufacturing tools, as well as the real estate and improvements associated with the facility located in
Canandaigua, New York, which is used in the operation of STC-MEMS. In
accordance with GAAP, fabrication services revenue is recognized when persuasive evidence of an arrangement exists, delivery has
occurred, the fee is fixed or determinable, and collectability is reasonably assured. Grant
revenue is recognized when the reimbursement of expenses covered by the award occurs, the expenses are approved by the sponsor
and the cash is received from the Sponsor.</t>
  </si>
  <si>
    <t>Recent
Accounting Pronouncements Management
does not believe that any recently issued, but not yet effective accounting pronouncements, when adopted, will have a material
effect on the accompanying Special Purpose Combined financial statements.</t>
  </si>
  <si>
    <t>Summary of significant accounting policies (Tables)</t>
  </si>
  <si>
    <t>Accounting Policies [Abstract]</t>
  </si>
  <si>
    <t>Schedule of inventory</t>
  </si>
  <si>
    <t xml:space="preserve">Inventory
is stated at the lower of cost or market using the first-in, first-out (FIFO) valuation method. Inventory was comprised of the
following at June 30, 2017 and 2016:
June
30, 2017 June
30, 2016
Finished
goods held for resale $ 49,374 $ 43,544
Raw
materials 139,102 —
$ 188,476 $ 43,544 </t>
  </si>
  <si>
    <t>Schedule of common stock equivalents</t>
  </si>
  <si>
    <t xml:space="preserve">The
Company had the following common stock equivalents at June 30, 2017 and 2016:
June
30, 2017 June
30, 2016
Options 160,000 160,000
Warrants 612,165 471,697
Totals 772,165 631,697 </t>
  </si>
  <si>
    <t>Acquisition of STC-MEMS (Tables)</t>
  </si>
  <si>
    <t>Business Combinations [Abstract]</t>
  </si>
  <si>
    <t>Schedule of bargain purchase</t>
  </si>
  <si>
    <t xml:space="preserve">Purchase
Consideration
Amount of consideration: $ 4,576,591
Assets acquired and
liabilities assumed at fair value
Land $ 1,000,000
Building 3,000,000
STC-MEMS
equipment 2,124,650
Inventory 96,049
Customer
relationships 81,773
Net
assets acquired $ 6,302,472
Total net assets acquired $ 6,302,472
Consideration
paid 4,576,591
Gain
on bargain purchase $ 1,725,881 </t>
  </si>
  <si>
    <t>Schedule of pro-forma combined operations of the company with the STC-MEMS</t>
  </si>
  <si>
    <t xml:space="preserve">The
following presents the unaudited pro-forma combined results of operations of the Company with the STC-MEMS Business as if the
entities were combined on July 1, 2015.
Year
Ended Year
Ended
June
30, June
30,
2017 2016
Revenues,
net $ 4,195,374 $ 5,314,499
Net (loss) allocable
to common shareholders $ (13,907,072 ) $ (7,613,100 )
Net (loss) per share $ (0.82 ) $ (0.57 )
Weighted average number of shares outstanding 16,990,536 13,349,482 </t>
  </si>
  <si>
    <t>Property and equipment (Tables)</t>
  </si>
  <si>
    <t>Schedule of property and equipment</t>
  </si>
  <si>
    <t>Property
and equipment consisted of the following:
Estimated Useful
Life June
30, 2017 June
30, 2016
Land n/a $ 1,000,000 $ —
Research and development
equipment 3 – 10 years 1,851,427 226,372
Computer equipment 5 years 16,783 16,783
Furniture and fixtures 5 – 10 years 3,725 3,725
STC-MEMS equipment 3 – 5 years 2,124,650 —
Building 11 years 3,000,000 —
Leasehold
improvements * 3,240 3,240
7,999,825 250,120
Less:
Accumulated depreciation (146,011 ) (43,135 )
Total $ 7,853,814 $ 206,985 (*)
Amortized on a straight-line basis over the term of the lease or the estimated useful lives, whichever is shorter.</t>
  </si>
  <si>
    <t>Intangible assets (Tables)</t>
  </si>
  <si>
    <t>Schedule of intangibles assets</t>
  </si>
  <si>
    <t xml:space="preserve">The
Company’s intangible assets consisted of the following:
Estimated
useful life June
30, 2017 June
30, 2016
Patents 15 years $ 135,291 $ 74,562
Customer
relationships 14 years 81,773 —
Less:
Accumulated amortization (12,097 ) (4,889 )
Subtotal 204,967 69,673
Trademarks — 1,560 1,560
Intangible
assets, net $ 206,527 $ 71,233 </t>
  </si>
  <si>
    <t>Schedule of estimated future annual amortization expense</t>
  </si>
  <si>
    <t xml:space="preserve">The
following table outlines estimated future annual amortization expense for the next five years and thereafter:
June 30,
2018 $ 14,811
2019 14,811
2020 14,811
2021 14,811
2022 14,811
Thereafter 130,912
Total $ 204,967 </t>
  </si>
  <si>
    <t>Accounts payable and accrued expenses (Tables)</t>
  </si>
  <si>
    <t>Schedule of accounts payable and accrued expenses</t>
  </si>
  <si>
    <t xml:space="preserve">Accounts
payable and accrued expenses consisted of the following at June 30, 2017 and June 30, 2016:
June
30, 2017 June
30, 2016
Accounts
payable $ 494,515 $ 73,400
Accrued salaries
and benefits 274,050 21,376
Accrued bonuses — 126,575
Accrued stock-based
compensation 399,157 179,079
Other
accrued expenses 168,646 143,216
Totals $ 1,336,368 $ 543,646 </t>
  </si>
  <si>
    <t>Derivative Liabilities (Tables)</t>
  </si>
  <si>
    <t>Schedule of financial assets and liabilities measured on recurring basis</t>
  </si>
  <si>
    <t xml:space="preserve">Financial
assets and liabilities measured at fair value on a recurring basis are summarized below and disclosed on the consolidated balance
sheet as of June 30, 2017:
Carrying Fair
Value Measurement Using
Value Level
1 Level
2 Level
3 Total
Derivative
warrant liabilities $ $ — $ — $ — $ — Financial
assets and liabilities measured at fair value on a recurring basis are summarized below and disclosed on the condensed consolidated
balance sheet as of June 30, 2016:
Carrying Fair
Value Measurement Using
Value Level
1 Level
2 Level
3 Total
Derivative
warrant liabilities $ 1,322,729 $ — $ — $ 1,322,729 $ 1,322,729 </t>
  </si>
  <si>
    <t>Schedule of fair value measurement of financial assets and liabilities using significant unobservable inputs</t>
  </si>
  <si>
    <t xml:space="preserve">The
table below provides a summary of the changes in fair value, including net transfers in and/or out, of all financial assets and
liabilities measured at fair value on a recurring basis using significant unobservable inputs (Level 3) during the year ended
June 30, 2017 and 2016:
Fair
Value Measurement Using Level 3 Inputs Total
Balance, July 1, 2015 $ 205,144
Issuance of derivative
warrants 165,719
Change in fair value
of derivative warrant liabilities 968,840
Reclassification
of Derivative liability to Additional Paid in Capital (16,974 )
Balance, June 30, 2016 $ 1,322,729
Change in fair value
of derivative warrant liabilities 877,490
Reclassification
of Derivative liability to Additional Paid in Capital (2,200,219 )
Balance, June 30,
2017 $ — </t>
  </si>
  <si>
    <t>Schedule of fair value of the derivative feature of the warrant</t>
  </si>
  <si>
    <t xml:space="preserve">The
fair value of the derivative feature of the warrants on the issuance dates, at the balance sheet date and on the date of reclassification
to equity were calculated using a binomial option model valued with the following weighted average assumptions:
April
14, 2016 June
30, 2016 January
19,
Risk
free interest rate 1.04 % 1.08 % 1.01 %
Dividend yield 0.00 % 0.00 % 0.00 %
Expected volatility 41 % 44 % 39 %
Remaining term (years) 4.15 - 4.19 5.0 3.89 - 4.79 </t>
  </si>
  <si>
    <t>Stockholders' Equity (Tables)</t>
  </si>
  <si>
    <t>Schedule of stock-based compensation expense</t>
  </si>
  <si>
    <t xml:space="preserve">The
Company recorded stock-based compensation expense for the shares issued to consultants that have vested, which is a component
of operating expenses in the Consolidated Statement of Operations as follows:
Stock-Based
Compensation
For
the Year Ended
Month
of Original Grant Shares June
30, June
30,
December
2015 230,000 $ 945,189 $ 342,811
March 2016 60,000 261,214 71,786
August 2016 40,000 147,600 —
January 2017 50,000 194,776 —
380,000 $ 1,548,779 $ 414,597 </t>
  </si>
  <si>
    <t>Schedule of Black-Scholes option pricing model with weighted average assumptions</t>
  </si>
  <si>
    <t>The
fair values of the Company’s options were estimated at the dates of grant using a Black-Scholes option pricing model with
the following weighted average assumptions:
Expected
term (years) 6.25
Risk-free interest
rate 1.29 %
Volatility 47 %
Dividend yield 0 %</t>
  </si>
  <si>
    <t>Schedule of the option activity</t>
  </si>
  <si>
    <t>The
following is a summary of the option activity:
Options Weighted Average Exercise Price
Outstanding
– July 1, 2015 160,000 $ 1.50
Exercisable
– July 1, 2015 — $ —
Granted — —
Exercised — —
Forfeited/Cancelled — —
Outstanding
– June 30, 2016 160,000 1.50
Exercisable
– June 30, 2016 40,000 1.50
Granted — —
Exercised — —
Forfeited/Cancelled — —
Outstanding
– June 30, 2017 160,000 $ 1.50
Exercisable
– June 30, 2017 80,000 $ 1.50</t>
  </si>
  <si>
    <t>Schedule of resricted shares</t>
  </si>
  <si>
    <t>The
following is a summary of restricted shares:
Grant Date Shares Issued Fair Value (1) Shares Vested
June 2014 307,876 $ 1,294,029 121,530
July 2014 32,408 48,612 23,791
August 2014 81,020 326,323 8,102
September 2014 129,633 352,282 13,667
March 2015 72,918 401,717 —
October 2015 293,000 439,500 —
November 2015 36,200 54,300 —
December 2015 300,000 1,393,000 230,000
January 2016 40,000 68,000 —
March 2016 60,000 333,000 60,000
June 2016 118,000 535,809 —
August 2016 351,000 1,489,247 40,000
January 2017 192,000 1,165,122 —
February 2017 110,000 697,500 —
March 2017 20,000 135,000 —
2,144,055 $ 8,733,441 497,090
(1) –
The fair value of the restricted stock awards as shown above is based on either the balance sheet date for consultants or
grant date for employees.</t>
  </si>
  <si>
    <t>Commitments and contingencies (Tables)</t>
  </si>
  <si>
    <t>Schedule of future maximum penalty under the equivalent</t>
  </si>
  <si>
    <t xml:space="preserve">The
penalty imposed shall be equivalent to the amount that the sales price of the property exceeds $1,750,000 up to the maximum penalty
(“Maximum Penalty”) defined below:
Maximum
Penalty
Year 1 $ 5,960,000
Year 2 $ 3,973,333
Year 3 $ 1,986,667 </t>
  </si>
  <si>
    <t xml:space="preserve">The
penalty imposed shall be equivalent to the amount that the sales price of the property exceeds $1,750,000 up to the maximum penalty
(“Maximum Penalty”) defined below:
Maximum
Penalty
Year
1 $ 5,960,000
Year
2 $ 3,973,333
Year
3 $ 1,986,667 </t>
  </si>
  <si>
    <t>Related Party Transactions (Tables)</t>
  </si>
  <si>
    <t>Schedule of future revenue from sales</t>
  </si>
  <si>
    <t>Future
revenue from sales utilizing the amplifier technology will result in a license fee paid to Big Red according to the following
schedule:
Net
Sales Royalty
Percentage
$0 - $500,000 5.00 %
$500,000 - $1,000,000 4.00 %
$1,000,000 - $2,000,000 3.50 %
$2,000,000 – $5,000,000 3.00 %
$5,000,001 and over 2.00 %</t>
  </si>
  <si>
    <t>Income Taxes (Tables)</t>
  </si>
  <si>
    <t>Schedule of tax effects of temporary differences of deferred tax assets and liabilities</t>
  </si>
  <si>
    <t>The
provision for/(benefit from) income tax differs from the amount computed by applying the statutory federal income tax rate to
income before the provision for/(benefit from) income taxes. The sources and tax effects of the differences are as follows:
For
the Year Ended June
30, 2017 For
the Year Ended June 30, 2016
Income
taxes at Federal statutory rate (34.00 )% (34.00 )%
State income taxes,
net of Federal income tax benefit (2.63 )% (2.60 )%
Permanent differences (6.36 )% 0.22 %
Other 6.49 % —
Change in Valuation
Allowance 36.50 % 36.09 %
State
tax rate change 0.00 % 0.29 %
Income
Tax Provision 0.00 % 0.00 %</t>
  </si>
  <si>
    <t>Schedule of deferred tax assets</t>
  </si>
  <si>
    <t>The
tax effects of temporary differences that give rise to the Company’s deferred tax assets and liabilities are as follows:
June
30, 2017 June
30, 2016
Net Operating
Loss Carryforwards $ 5,352,238 $ 1,711,488
Share-based compensation 406,498 396,264
Derivative liability — 315,205
Other (33,028 ) (22,365 )
5,725,708 2,400,592
Valuation
Allowance (5,725,708 ) (2,400,592 )
Net
Deferred Tax Assets $ — $ —</t>
  </si>
  <si>
    <t>Organization (Details) - Fuller Road Management Corporation ("FRMC") [Member] - Definitive Real Property Purchase Agreement [Member]</t>
  </si>
  <si>
    <t>Organization (Details Narrative) - USD ($)</t>
  </si>
  <si>
    <t>Private placement offering (the "2016-2017 Offering'') [Member] | Accredited Investors [Member]</t>
  </si>
  <si>
    <t>Number of shares issued</t>
  </si>
  <si>
    <t>Shares price (in dollars per share)</t>
  </si>
  <si>
    <t>Private placement offering (the "2016-2017 Offering'') [Member] | Placement Agents [Member]</t>
  </si>
  <si>
    <t>Proceeds from issuance common stock</t>
  </si>
  <si>
    <t>Commissions and expenses</t>
  </si>
  <si>
    <t>Private placement offering (the "2016-2017 Offering'') [Member] | Placement Agents [Member] | Warrant [Member]</t>
  </si>
  <si>
    <t>Warrant term</t>
  </si>
  <si>
    <t>5 years</t>
  </si>
  <si>
    <t>Exercise price (in dollars per share)</t>
  </si>
  <si>
    <t>Private placement offering (the "2017 Offering Price'') [Member] | Accredited Investors [Member]</t>
  </si>
  <si>
    <t>Private placement offering (the "2017 Offering Price'') [Member] | Placement Agents [Member] | Warrant [Member]</t>
  </si>
  <si>
    <t>Organization (Details Narrative 1) - USD ($)</t>
  </si>
  <si>
    <t>Jun. 26, 2017</t>
  </si>
  <si>
    <t>Apr. 14, 2016</t>
  </si>
  <si>
    <t>Mar. 10, 2016</t>
  </si>
  <si>
    <t>Apr. 30, 2016</t>
  </si>
  <si>
    <t>The Research Foundation for the State University of New York ("RF-SUNY") [Member] | Definitive Asset Purchase Agreement and Definitive Real Property Purchase Agreement [Member]</t>
  </si>
  <si>
    <t>Description of acquired entity</t>
  </si>
  <si>
    <t>the semiconductor manufacturing
tools</t>
  </si>
  <si>
    <t>Purchase price</t>
  </si>
  <si>
    <t>Fuller Road Management Corporation ("FRMC") [Member] | Definitive Asset Purchase Agreement and Definitive Real Property Purchase Agreement [Member]</t>
  </si>
  <si>
    <t>the 120,000-square foot facility
and including 57 acres of real estate</t>
  </si>
  <si>
    <t>Fuller Road Management Corporation ("FRMC") [Member] | Definitive Real Property Purchase Agreement [Member]</t>
  </si>
  <si>
    <t>Description of agreement</t>
  </si>
  <si>
    <t>If the Company sells the property
subject to the RP Agreement within three (3) years after the date of the RP Agreement for an amount in excess of $1,750,000, subject
to certain enumerated exceptions.</t>
  </si>
  <si>
    <t>Description of penalty</t>
  </si>
  <si>
    <t>The penalty imposed shall be
equivalent to the amount that the sales price of the property exceeds $1,750,000 up to the maximum penalty (“Maximum Penalty”).</t>
  </si>
  <si>
    <t>Private placement offering (the "March 2016 Offering") [Member]</t>
  </si>
  <si>
    <t>Number of common shares sold</t>
  </si>
  <si>
    <t>Purchase price (in dollars per share)</t>
  </si>
  <si>
    <t>Gross proceeds from offering</t>
  </si>
  <si>
    <t>Legal expenses</t>
  </si>
  <si>
    <t>Private Placement Offering (the "April 2016 Offering") [Member]</t>
  </si>
  <si>
    <t>Private Placement Offering (the "April 2016 Offering") [Member] | 2016 Placement Agent Warrants [Member] | Placement Agents [Member]</t>
  </si>
  <si>
    <t>Percent of cash commission from gross proceeds</t>
  </si>
  <si>
    <t>8.00%</t>
  </si>
  <si>
    <t>Percent of shares received of common shares sold</t>
  </si>
  <si>
    <t>10.00%</t>
  </si>
  <si>
    <t>Exercise price</t>
  </si>
  <si>
    <t>Going Concern and Management Plans (Details Narrative) - USD ($)</t>
  </si>
  <si>
    <t>Sep. 08, 2017</t>
  </si>
  <si>
    <t>Jun. 30, 2015</t>
  </si>
  <si>
    <t>Working capital</t>
  </si>
  <si>
    <t>Subsequent Event [Member]</t>
  </si>
  <si>
    <t>Summary of significant accounting policies (Details) - USD ($)</t>
  </si>
  <si>
    <t>Finished goods held for resale</t>
  </si>
  <si>
    <t>Raw materials</t>
  </si>
  <si>
    <t>Net inventory</t>
  </si>
  <si>
    <t>Summary of significant accounting policies (Details 1) - shares</t>
  </si>
  <si>
    <t>Antidilutive Securities Excluded from Computation of Earnings Per Share [Line Items]</t>
  </si>
  <si>
    <t>Common stock equivalents</t>
  </si>
  <si>
    <t>Employee Stock Option [Member]</t>
  </si>
  <si>
    <t>Warrant [Member]</t>
  </si>
  <si>
    <t>Summary of significant accounting policies (Details Narrative) - USD ($)</t>
  </si>
  <si>
    <t>FDIC uninsurance amount</t>
  </si>
  <si>
    <t>Vesting period</t>
  </si>
  <si>
    <t>4 years</t>
  </si>
  <si>
    <t>Description of vesting period</t>
  </si>
  <si>
    <t>Vesting on a tier basis of 50% on the second anniversary
of the effective date and 25% on the third and fourth anniversary dates</t>
  </si>
  <si>
    <t>Building [Member]</t>
  </si>
  <si>
    <t>Estimated useful lives</t>
  </si>
  <si>
    <t>P11Y</t>
  </si>
  <si>
    <t>Restricted Stock [Member]</t>
  </si>
  <si>
    <t>Share outstanding</t>
  </si>
  <si>
    <t>Patents [Member]</t>
  </si>
  <si>
    <t>Useful lives</t>
  </si>
  <si>
    <t>15 years</t>
  </si>
  <si>
    <t>Minimum [Member]</t>
  </si>
  <si>
    <t>P3Y</t>
  </si>
  <si>
    <t>Minimum [Member] | Equipment [Member]</t>
  </si>
  <si>
    <t>P1Y</t>
  </si>
  <si>
    <t>Maximum [Member]</t>
  </si>
  <si>
    <t>P10Y</t>
  </si>
  <si>
    <t>Maximum [Member] | Equipment [Member]</t>
  </si>
  <si>
    <t>P5Y</t>
  </si>
  <si>
    <t>Acquisition of STC-MEMS (Details) - USD ($)</t>
  </si>
  <si>
    <t>Mar. 23, 2017</t>
  </si>
  <si>
    <t>Assets acquired and liabilities assumed at fair value</t>
  </si>
  <si>
    <t>Gain on bargain purchase</t>
  </si>
  <si>
    <t>Amount of consideration:</t>
  </si>
  <si>
    <t>STC-MEMS equipment</t>
  </si>
  <si>
    <t>Customer relationships</t>
  </si>
  <si>
    <t>Total net assets acquired</t>
  </si>
  <si>
    <t>Consideration paid</t>
  </si>
  <si>
    <t>Acquisition of STC-MEMS (Details 1) - Smart Systems Technology &amp; Commercialization Center (STC-MEMS) [Member] - USD ($)</t>
  </si>
  <si>
    <t>Revenues, net</t>
  </si>
  <si>
    <t>Net (loss) allocable to common shareholders</t>
  </si>
  <si>
    <t>Net (loss) per share</t>
  </si>
  <si>
    <t>Weighted average number of shares outstanding</t>
  </si>
  <si>
    <t>Acquisition of STC-MEMS (Details Narrative)</t>
  </si>
  <si>
    <t>Jun. 30, 2017USD ($)</t>
  </si>
  <si>
    <t>Mar. 23, 2017USD ($)Employee</t>
  </si>
  <si>
    <t>Mar. 31, 2017USD ($)</t>
  </si>
  <si>
    <t>Jun. 30, 2016USD ($)</t>
  </si>
  <si>
    <t>Amount of consideration</t>
  </si>
  <si>
    <t>Cash consideration</t>
  </si>
  <si>
    <t>Fair value of the net assets acquired</t>
  </si>
  <si>
    <t>Smart Systems Technology &amp; Commercialization Center (STC-MEMS) [Member] | Equipment [Member] | Minimum [Member]</t>
  </si>
  <si>
    <t>Useful life</t>
  </si>
  <si>
    <t>3 years</t>
  </si>
  <si>
    <t>Smart Systems Technology &amp; Commercialization Center (STC-MEMS) [Member] | Equipment [Member] | Maximum [Member]</t>
  </si>
  <si>
    <t>Smart Systems Technology &amp; Commercialization Center (STC-MEMS) [Member] | Building [Member]</t>
  </si>
  <si>
    <t>11 years</t>
  </si>
  <si>
    <t>Smart Systems Technology &amp; Commercialization Center (STC-MEMS) [Member] | Pro Forma [Member]</t>
  </si>
  <si>
    <t>Smart Systems Technology &amp; Commercialization Center (STC-MEMS) [Member] | Research Foundation for the State University of New York (RF-SUNY) [Member]</t>
  </si>
  <si>
    <t>Number of employees | Employee</t>
  </si>
  <si>
    <t>Smart Systems Technology &amp; Commercialization Center (STC-MEMS) [Member] | Research Foundation for the State University of New York (RF-SUNY) [Member] | Pro Forma [Member]</t>
  </si>
  <si>
    <t>Akoustis, Inc. [Member]</t>
  </si>
  <si>
    <t>Wages and fringe benefits</t>
  </si>
  <si>
    <t>Pro-forma Adjustments (Details Narrative) - USD ($)</t>
  </si>
  <si>
    <t>Payment for related party transactions</t>
  </si>
  <si>
    <t>Property and equipment (Details) - USD ($)</t>
  </si>
  <si>
    <t>Property, Plant and Equipment [Line Items]</t>
  </si>
  <si>
    <t>Gross</t>
  </si>
  <si>
    <t>Less: Accumulated depreciation</t>
  </si>
  <si>
    <t>Estimated Useful Life</t>
  </si>
  <si>
    <t>Land [Member]</t>
  </si>
  <si>
    <t>Research and Development Equipment [Member]</t>
  </si>
  <si>
    <t>Research and Development Equipment [Member] | Minimum [Member]</t>
  </si>
  <si>
    <t>Research and Development Equipment [Member] | Maximum [Member]</t>
  </si>
  <si>
    <t>Computer Equipment [Member]</t>
  </si>
  <si>
    <t>Furniture and Fixtures [Member]</t>
  </si>
  <si>
    <t>Furniture and Fixtures [Member] | Minimum [Member]</t>
  </si>
  <si>
    <t>Furniture and Fixtures [Member] | Maximum [Member]</t>
  </si>
  <si>
    <t>STC-MEMS equipment [Member]</t>
  </si>
  <si>
    <t>STC-MEMS equipment [Member] | Minimum [Member]</t>
  </si>
  <si>
    <t>STC-MEMS equipment [Member] | Maximum [Member]</t>
  </si>
  <si>
    <t>Leasehold Improvements [Member]</t>
  </si>
  <si>
    <t>Amortized on a straight-line basis over the term of the lease or the estimated useful lives, whichever is shorter.</t>
  </si>
  <si>
    <t>Property and equipment (Details Narrative) - USD ($)</t>
  </si>
  <si>
    <t>Depreciation expense</t>
  </si>
  <si>
    <t>Fixed assets</t>
  </si>
  <si>
    <t>Intangible assets (Details) - USD ($)</t>
  </si>
  <si>
    <t>Finite-Lived Intangible Assets [Line Items]</t>
  </si>
  <si>
    <t>Patents</t>
  </si>
  <si>
    <t>Less: Accumulated amortization</t>
  </si>
  <si>
    <t>Subtotal</t>
  </si>
  <si>
    <t>Trademarks</t>
  </si>
  <si>
    <t>Finite lived intangible asset estimated useful life</t>
  </si>
  <si>
    <t>Customer Relationships [Member]</t>
  </si>
  <si>
    <t>14 years</t>
  </si>
  <si>
    <t>Intangible assets (Details 1) - USD ($)</t>
  </si>
  <si>
    <t>Thereafter</t>
  </si>
  <si>
    <t>Finite lived intangible assets, net</t>
  </si>
  <si>
    <t>Intangible assets (Details Narrative) - USD ($)</t>
  </si>
  <si>
    <t>Amortization expense</t>
  </si>
  <si>
    <t>Accounts payable and accrued expenses (Details) - USD ($)</t>
  </si>
  <si>
    <t>Accounts payable</t>
  </si>
  <si>
    <t>Accrued salaries and benefits</t>
  </si>
  <si>
    <t>Accrued bonuses</t>
  </si>
  <si>
    <t>Accrued stock-based compensation</t>
  </si>
  <si>
    <t>Other accrued expenses</t>
  </si>
  <si>
    <t>Totals</t>
  </si>
  <si>
    <t>Derivative Liabilities (Details) - Recurring Basic [Member] - USD ($)</t>
  </si>
  <si>
    <t>Level 1 [Member]</t>
  </si>
  <si>
    <t>Fair Value, Assets and Liabilities Measured on Recurring and Nonrecurring Basis [Line Items]</t>
  </si>
  <si>
    <t>Derivative warrant liabilities</t>
  </si>
  <si>
    <t>Level 2 [Member]</t>
  </si>
  <si>
    <t>Level 3 [Member]</t>
  </si>
  <si>
    <t>Carrying value [Member]</t>
  </si>
  <si>
    <t>Total [Member]</t>
  </si>
  <si>
    <t>Derivative Liabilities (Details 1) - Level 3 [Member] - USD ($)</t>
  </si>
  <si>
    <t>Fair Value, Net Derivative Asset (Liability) Measured on Recurring Basis, Unobservable Input Reconciliation [Roll Forward]</t>
  </si>
  <si>
    <t>Balance at beginning</t>
  </si>
  <si>
    <t>Issuance of derivative warrants</t>
  </si>
  <si>
    <t>Change in fair value of derivative warrant liabilities</t>
  </si>
  <si>
    <t>Reclassification of Derivative liability to Additional Paid in Capital</t>
  </si>
  <si>
    <t>Balance at end</t>
  </si>
  <si>
    <t>Derivative Liabilities (Details 2) - Warrant [Member]</t>
  </si>
  <si>
    <t>Jan. 19, 2017</t>
  </si>
  <si>
    <t>Class of Warrant or Right [Line Items]</t>
  </si>
  <si>
    <t>Risk free interest rate</t>
  </si>
  <si>
    <t>1.01%</t>
  </si>
  <si>
    <t>1.08%</t>
  </si>
  <si>
    <t>Dividend yield</t>
  </si>
  <si>
    <t>0.00%</t>
  </si>
  <si>
    <t>Expected volatility</t>
  </si>
  <si>
    <t>39.00%</t>
  </si>
  <si>
    <t>44.00%</t>
  </si>
  <si>
    <t>Remaining term (years)</t>
  </si>
  <si>
    <t>3 years 10 months 20 days</t>
  </si>
  <si>
    <t>4 years 9 months 14 days</t>
  </si>
  <si>
    <t>Derivative Liabilities (Details Narrative) - USD ($)</t>
  </si>
  <si>
    <t>Jun. 09, 2015</t>
  </si>
  <si>
    <t>May 22, 2015</t>
  </si>
  <si>
    <t>Gain (loss) on change in fair value of warrants</t>
  </si>
  <si>
    <t>Transfer of warrant derivatives from liability to equity classification</t>
  </si>
  <si>
    <t>Warrant [Member] | Revised Agreements [Member]</t>
  </si>
  <si>
    <t>Number of common stock issue, new issue</t>
  </si>
  <si>
    <t>Private placement offering (the "2016-2017 Offering'') [Member] | Warrant [Member] | Placement Agents [Member]</t>
  </si>
  <si>
    <t>Concentrations (Details Narrative)</t>
  </si>
  <si>
    <t>Mar. 31, 2017Employee</t>
  </si>
  <si>
    <t>Mar. 31, 2016Employee</t>
  </si>
  <si>
    <t>Jun. 30, 2017Number</t>
  </si>
  <si>
    <t>Jun. 30, 2016NumberEmployee</t>
  </si>
  <si>
    <t>Jun. 30, 2015Employee</t>
  </si>
  <si>
    <t>Cost of Goods Total [Member]</t>
  </si>
  <si>
    <t>Number of vendor | Number</t>
  </si>
  <si>
    <t>Cost of Goods Total [Member] | Vendor 1 [Member]</t>
  </si>
  <si>
    <t>Concentration risk, percentage</t>
  </si>
  <si>
    <t>11.00%</t>
  </si>
  <si>
    <t>28.00%</t>
  </si>
  <si>
    <t>Cost of Goods Total [Member] | Vendor 2 [Member]</t>
  </si>
  <si>
    <t>14.00%</t>
  </si>
  <si>
    <t>Acquired Business's Revenues [Member]</t>
  </si>
  <si>
    <t>Number of vendor | Employee</t>
  </si>
  <si>
    <t>Acquired Business's Revenues [Member] | Vendor 1 [Member]</t>
  </si>
  <si>
    <t>27.00%</t>
  </si>
  <si>
    <t>31.00%</t>
  </si>
  <si>
    <t>30.00%</t>
  </si>
  <si>
    <t>42.00%</t>
  </si>
  <si>
    <t>Acquired Business's Revenues [Member] | Customer Two [Member]</t>
  </si>
  <si>
    <t>21.00%</t>
  </si>
  <si>
    <t>12.00%</t>
  </si>
  <si>
    <t>16.00%</t>
  </si>
  <si>
    <t>Stockholders' Equity (Details) - USD ($)</t>
  </si>
  <si>
    <t>Share-based Compensation Arrangement by Share-based Payment Award [Line Items]</t>
  </si>
  <si>
    <t>Stock based compensation expense</t>
  </si>
  <si>
    <t>Number of shares granted</t>
  </si>
  <si>
    <t>December 2015 [Member]</t>
  </si>
  <si>
    <t>March 2016 [Member]</t>
  </si>
  <si>
    <t>August 2016 [Member]</t>
  </si>
  <si>
    <t>January 2017 [Member]</t>
  </si>
  <si>
    <t>Stockholders' Equity (Details 1)</t>
  </si>
  <si>
    <t>Expected term (years)</t>
  </si>
  <si>
    <t>6 years 3 months</t>
  </si>
  <si>
    <t>Risk-free interest rate</t>
  </si>
  <si>
    <t>1.29%</t>
  </si>
  <si>
    <t>Volatility</t>
  </si>
  <si>
    <t>47.00%</t>
  </si>
  <si>
    <t>Stockholders' Equity (Details 2) - $ / shares</t>
  </si>
  <si>
    <t>Share-based Compensation Arrangement by Share-based Payment Award, Options, Outstanding [Roll Forward]</t>
  </si>
  <si>
    <t>Outstanding beginning</t>
  </si>
  <si>
    <t>Exercisable beginning</t>
  </si>
  <si>
    <t>Granted</t>
  </si>
  <si>
    <t>Exercised</t>
  </si>
  <si>
    <t>Forfeited/Cancelled</t>
  </si>
  <si>
    <t>Outstanding ending</t>
  </si>
  <si>
    <t>Exercisable ending</t>
  </si>
  <si>
    <t>Share-based Compensation Arrangement by Share-based Payment Award, Options, Outstanding, Weighted Average Exercise Price [Roll Forward]</t>
  </si>
  <si>
    <t>Stockholders' Equity (Details 3)</t>
  </si>
  <si>
    <t>Jun. 30, 2017USD ($)shares</t>
  </si>
  <si>
    <t>Shares Issued</t>
  </si>
  <si>
    <t>Fair Value | $</t>
  </si>
  <si>
    <t>Shares Vested</t>
  </si>
  <si>
    <t>Restricted Stock [Member] | June 2014 [Member]</t>
  </si>
  <si>
    <t>Restricted Stock [Member] | July 2014 [Member]</t>
  </si>
  <si>
    <t>Restricted Stock [Member] | August 2014 [Member]</t>
  </si>
  <si>
    <t>Restricted Stock [Member] | September 2014 [Member]</t>
  </si>
  <si>
    <t>Restricted Stock [Member] | March 2015 [Member]</t>
  </si>
  <si>
    <t>Restricted Stock [Member] | October 2015 [Member]</t>
  </si>
  <si>
    <t>Restricted Stock [Member] | November 2015 [Member]</t>
  </si>
  <si>
    <t>Restricted Stock [Member] | December 2015 [Member]</t>
  </si>
  <si>
    <t>Restricted Stock [Member] | January 2016 [Member]</t>
  </si>
  <si>
    <t>Restricted Stock [Member] | March 2016 [Member]</t>
  </si>
  <si>
    <t>Restricted Stock [Member] | June 2016 [Member]</t>
  </si>
  <si>
    <t>Restricted Stock [Member] | August 2016 [Member]</t>
  </si>
  <si>
    <t>Restricted Stock [Member] | January 2017 [Member]</t>
  </si>
  <si>
    <t>Restricted Stock [Member] | February 2017 [Member]</t>
  </si>
  <si>
    <t>Restricted Stock [Member] | March 2017 [Member]</t>
  </si>
  <si>
    <t>The fair value of the restricted stock awards as shown above is based on either the balance sheet date for consultants or grant date for employees.</t>
  </si>
  <si>
    <t>Stockholders' Equity (Details Narrative) - USD ($)</t>
  </si>
  <si>
    <t>May 31, 2015</t>
  </si>
  <si>
    <t>Number of additional shares authorized</t>
  </si>
  <si>
    <t>Preferred stock, par value (in dollars per share)</t>
  </si>
  <si>
    <t>Preferred stock, authorized</t>
  </si>
  <si>
    <t>Number of blank check preferred stock authorized</t>
  </si>
  <si>
    <t>Blank check common stock, authorized</t>
  </si>
  <si>
    <t>Blank check preferred stock, authorized</t>
  </si>
  <si>
    <t>Preferred stock, issued</t>
  </si>
  <si>
    <t>Preferred stock, outstanding</t>
  </si>
  <si>
    <t>Stock based compensation</t>
  </si>
  <si>
    <t>2015 Stock Incentive Plan [Member]</t>
  </si>
  <si>
    <t>Grant date fair value of common shares issued upon services</t>
  </si>
  <si>
    <t>Unrecognized stock based compensation expense</t>
  </si>
  <si>
    <t>Number of stock authorized</t>
  </si>
  <si>
    <t>Expiration period</t>
  </si>
  <si>
    <t>7 years</t>
  </si>
  <si>
    <t>Total intrinsic value of options exercisable</t>
  </si>
  <si>
    <t>Unrecognized stock based compensation expense amortized period</t>
  </si>
  <si>
    <t>2 years 1 month 20 days</t>
  </si>
  <si>
    <t>2015 Stock Incentive Plan [Member] | Four Non Employee Directors [Member]</t>
  </si>
  <si>
    <t>2015 Stock Incentive Plan [Member] | Employee Stock Option [Member]</t>
  </si>
  <si>
    <t>Percentage of awards grant under the plan</t>
  </si>
  <si>
    <t>Number of common stock issued upon transaction</t>
  </si>
  <si>
    <t>Stockholders' Equity (Details Narrative 1) - USD ($)</t>
  </si>
  <si>
    <t>1 Months Ended</t>
  </si>
  <si>
    <t>Sep. 30, 2015</t>
  </si>
  <si>
    <t>commissions and expenses</t>
  </si>
  <si>
    <t>Restricted Stock [Member] | 2015 Stock Incentive Plan [Member]</t>
  </si>
  <si>
    <t>Accrued stock compensation expenses</t>
  </si>
  <si>
    <t>Description of award vesting amendment terms</t>
  </si>
  <si>
    <t>The Company has the right to
repurchase some or all of such shares in certain circumstances upon termination of the recipient’s service with the Company,
for up to 60 months from the date of termination (“repurchase option”).</t>
  </si>
  <si>
    <t>Award vesting percent on third anniversary</t>
  </si>
  <si>
    <t>75.00%</t>
  </si>
  <si>
    <t>Remaining award vesting percent on fourth anniversary</t>
  </si>
  <si>
    <t>25.00%</t>
  </si>
  <si>
    <t>Commitments and contingencies (Details) - Fuller Road Management Corporation ("FRMC") [Member] - Definitive Real Property Purchase Agreement [Member]</t>
  </si>
  <si>
    <t>Commitments and contingencies (Details Narrative) - USD ($)</t>
  </si>
  <si>
    <t>Jul. 14, 2017</t>
  </si>
  <si>
    <t>Jun. 15, 2015</t>
  </si>
  <si>
    <t>Options granted</t>
  </si>
  <si>
    <t>Discount rate</t>
  </si>
  <si>
    <t>14.10%</t>
  </si>
  <si>
    <t>Fuller Road Management Corporation ("FRMC") [Member]</t>
  </si>
  <si>
    <t>24 - Month Lease Agreement [Member] | Building [Member] | Huntersville, North Carolina [Member]</t>
  </si>
  <si>
    <t>Annual rent</t>
  </si>
  <si>
    <t>Lease term</t>
  </si>
  <si>
    <t>Future minimum payments due</t>
  </si>
  <si>
    <t>24 - Month Lease Agreement [Member] | Equipment [Member] | Canandaigua, New York [Member]</t>
  </si>
  <si>
    <t>3 months</t>
  </si>
  <si>
    <t>Employment Agreements [Member] | Jeffrey B. Shealy [Member]</t>
  </si>
  <si>
    <t>Base salary</t>
  </si>
  <si>
    <t>Agreement term</t>
  </si>
  <si>
    <t>Description of renewal agreement term</t>
  </si>
  <si>
    <t>Automatically renewed for successive one-year periods
unless terminated by either party on at least 30 days written notice prior to the end of the then-current term.</t>
  </si>
  <si>
    <t>Employment Agreements [Member] | Mr. David M. Aichele [Member]</t>
  </si>
  <si>
    <t>2 years</t>
  </si>
  <si>
    <t>Employment Agreements [Member] | Mr. Mark Boomgarden [Member]</t>
  </si>
  <si>
    <t>Employment Agreements [Member] | John T. Kurtzweil [Member] | Subsequent Event [Member]</t>
  </si>
  <si>
    <t>1 year</t>
  </si>
  <si>
    <t>Monthly living expenses</t>
  </si>
  <si>
    <t>Employment Agreements [Member] | John T. Kurtzweil [Member] | Subsequent Event [Member] | Restricted Stock Units (RSUs) [Member]</t>
  </si>
  <si>
    <t>Asset Purchase Agreement [Member] | Fuller Road Management Corporation ("FRMC") [Member] | Research Foundation for the State University of New York (RF-SUNY) [Member]</t>
  </si>
  <si>
    <t>If the Company sells the property subject to the
RP Agreement within three (3) years after the date of the RP Agreement for an amount in excess of $1,750,000, subject to certain
enumerated exceptions.</t>
  </si>
  <si>
    <t>The penalty imposed shall be equivalent to the amount
that the sales price of the property exceeds $1,750,000 up to the maximum penalty (“Maximum Penalty”).</t>
  </si>
  <si>
    <t>Definitive Real Property Purchase Agreement [Member] | Fuller Road Management Corporation ("FRMC") [Member]</t>
  </si>
  <si>
    <t>Related Party Transactions (Details) - License Agreement [Member] - Big Red LLC [Member]</t>
  </si>
  <si>
    <t>$0 - $500,000 [Member]</t>
  </si>
  <si>
    <t>Royalty Percentage</t>
  </si>
  <si>
    <t>5.00%</t>
  </si>
  <si>
    <t>$500,000 - $1,000,000 [Member]</t>
  </si>
  <si>
    <t>4.00%</t>
  </si>
  <si>
    <t>$1,000,000 - $2,000,000 [Member]</t>
  </si>
  <si>
    <t>3.50%</t>
  </si>
  <si>
    <t>$2,000,000 - $5,000,000 [Member]</t>
  </si>
  <si>
    <t>3.00%</t>
  </si>
  <si>
    <t>$5,000,001 and over [Member]</t>
  </si>
  <si>
    <t>2.00%</t>
  </si>
  <si>
    <t>Related Party Transactions (Details Narrative) - USD ($)</t>
  </si>
  <si>
    <t>Dec. 27, 2016</t>
  </si>
  <si>
    <t>Nov. 25, 2016</t>
  </si>
  <si>
    <t>AEG Consulting LLC (firm owned by a Co-Chairman) [Member]</t>
  </si>
  <si>
    <t>Payments for consulting fees</t>
  </si>
  <si>
    <t>Mr. Jeffrey B. Shealy [Member] | Private placement offering (the "2016-2017 Offering'') [Member]</t>
  </si>
  <si>
    <t>Common stock price per share</t>
  </si>
  <si>
    <t>Vice President of Engineering [Member] | Private placement offering (the "2016-2017 Offering'') [Member]</t>
  </si>
  <si>
    <t>Aggregate purchase price</t>
  </si>
  <si>
    <t>Mr. James R. Shealy [Member] | Private placement offering (the "2016-2017 Offering'') [Member]</t>
  </si>
  <si>
    <t>CoChairmen [Member] | Private placement offering (the "2016-2017 Offering'') [Member]</t>
  </si>
  <si>
    <t>Second Co Chairman [Member] | Private placement offering (the "2016-2017 Offering'') [Member]</t>
  </si>
  <si>
    <t>Mr. Michael J. Shealy | Private placement offering (the "2016-2017 Offering'') [Member]</t>
  </si>
  <si>
    <t>Akoustis, Inc. [Member] | Big Red LLC [Member]</t>
  </si>
  <si>
    <t>Transaction from related party</t>
  </si>
  <si>
    <t>Income Taxes (Details)</t>
  </si>
  <si>
    <t>Income taxes at Federal statutory rate</t>
  </si>
  <si>
    <t>(34.00%)</t>
  </si>
  <si>
    <t>State income taxes, net of Federal income tax benefit</t>
  </si>
  <si>
    <t>(2.63%)</t>
  </si>
  <si>
    <t>(2.60%)</t>
  </si>
  <si>
    <t>Permanent differences</t>
  </si>
  <si>
    <t>(6.36%)</t>
  </si>
  <si>
    <t>0.22%</t>
  </si>
  <si>
    <t>Other</t>
  </si>
  <si>
    <t>6.49%</t>
  </si>
  <si>
    <t>Change in Valuation Allowance</t>
  </si>
  <si>
    <t>36.50%</t>
  </si>
  <si>
    <t>36.09%</t>
  </si>
  <si>
    <t>State tax rate change</t>
  </si>
  <si>
    <t>0.29%</t>
  </si>
  <si>
    <t>Income Tax Provision</t>
  </si>
  <si>
    <t>Income Taxes (Details 1) - USD ($)</t>
  </si>
  <si>
    <t>Net Operating Loss Carryforwards</t>
  </si>
  <si>
    <t>Derivative liability</t>
  </si>
  <si>
    <t>Gross Deferred Tax Assets</t>
  </si>
  <si>
    <t>Valuation Allowance</t>
  </si>
  <si>
    <t>Net Deferred Tax Assets</t>
  </si>
  <si>
    <t>Income Taxes (Details Narrative) - USD ($)</t>
  </si>
  <si>
    <t>Net operating loss carryovers</t>
  </si>
  <si>
    <t>Operating loss carryovers expiration year</t>
  </si>
  <si>
    <t>Increase in valuation allowance</t>
  </si>
  <si>
    <t>Subsequent Events (Details Narrative) - Subsequent Event [Member] - Private placement offering (the "2016-2017 Offering'') [Member] - Warrant [Member]</t>
  </si>
  <si>
    <t>Jul. 31, 2017$ / sharesshares</t>
  </si>
  <si>
    <t>Subsequent Event [Line Items]</t>
  </si>
  <si>
    <t>Purchase of warrants | shares</t>
  </si>
  <si>
    <t>Warrants term</t>
  </si>
  <si>
    <t>Warrants, exercise price (in dollars per share) | $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Year &quot;#,##0_);_(&quot;Year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58475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3"/>
  </cols>
  <sheetData>
    <row r="1" spans="1:5">
      <c r="A1" s="1" t="s">
        <v>140</v>
      </c>
      <c r="B1" s="2" t="s">
        <v>141</v>
      </c>
      <c r="C1" s="2" t="s">
        <v>142</v>
      </c>
      <c r="D1" s="2" t="s">
        <v>143</v>
      </c>
      <c r="E1" s="2" t="s">
        <v>144</v>
      </c>
    </row>
    <row r="2" spans="1:5">
      <c r="A2" s="4" t="s">
        <v>145</v>
      </c>
      <c r="B2" s="6" t="n">
        <v>12469</v>
      </c>
      <c r="C2" s="6" t="n">
        <v>5441260</v>
      </c>
      <c r="D2" s="6" t="n">
        <v>-1268646</v>
      </c>
      <c r="E2" s="6" t="n">
        <v>4185083</v>
      </c>
    </row>
    <row r="3" spans="1:5">
      <c r="A3" s="4" t="s">
        <v>146</v>
      </c>
      <c r="B3" s="5" t="n">
        <v>12469084</v>
      </c>
    </row>
    <row r="4" spans="1:5">
      <c r="A4" s="3" t="s">
        <v>147</v>
      </c>
    </row>
    <row r="5" spans="1:5">
      <c r="A5" s="4" t="s">
        <v>148</v>
      </c>
      <c r="B5" s="6" t="n">
        <v>2240</v>
      </c>
      <c r="C5" s="5" t="n">
        <v>3330343</v>
      </c>
      <c r="D5" s="4" t="s">
        <v>28</v>
      </c>
      <c r="E5" s="5" t="n">
        <v>3332583</v>
      </c>
    </row>
    <row r="6" spans="1:5">
      <c r="A6" s="4" t="s">
        <v>149</v>
      </c>
      <c r="B6" s="5" t="n">
        <v>2240000</v>
      </c>
    </row>
    <row r="7" spans="1:5">
      <c r="A7" s="4" t="s">
        <v>150</v>
      </c>
      <c r="B7" s="4" t="s">
        <v>28</v>
      </c>
      <c r="C7" s="5" t="n">
        <v>-165719</v>
      </c>
      <c r="D7" s="4" t="s">
        <v>28</v>
      </c>
      <c r="E7" s="5" t="n">
        <v>-165719</v>
      </c>
    </row>
    <row r="8" spans="1:5">
      <c r="A8" s="4" t="s">
        <v>151</v>
      </c>
      <c r="B8" s="6" t="n">
        <v>660</v>
      </c>
      <c r="C8" s="5" t="n">
        <v>702950</v>
      </c>
      <c r="D8" s="4" t="s">
        <v>28</v>
      </c>
      <c r="E8" s="5" t="n">
        <v>703610</v>
      </c>
    </row>
    <row r="9" spans="1:5">
      <c r="A9" s="4" t="s">
        <v>152</v>
      </c>
      <c r="B9" s="5" t="n">
        <v>660231</v>
      </c>
    </row>
    <row r="10" spans="1:5">
      <c r="A10" s="4" t="s">
        <v>153</v>
      </c>
      <c r="B10" s="6" t="n">
        <v>7</v>
      </c>
      <c r="C10" s="5" t="n">
        <v>9993</v>
      </c>
      <c r="D10" s="4" t="s">
        <v>28</v>
      </c>
      <c r="E10" s="5" t="n">
        <v>10000</v>
      </c>
    </row>
    <row r="11" spans="1:5">
      <c r="A11" s="4" t="s">
        <v>154</v>
      </c>
      <c r="B11" s="5" t="n">
        <v>6666</v>
      </c>
    </row>
    <row r="12" spans="1:5">
      <c r="A12" s="4" t="s">
        <v>155</v>
      </c>
      <c r="B12" s="4" t="s">
        <v>28</v>
      </c>
      <c r="C12" s="5" t="n">
        <v>16974</v>
      </c>
      <c r="D12" s="4" t="s">
        <v>28</v>
      </c>
      <c r="E12" s="5" t="n">
        <v>16974</v>
      </c>
    </row>
    <row r="13" spans="1:5">
      <c r="A13" s="4" t="s">
        <v>106</v>
      </c>
      <c r="B13" s="4" t="s">
        <v>28</v>
      </c>
      <c r="C13" s="4" t="s">
        <v>28</v>
      </c>
      <c r="D13" s="5" t="n">
        <v>-5406167</v>
      </c>
      <c r="E13" s="5" t="n">
        <v>-5406167</v>
      </c>
    </row>
    <row r="14" spans="1:5">
      <c r="A14" s="4" t="s">
        <v>156</v>
      </c>
      <c r="B14" s="6" t="n">
        <v>15376</v>
      </c>
      <c r="C14" s="5" t="n">
        <v>9335801</v>
      </c>
      <c r="D14" s="5" t="n">
        <v>-6674813</v>
      </c>
      <c r="E14" s="6" t="n">
        <v>2676364</v>
      </c>
    </row>
    <row r="15" spans="1:5">
      <c r="A15" s="4" t="s">
        <v>157</v>
      </c>
      <c r="B15" s="5" t="n">
        <v>15375981</v>
      </c>
      <c r="E15" s="5" t="n">
        <v>15375981</v>
      </c>
    </row>
    <row r="16" spans="1:5">
      <c r="A16" s="3" t="s">
        <v>147</v>
      </c>
    </row>
    <row r="17" spans="1:5">
      <c r="A17" s="4" t="s">
        <v>106</v>
      </c>
      <c r="E17" s="6" t="n">
        <v>-7532838</v>
      </c>
    </row>
    <row r="18" spans="1:5">
      <c r="A18" s="4" t="s">
        <v>158</v>
      </c>
      <c r="E18" s="5" t="n">
        <v>9804035</v>
      </c>
    </row>
    <row r="19" spans="1:5">
      <c r="A19" s="4" t="s">
        <v>159</v>
      </c>
      <c r="B19" s="6" t="n">
        <v>15376</v>
      </c>
      <c r="C19" s="5" t="n">
        <v>9335801</v>
      </c>
      <c r="D19" s="5" t="n">
        <v>-6674813</v>
      </c>
      <c r="E19" s="6" t="n">
        <v>2676364</v>
      </c>
    </row>
    <row r="20" spans="1:5">
      <c r="A20" s="4" t="s">
        <v>160</v>
      </c>
      <c r="B20" s="5" t="n">
        <v>15375981</v>
      </c>
      <c r="E20" s="5" t="n">
        <v>15375981</v>
      </c>
    </row>
    <row r="21" spans="1:5">
      <c r="A21" s="3" t="s">
        <v>147</v>
      </c>
    </row>
    <row r="22" spans="1:5">
      <c r="A22" s="4" t="s">
        <v>148</v>
      </c>
      <c r="B22" s="6" t="n">
        <v>2805</v>
      </c>
      <c r="C22" s="5" t="n">
        <v>15381966</v>
      </c>
      <c r="D22" s="4" t="s">
        <v>28</v>
      </c>
      <c r="E22" s="6" t="n">
        <v>15384771</v>
      </c>
    </row>
    <row r="23" spans="1:5">
      <c r="A23" s="4" t="s">
        <v>149</v>
      </c>
      <c r="B23" s="5" t="n">
        <v>2805000</v>
      </c>
    </row>
    <row r="24" spans="1:5">
      <c r="A24" s="4" t="s">
        <v>150</v>
      </c>
      <c r="B24" s="4" t="s">
        <v>28</v>
      </c>
      <c r="C24" s="5" t="n">
        <v>-991767</v>
      </c>
      <c r="D24" s="4" t="s">
        <v>28</v>
      </c>
      <c r="E24" s="5" t="n">
        <v>-991767</v>
      </c>
    </row>
    <row r="25" spans="1:5">
      <c r="A25" s="4" t="s">
        <v>151</v>
      </c>
      <c r="B25" s="6" t="n">
        <v>783</v>
      </c>
      <c r="C25" s="5" t="n">
        <v>4242314</v>
      </c>
      <c r="D25" s="4" t="s">
        <v>28</v>
      </c>
      <c r="E25" s="5" t="n">
        <v>4243097</v>
      </c>
    </row>
    <row r="26" spans="1:5">
      <c r="A26" s="4" t="s">
        <v>152</v>
      </c>
      <c r="B26" s="5" t="n">
        <v>783000</v>
      </c>
    </row>
    <row r="27" spans="1:5">
      <c r="A27" s="4" t="s">
        <v>153</v>
      </c>
      <c r="B27" s="6" t="n">
        <v>111</v>
      </c>
      <c r="C27" s="5" t="n">
        <v>171649</v>
      </c>
      <c r="D27" s="4" t="s">
        <v>28</v>
      </c>
      <c r="E27" s="5" t="n">
        <v>171760</v>
      </c>
    </row>
    <row r="28" spans="1:5">
      <c r="A28" s="4" t="s">
        <v>154</v>
      </c>
      <c r="B28" s="5" t="n">
        <v>111069</v>
      </c>
    </row>
    <row r="29" spans="1:5">
      <c r="A29" s="4" t="s">
        <v>161</v>
      </c>
      <c r="B29" s="4" t="s">
        <v>28</v>
      </c>
      <c r="C29" s="5" t="n">
        <v>434703</v>
      </c>
      <c r="D29" s="4" t="s">
        <v>28</v>
      </c>
      <c r="E29" s="5" t="n">
        <v>434703</v>
      </c>
    </row>
    <row r="30" spans="1:5">
      <c r="A30" s="4" t="s">
        <v>155</v>
      </c>
      <c r="B30" s="4" t="s">
        <v>28</v>
      </c>
      <c r="C30" s="5" t="n">
        <v>2200219</v>
      </c>
      <c r="D30" s="4" t="s">
        <v>28</v>
      </c>
      <c r="E30" s="5" t="n">
        <v>2200219</v>
      </c>
    </row>
    <row r="31" spans="1:5">
      <c r="A31" s="4" t="s">
        <v>106</v>
      </c>
      <c r="B31" s="4" t="s">
        <v>28</v>
      </c>
      <c r="C31" s="4" t="s">
        <v>28</v>
      </c>
      <c r="D31" s="5" t="n">
        <v>-9108240</v>
      </c>
      <c r="E31" s="5" t="n">
        <v>-9108240</v>
      </c>
    </row>
    <row r="32" spans="1:5">
      <c r="A32" s="4" t="s">
        <v>162</v>
      </c>
      <c r="B32" s="6" t="n">
        <v>19075</v>
      </c>
      <c r="C32" s="6" t="n">
        <v>30774885</v>
      </c>
      <c r="D32" s="6" t="n">
        <v>-15783053</v>
      </c>
      <c r="E32" s="6" t="n">
        <v>15010907</v>
      </c>
    </row>
    <row r="33" spans="1:5">
      <c r="A33" s="4" t="s">
        <v>163</v>
      </c>
      <c r="B33" s="5" t="n">
        <v>19075050</v>
      </c>
      <c r="E33" s="5" t="n">
        <v>190750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4</v>
      </c>
      <c r="B1" s="2" t="s">
        <v>1</v>
      </c>
    </row>
    <row r="2" spans="1:3">
      <c r="B2" s="2" t="s">
        <v>2</v>
      </c>
      <c r="C2" s="2" t="s">
        <v>22</v>
      </c>
    </row>
    <row r="3" spans="1:3">
      <c r="A3" s="3" t="s">
        <v>165</v>
      </c>
    </row>
    <row r="4" spans="1:3">
      <c r="A4" s="4" t="s">
        <v>106</v>
      </c>
      <c r="B4" s="6" t="n">
        <v>-9108240</v>
      </c>
      <c r="C4" s="6" t="n">
        <v>-5406167</v>
      </c>
    </row>
    <row r="5" spans="1:3">
      <c r="A5" s="3" t="s">
        <v>166</v>
      </c>
    </row>
    <row r="6" spans="1:3">
      <c r="A6" s="4" t="s">
        <v>167</v>
      </c>
      <c r="B6" s="5" t="n">
        <v>102876</v>
      </c>
      <c r="C6" s="5" t="n">
        <v>34828</v>
      </c>
    </row>
    <row r="7" spans="1:3">
      <c r="A7" s="4" t="s">
        <v>168</v>
      </c>
      <c r="B7" s="5" t="n">
        <v>7208</v>
      </c>
      <c r="C7" s="5" t="n">
        <v>3339</v>
      </c>
    </row>
    <row r="8" spans="1:3">
      <c r="A8" s="4" t="s">
        <v>169</v>
      </c>
      <c r="B8" s="5" t="n">
        <v>3906111</v>
      </c>
      <c r="C8" s="5" t="n">
        <v>849625</v>
      </c>
    </row>
    <row r="9" spans="1:3">
      <c r="A9" s="4" t="s">
        <v>104</v>
      </c>
      <c r="B9" s="5" t="n">
        <v>877490</v>
      </c>
      <c r="C9" s="5" t="n">
        <v>968840</v>
      </c>
    </row>
    <row r="10" spans="1:3">
      <c r="A10" s="4" t="s">
        <v>103</v>
      </c>
      <c r="B10" s="5" t="n">
        <v>-1725881</v>
      </c>
      <c r="C10" s="4" t="s">
        <v>28</v>
      </c>
    </row>
    <row r="11" spans="1:3">
      <c r="A11" s="3" t="s">
        <v>170</v>
      </c>
    </row>
    <row r="12" spans="1:3">
      <c r="A12" s="4" t="s">
        <v>25</v>
      </c>
      <c r="B12" s="5" t="n">
        <v>-48883</v>
      </c>
      <c r="C12" s="5" t="n">
        <v>-43544</v>
      </c>
    </row>
    <row r="13" spans="1:3">
      <c r="A13" s="4" t="s">
        <v>26</v>
      </c>
      <c r="B13" s="5" t="n">
        <v>-103639</v>
      </c>
      <c r="C13" s="5" t="n">
        <v>4994</v>
      </c>
    </row>
    <row r="14" spans="1:3">
      <c r="A14" s="4" t="s">
        <v>171</v>
      </c>
      <c r="B14" s="5" t="n">
        <v>-42808</v>
      </c>
      <c r="C14" s="4" t="s">
        <v>28</v>
      </c>
    </row>
    <row r="15" spans="1:3">
      <c r="A15" s="4" t="s">
        <v>35</v>
      </c>
      <c r="B15" s="5" t="n">
        <v>572644</v>
      </c>
      <c r="C15" s="5" t="n">
        <v>275116</v>
      </c>
    </row>
    <row r="16" spans="1:3">
      <c r="A16" s="4" t="s">
        <v>36</v>
      </c>
      <c r="B16" s="5" t="n">
        <v>14500</v>
      </c>
      <c r="C16" s="4" t="s">
        <v>28</v>
      </c>
    </row>
    <row r="17" spans="1:3">
      <c r="A17" s="4" t="s">
        <v>172</v>
      </c>
      <c r="B17" s="5" t="n">
        <v>-5548622</v>
      </c>
      <c r="C17" s="5" t="n">
        <v>-3312969</v>
      </c>
    </row>
    <row r="18" spans="1:3">
      <c r="A18" s="3" t="s">
        <v>173</v>
      </c>
    </row>
    <row r="19" spans="1:3">
      <c r="A19" s="4" t="s">
        <v>174</v>
      </c>
      <c r="B19" s="5" t="n">
        <v>-1625055</v>
      </c>
      <c r="C19" s="5" t="n">
        <v>-160172</v>
      </c>
    </row>
    <row r="20" spans="1:3">
      <c r="A20" s="4" t="s">
        <v>175</v>
      </c>
      <c r="B20" s="5" t="n">
        <v>-2846049</v>
      </c>
      <c r="C20" s="4" t="s">
        <v>28</v>
      </c>
    </row>
    <row r="21" spans="1:3">
      <c r="A21" s="4" t="s">
        <v>176</v>
      </c>
      <c r="B21" s="5" t="n">
        <v>-60729</v>
      </c>
      <c r="C21" s="5" t="n">
        <v>-43495</v>
      </c>
    </row>
    <row r="22" spans="1:3">
      <c r="A22" s="4" t="s">
        <v>177</v>
      </c>
      <c r="B22" s="5" t="n">
        <v>-4531833</v>
      </c>
      <c r="C22" s="5" t="n">
        <v>-203667</v>
      </c>
    </row>
    <row r="23" spans="1:3">
      <c r="A23" s="3" t="s">
        <v>178</v>
      </c>
    </row>
    <row r="24" spans="1:3">
      <c r="A24" s="4" t="s">
        <v>179</v>
      </c>
      <c r="B24" s="5" t="n">
        <v>15384771</v>
      </c>
      <c r="C24" s="5" t="n">
        <v>3332584</v>
      </c>
    </row>
    <row r="25" spans="1:3">
      <c r="A25" s="4" t="s">
        <v>180</v>
      </c>
      <c r="B25" s="5" t="n">
        <v>171760</v>
      </c>
      <c r="C25" s="5" t="n">
        <v>10000</v>
      </c>
    </row>
    <row r="26" spans="1:3">
      <c r="A26" s="4" t="s">
        <v>181</v>
      </c>
      <c r="B26" s="5" t="n">
        <v>15556531</v>
      </c>
      <c r="C26" s="5" t="n">
        <v>3342584</v>
      </c>
    </row>
    <row r="27" spans="1:3">
      <c r="A27" s="4" t="s">
        <v>182</v>
      </c>
      <c r="B27" s="5" t="n">
        <v>5476076</v>
      </c>
      <c r="C27" s="5" t="n">
        <v>-174052</v>
      </c>
    </row>
    <row r="28" spans="1:3">
      <c r="A28" s="4" t="s">
        <v>183</v>
      </c>
      <c r="B28" s="5" t="n">
        <v>4155444</v>
      </c>
      <c r="C28" s="5" t="n">
        <v>4329496</v>
      </c>
    </row>
    <row r="29" spans="1:3">
      <c r="A29" s="4" t="s">
        <v>184</v>
      </c>
      <c r="B29" s="5" t="n">
        <v>9631520</v>
      </c>
      <c r="C29" s="5" t="n">
        <v>4155444</v>
      </c>
    </row>
    <row r="30" spans="1:3">
      <c r="A30" s="3" t="s">
        <v>185</v>
      </c>
    </row>
    <row r="31" spans="1:3">
      <c r="A31" s="4" t="s">
        <v>186</v>
      </c>
      <c r="B31" s="4" t="s">
        <v>28</v>
      </c>
      <c r="C31" s="4" t="s">
        <v>28</v>
      </c>
    </row>
    <row r="32" spans="1:3">
      <c r="A32" s="4" t="s">
        <v>187</v>
      </c>
      <c r="B32" s="4" t="s">
        <v>28</v>
      </c>
      <c r="C32" s="4" t="s">
        <v>28</v>
      </c>
    </row>
    <row r="33" spans="1:3">
      <c r="A33" s="3" t="s">
        <v>188</v>
      </c>
    </row>
    <row r="34" spans="1:3">
      <c r="A34" s="4" t="s">
        <v>189</v>
      </c>
      <c r="B34" s="5" t="n">
        <v>654781</v>
      </c>
      <c r="C34" s="5" t="n">
        <v>146016</v>
      </c>
    </row>
    <row r="35" spans="1:3">
      <c r="A35" s="4" t="s">
        <v>190</v>
      </c>
      <c r="B35" s="5" t="n">
        <v>991767</v>
      </c>
      <c r="C35" s="5" t="n">
        <v>165719</v>
      </c>
    </row>
    <row r="36" spans="1:3">
      <c r="A36" s="4" t="s">
        <v>191</v>
      </c>
      <c r="B36" s="5" t="n">
        <v>2200219</v>
      </c>
      <c r="C36" s="4" t="s">
        <v>28</v>
      </c>
    </row>
    <row r="37" spans="1:3">
      <c r="A37" s="4" t="s">
        <v>192</v>
      </c>
      <c r="B37" s="6" t="n">
        <v>1730542</v>
      </c>
      <c r="C37" s="4" t="s">
        <v>2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4" t="s">
        <v>193</v>
      </c>
      <c r="B3" s="4" t="s">
        <v>194</v>
      </c>
    </row>
    <row r="4" spans="1:2">
      <c r="A4" s="4" t="s">
        <v>111</v>
      </c>
    </row>
    <row r="5" spans="1:2">
      <c r="A5" s="4" t="s">
        <v>193</v>
      </c>
      <c r="B5" s="4" t="s">
        <v>195</v>
      </c>
    </row>
    <row r="6" spans="1:2">
      <c r="A6" s="4" t="s">
        <v>111</v>
      </c>
    </row>
    <row r="7" spans="1:2">
      <c r="A7" s="4" t="s">
        <v>193</v>
      </c>
      <c r="B7"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4" t="s">
        <v>82</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4" t="s">
        <v>202</v>
      </c>
      <c r="B3" s="4" t="s">
        <v>203</v>
      </c>
    </row>
    <row r="4" spans="1:2">
      <c r="A4" s="4" t="s">
        <v>111</v>
      </c>
    </row>
    <row r="5" spans="1:2">
      <c r="A5" s="4" t="s">
        <v>202</v>
      </c>
      <c r="B5" s="4" t="s">
        <v>204</v>
      </c>
    </row>
    <row r="6" spans="1:2">
      <c r="A6" s="4" t="s">
        <v>111</v>
      </c>
    </row>
    <row r="7" spans="1:2">
      <c r="A7" s="4" t="s">
        <v>202</v>
      </c>
      <c r="B7"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4"/>
    <col customWidth="1" max="2" min="2" width="80"/>
  </cols>
  <sheetData>
    <row r="1" spans="1:2">
      <c r="A1" s="1" t="s">
        <v>206</v>
      </c>
      <c r="B1" s="2" t="s">
        <v>1</v>
      </c>
    </row>
    <row r="2" spans="1:2">
      <c r="B2" s="2" t="s">
        <v>2</v>
      </c>
    </row>
    <row r="3" spans="1:2">
      <c r="A3" s="4" t="s">
        <v>206</v>
      </c>
      <c r="B3" s="4" t="s">
        <v>207</v>
      </c>
    </row>
    <row r="4" spans="1:2">
      <c r="A4" s="4" t="s">
        <v>82</v>
      </c>
    </row>
    <row r="5" spans="1:2">
      <c r="A5" s="4" t="s">
        <v>206</v>
      </c>
      <c r="B5"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4" t="s">
        <v>82</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v>
      </c>
      <c r="C1" s="2" t="s">
        <v>22</v>
      </c>
    </row>
    <row r="2" spans="1:3">
      <c r="A2" s="3" t="s">
        <v>23</v>
      </c>
    </row>
    <row r="3" spans="1:3">
      <c r="A3" s="4" t="s">
        <v>24</v>
      </c>
      <c r="B3" s="6" t="n">
        <v>9631520</v>
      </c>
      <c r="C3" s="6" t="n">
        <v>4155444</v>
      </c>
    </row>
    <row r="4" spans="1:3">
      <c r="A4" s="4" t="s">
        <v>25</v>
      </c>
      <c r="B4" s="5" t="n">
        <v>188476</v>
      </c>
      <c r="C4" s="5" t="n">
        <v>43544</v>
      </c>
    </row>
    <row r="5" spans="1:3">
      <c r="A5" s="4" t="s">
        <v>26</v>
      </c>
      <c r="B5" s="5" t="n">
        <v>158457</v>
      </c>
      <c r="C5" s="5" t="n">
        <v>54818</v>
      </c>
    </row>
    <row r="6" spans="1:3">
      <c r="A6" s="4" t="s">
        <v>27</v>
      </c>
      <c r="B6" s="5" t="n">
        <v>42808</v>
      </c>
      <c r="C6" s="4" t="s">
        <v>28</v>
      </c>
    </row>
    <row r="7" spans="1:3">
      <c r="A7" s="4" t="s">
        <v>29</v>
      </c>
      <c r="B7" s="5" t="n">
        <v>10021261</v>
      </c>
      <c r="C7" s="5" t="n">
        <v>4253806</v>
      </c>
    </row>
    <row r="8" spans="1:3">
      <c r="A8" s="4" t="s">
        <v>30</v>
      </c>
      <c r="B8" s="5" t="n">
        <v>7853814</v>
      </c>
      <c r="C8" s="5" t="n">
        <v>206985</v>
      </c>
    </row>
    <row r="9" spans="1:3">
      <c r="A9" s="4" t="s">
        <v>31</v>
      </c>
      <c r="B9" s="5" t="n">
        <v>206527</v>
      </c>
      <c r="C9" s="5" t="n">
        <v>71233</v>
      </c>
    </row>
    <row r="10" spans="1:3">
      <c r="A10" s="4" t="s">
        <v>32</v>
      </c>
      <c r="B10" s="5" t="n">
        <v>10715</v>
      </c>
      <c r="C10" s="5" t="n">
        <v>10715</v>
      </c>
    </row>
    <row r="11" spans="1:3">
      <c r="A11" s="4" t="s">
        <v>33</v>
      </c>
      <c r="B11" s="5" t="n">
        <v>18092317</v>
      </c>
      <c r="C11" s="5" t="n">
        <v>4542739</v>
      </c>
    </row>
    <row r="12" spans="1:3">
      <c r="A12" s="3" t="s">
        <v>34</v>
      </c>
    </row>
    <row r="13" spans="1:3">
      <c r="A13" s="4" t="s">
        <v>35</v>
      </c>
      <c r="B13" s="5" t="n">
        <v>1336368</v>
      </c>
      <c r="C13" s="5" t="n">
        <v>543646</v>
      </c>
    </row>
    <row r="14" spans="1:3">
      <c r="A14" s="4" t="s">
        <v>36</v>
      </c>
      <c r="B14" s="5" t="n">
        <v>14500</v>
      </c>
      <c r="C14" s="4" t="s">
        <v>28</v>
      </c>
    </row>
    <row r="15" spans="1:3">
      <c r="A15" s="4" t="s">
        <v>37</v>
      </c>
      <c r="B15" s="5" t="n">
        <v>1350868</v>
      </c>
      <c r="C15" s="5" t="n">
        <v>543646</v>
      </c>
    </row>
    <row r="16" spans="1:3">
      <c r="A16" s="3" t="s">
        <v>38</v>
      </c>
    </row>
    <row r="17" spans="1:3">
      <c r="A17" s="4" t="s">
        <v>39</v>
      </c>
      <c r="B17" s="5" t="n">
        <v>1730542</v>
      </c>
      <c r="C17" s="4" t="s">
        <v>28</v>
      </c>
    </row>
    <row r="18" spans="1:3">
      <c r="A18" s="4" t="s">
        <v>40</v>
      </c>
      <c r="B18" s="4" t="s">
        <v>28</v>
      </c>
      <c r="C18" s="5" t="n">
        <v>1322729</v>
      </c>
    </row>
    <row r="19" spans="1:3">
      <c r="A19" s="4" t="s">
        <v>41</v>
      </c>
      <c r="B19" s="5" t="n">
        <v>1730542</v>
      </c>
      <c r="C19" s="5" t="n">
        <v>1322729</v>
      </c>
    </row>
    <row r="20" spans="1:3">
      <c r="A20" s="4" t="s">
        <v>42</v>
      </c>
      <c r="B20" s="5" t="n">
        <v>3081410</v>
      </c>
      <c r="C20" s="5" t="n">
        <v>1866375</v>
      </c>
    </row>
    <row r="21" spans="1:3">
      <c r="A21" s="4" t="s">
        <v>43</v>
      </c>
      <c r="B21" s="4" t="s">
        <v>28</v>
      </c>
      <c r="C21" s="4" t="s">
        <v>28</v>
      </c>
    </row>
    <row r="22" spans="1:3">
      <c r="A22" s="3" t="s">
        <v>44</v>
      </c>
    </row>
    <row r="23" spans="1:3">
      <c r="A23" s="4" t="s">
        <v>45</v>
      </c>
      <c r="B23" s="4" t="s">
        <v>28</v>
      </c>
      <c r="C23" s="4" t="s">
        <v>28</v>
      </c>
    </row>
    <row r="24" spans="1:3">
      <c r="A24" s="4" t="s">
        <v>46</v>
      </c>
      <c r="B24" s="5" t="n">
        <v>19075</v>
      </c>
      <c r="C24" s="5" t="n">
        <v>15376</v>
      </c>
    </row>
    <row r="25" spans="1:3">
      <c r="A25" s="4" t="s">
        <v>47</v>
      </c>
      <c r="B25" s="5" t="n">
        <v>30774885</v>
      </c>
      <c r="C25" s="5" t="n">
        <v>9335801</v>
      </c>
    </row>
    <row r="26" spans="1:3">
      <c r="A26" s="4" t="s">
        <v>48</v>
      </c>
      <c r="B26" s="5" t="n">
        <v>-15783053</v>
      </c>
      <c r="C26" s="5" t="n">
        <v>-6674813</v>
      </c>
    </row>
    <row r="27" spans="1:3">
      <c r="A27" s="4" t="s">
        <v>49</v>
      </c>
      <c r="B27" s="5" t="n">
        <v>15010907</v>
      </c>
      <c r="C27" s="5" t="n">
        <v>2676364</v>
      </c>
    </row>
    <row r="28" spans="1:3">
      <c r="A28" s="4" t="s">
        <v>50</v>
      </c>
      <c r="B28" s="6" t="n">
        <v>18092317</v>
      </c>
      <c r="C28" s="6" t="n">
        <v>4542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v>
      </c>
      <c r="B1" s="2" t="s">
        <v>1</v>
      </c>
    </row>
    <row r="2" spans="1:2">
      <c r="B2" s="2" t="s">
        <v>2</v>
      </c>
    </row>
    <row r="3" spans="1:2">
      <c r="A3" s="3" t="s">
        <v>217</v>
      </c>
    </row>
    <row r="4" spans="1:2">
      <c r="A4" s="4" t="s">
        <v>35</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2</v>
      </c>
      <c r="B3" s="4" t="s">
        <v>223</v>
      </c>
    </row>
    <row r="4" spans="1:2">
      <c r="A4" s="4" t="s">
        <v>111</v>
      </c>
    </row>
    <row r="5" spans="1:2">
      <c r="A5" s="4" t="s">
        <v>222</v>
      </c>
      <c r="B5" s="4" t="s">
        <v>224</v>
      </c>
    </row>
    <row r="6" spans="1:2">
      <c r="A6" s="4" t="s">
        <v>111</v>
      </c>
    </row>
    <row r="7" spans="1:2">
      <c r="A7" s="4" t="s">
        <v>222</v>
      </c>
      <c r="B7"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4</v>
      </c>
      <c r="B1" s="2" t="s">
        <v>1</v>
      </c>
    </row>
    <row r="2" spans="1:2">
      <c r="B2" s="2" t="s">
        <v>2</v>
      </c>
    </row>
    <row r="3" spans="1:2">
      <c r="A3" s="3" t="s">
        <v>226</v>
      </c>
    </row>
    <row r="4" spans="1:2">
      <c r="A4" s="4" t="s">
        <v>44</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v>
      </c>
      <c r="B1" s="2" t="s">
        <v>1</v>
      </c>
    </row>
    <row r="2" spans="1:2">
      <c r="B2" s="2" t="s">
        <v>2</v>
      </c>
    </row>
    <row r="3" spans="1:2">
      <c r="A3" s="4" t="s">
        <v>43</v>
      </c>
      <c r="B3" s="4" t="s">
        <v>228</v>
      </c>
    </row>
    <row r="4" spans="1:2">
      <c r="A4" s="4" t="s">
        <v>111</v>
      </c>
    </row>
    <row r="5" spans="1:2">
      <c r="A5" s="4" t="s">
        <v>43</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240</v>
      </c>
      <c r="B3" s="4" t="s">
        <v>241</v>
      </c>
    </row>
    <row r="4" spans="1:2">
      <c r="A4" s="4" t="s">
        <v>242</v>
      </c>
      <c r="B4" s="4" t="s">
        <v>243</v>
      </c>
    </row>
    <row r="5" spans="1:2">
      <c r="A5" s="4" t="s">
        <v>244</v>
      </c>
      <c r="B5" s="4" t="s">
        <v>245</v>
      </c>
    </row>
    <row r="6" spans="1:2">
      <c r="A6" s="4" t="s">
        <v>246</v>
      </c>
      <c r="B6" s="4" t="s">
        <v>247</v>
      </c>
    </row>
    <row r="7" spans="1:2">
      <c r="A7" s="4" t="s">
        <v>25</v>
      </c>
      <c r="B7" s="4" t="s">
        <v>248</v>
      </c>
    </row>
    <row r="8" spans="1:2">
      <c r="A8" s="4" t="s">
        <v>30</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186</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111</v>
      </c>
    </row>
    <row r="22" spans="1:2">
      <c r="A22" s="4" t="s">
        <v>244</v>
      </c>
      <c r="B22" s="4" t="s">
        <v>273</v>
      </c>
    </row>
    <row r="23" spans="1:2">
      <c r="A23" s="4" t="s">
        <v>30</v>
      </c>
      <c r="B23" s="4" t="s">
        <v>274</v>
      </c>
    </row>
    <row r="24" spans="1:2">
      <c r="A24" s="4" t="s">
        <v>258</v>
      </c>
      <c r="B24" s="4" t="s">
        <v>275</v>
      </c>
    </row>
    <row r="25" spans="1:2">
      <c r="A25" s="4" t="s">
        <v>271</v>
      </c>
      <c r="B2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1</v>
      </c>
      <c r="B1" s="2" t="s">
        <v>2</v>
      </c>
      <c r="C1" s="2" t="s">
        <v>52</v>
      </c>
      <c r="D1" s="2" t="s">
        <v>22</v>
      </c>
    </row>
    <row r="2" spans="1:4">
      <c r="A2" s="3" t="s">
        <v>53</v>
      </c>
    </row>
    <row r="3" spans="1:4">
      <c r="A3" s="4" t="s">
        <v>54</v>
      </c>
      <c r="B3" s="7" t="n">
        <v>0.001</v>
      </c>
      <c r="C3" s="7" t="n">
        <v>0.001</v>
      </c>
      <c r="D3" s="7" t="n">
        <v>0.001</v>
      </c>
    </row>
    <row r="4" spans="1:4">
      <c r="A4" s="4" t="s">
        <v>55</v>
      </c>
      <c r="B4" s="5" t="n">
        <v>5000000</v>
      </c>
      <c r="C4" s="5" t="n">
        <v>10000000</v>
      </c>
      <c r="D4" s="5" t="n">
        <v>5000000</v>
      </c>
    </row>
    <row r="5" spans="1:4">
      <c r="A5" s="4" t="s">
        <v>56</v>
      </c>
      <c r="B5" s="5" t="n">
        <v>0</v>
      </c>
      <c r="D5" s="5" t="n">
        <v>0</v>
      </c>
    </row>
    <row r="6" spans="1:4">
      <c r="A6" s="4" t="s">
        <v>57</v>
      </c>
      <c r="B6" s="5" t="n">
        <v>0</v>
      </c>
      <c r="D6" s="5" t="n">
        <v>0</v>
      </c>
    </row>
    <row r="7" spans="1:4">
      <c r="A7" s="4" t="s">
        <v>58</v>
      </c>
      <c r="B7" s="7" t="n">
        <v>0.001</v>
      </c>
      <c r="D7" s="7" t="n">
        <v>0.001</v>
      </c>
    </row>
    <row r="8" spans="1:4">
      <c r="A8" s="4" t="s">
        <v>59</v>
      </c>
      <c r="B8" s="5" t="n">
        <v>45000000</v>
      </c>
      <c r="C8" s="5" t="n">
        <v>300000000</v>
      </c>
      <c r="D8" s="5" t="n">
        <v>45000000</v>
      </c>
    </row>
    <row r="9" spans="1:4">
      <c r="A9" s="4" t="s">
        <v>60</v>
      </c>
      <c r="B9" s="5" t="n">
        <v>19075050</v>
      </c>
      <c r="D9" s="5" t="n">
        <v>15375981</v>
      </c>
    </row>
    <row r="10" spans="1:4">
      <c r="A10" s="4" t="s">
        <v>61</v>
      </c>
      <c r="B10" s="5" t="n">
        <v>19075050</v>
      </c>
      <c r="D10" s="5" t="n">
        <v>153759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12</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1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2</v>
      </c>
    </row>
    <row r="3" spans="1:2">
      <c r="A3" s="3" t="s">
        <v>217</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6</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4" t="s">
        <v>317</v>
      </c>
      <c r="B3" s="4" t="s">
        <v>318</v>
      </c>
    </row>
    <row r="4" spans="1:2">
      <c r="A4" s="4" t="s">
        <v>111</v>
      </c>
    </row>
    <row r="5" spans="1:2">
      <c r="A5" s="4" t="s">
        <v>317</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63</v>
      </c>
    </row>
    <row r="2" spans="1:2">
      <c r="A2" s="9" t="n">
        <v>1</v>
      </c>
      <c r="B2" s="6" t="n">
        <v>5960000</v>
      </c>
    </row>
    <row r="3" spans="1:2">
      <c r="A3" s="9" t="n">
        <v>2</v>
      </c>
      <c r="B3" s="5" t="n">
        <v>3973333</v>
      </c>
    </row>
    <row r="4" spans="1:2">
      <c r="A4" s="9" t="n">
        <v>3</v>
      </c>
      <c r="B4" s="6" t="n">
        <v>198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2</v>
      </c>
      <c r="B1" s="2" t="s">
        <v>63</v>
      </c>
    </row>
    <row r="2" spans="1:2">
      <c r="A2" s="3" t="s">
        <v>64</v>
      </c>
    </row>
    <row r="3" spans="1:2">
      <c r="A3" s="4" t="s">
        <v>65</v>
      </c>
      <c r="B3" s="6" t="n">
        <v>1000000</v>
      </c>
    </row>
    <row r="4" spans="1:2">
      <c r="A4" s="4" t="s">
        <v>66</v>
      </c>
      <c r="B4" s="5" t="n">
        <v>3000000</v>
      </c>
    </row>
    <row r="5" spans="1:2">
      <c r="A5" s="4" t="s">
        <v>67</v>
      </c>
      <c r="B5" s="5" t="n">
        <v>2124650</v>
      </c>
    </row>
    <row r="6" spans="1:2">
      <c r="A6" s="4" t="s">
        <v>25</v>
      </c>
      <c r="B6" s="5" t="n">
        <v>96049</v>
      </c>
    </row>
    <row r="7" spans="1:2">
      <c r="A7" s="4" t="s">
        <v>68</v>
      </c>
      <c r="B7" s="5" t="n">
        <v>81773</v>
      </c>
    </row>
    <row r="8" spans="1:2">
      <c r="A8" s="4" t="s">
        <v>69</v>
      </c>
      <c r="B8" s="5" t="n">
        <v>6302472</v>
      </c>
    </row>
    <row r="9" spans="1:2">
      <c r="A9" s="3" t="s">
        <v>34</v>
      </c>
    </row>
    <row r="10" spans="1:2">
      <c r="A10" s="4" t="s">
        <v>39</v>
      </c>
      <c r="B10" s="5" t="n">
        <v>1730542</v>
      </c>
    </row>
    <row r="11" spans="1:2">
      <c r="A11" s="4" t="s">
        <v>70</v>
      </c>
      <c r="B11" s="5" t="n">
        <v>1730542</v>
      </c>
    </row>
    <row r="12" spans="1:2">
      <c r="A12" s="4" t="s">
        <v>71</v>
      </c>
      <c r="B12" s="6" t="n">
        <v>45719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22</v>
      </c>
    </row>
    <row r="3" spans="1:3">
      <c r="A3" s="4" t="s">
        <v>58</v>
      </c>
      <c r="B3" s="7" t="n">
        <v>0.001</v>
      </c>
      <c r="C3" s="7" t="n">
        <v>0.001</v>
      </c>
    </row>
    <row r="4" spans="1:3">
      <c r="A4" s="4" t="s">
        <v>330</v>
      </c>
    </row>
    <row r="5" spans="1:3">
      <c r="A5" s="4" t="s">
        <v>331</v>
      </c>
      <c r="B5" s="5" t="n">
        <v>2142000</v>
      </c>
    </row>
    <row r="6" spans="1:3">
      <c r="A6" s="4" t="s">
        <v>332</v>
      </c>
      <c r="B6" s="6" t="n">
        <v>5</v>
      </c>
    </row>
    <row r="7" spans="1:3">
      <c r="A7" s="4" t="s">
        <v>58</v>
      </c>
      <c r="B7" s="7" t="n">
        <v>0.001</v>
      </c>
    </row>
    <row r="8" spans="1:3">
      <c r="A8" s="4" t="s">
        <v>333</v>
      </c>
    </row>
    <row r="9" spans="1:3">
      <c r="A9" s="4" t="s">
        <v>334</v>
      </c>
      <c r="B9" s="6" t="n">
        <v>16700000</v>
      </c>
    </row>
    <row r="10" spans="1:3">
      <c r="A10" s="4" t="s">
        <v>335</v>
      </c>
      <c r="B10" s="6" t="n">
        <v>1300000</v>
      </c>
    </row>
    <row r="11" spans="1:3">
      <c r="A11" s="4" t="s">
        <v>336</v>
      </c>
    </row>
    <row r="12" spans="1:3">
      <c r="A12" s="4" t="s">
        <v>331</v>
      </c>
      <c r="B12" s="5" t="n">
        <v>205126</v>
      </c>
    </row>
    <row r="13" spans="1:3">
      <c r="A13" s="4" t="s">
        <v>337</v>
      </c>
      <c r="B13" s="4" t="s">
        <v>338</v>
      </c>
    </row>
    <row r="14" spans="1:3">
      <c r="A14" s="4" t="s">
        <v>339</v>
      </c>
      <c r="B14" s="6" t="n">
        <v>5</v>
      </c>
    </row>
    <row r="15" spans="1:3">
      <c r="A15" s="4" t="s">
        <v>340</v>
      </c>
    </row>
    <row r="16" spans="1:3">
      <c r="A16" s="4" t="s">
        <v>331</v>
      </c>
      <c r="B16" s="5" t="n">
        <v>663000</v>
      </c>
    </row>
    <row r="17" spans="1:3">
      <c r="A17" s="4" t="s">
        <v>332</v>
      </c>
      <c r="B17" s="6" t="n">
        <v>9</v>
      </c>
    </row>
    <row r="18" spans="1:3">
      <c r="A18" s="4" t="s">
        <v>341</v>
      </c>
    </row>
    <row r="19" spans="1:3">
      <c r="A19" s="4" t="s">
        <v>331</v>
      </c>
      <c r="B19" s="5" t="n">
        <v>46410</v>
      </c>
    </row>
    <row r="20" spans="1:3">
      <c r="A20" s="4" t="s">
        <v>337</v>
      </c>
      <c r="B20" s="4" t="s">
        <v>338</v>
      </c>
    </row>
    <row r="21" spans="1:3">
      <c r="A21" s="4" t="s">
        <v>339</v>
      </c>
      <c r="B21" s="6" t="n">
        <v>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2</v>
      </c>
      <c r="B1" s="2" t="s">
        <v>343</v>
      </c>
      <c r="C1" s="2" t="s">
        <v>344</v>
      </c>
      <c r="D1" s="2" t="s">
        <v>345</v>
      </c>
      <c r="E1" s="2" t="s">
        <v>346</v>
      </c>
    </row>
    <row r="2" spans="1:5">
      <c r="A2" s="4" t="s">
        <v>347</v>
      </c>
    </row>
    <row r="3" spans="1:5">
      <c r="A3" s="4" t="s">
        <v>348</v>
      </c>
      <c r="B3" s="4" t="s">
        <v>349</v>
      </c>
    </row>
    <row r="4" spans="1:5">
      <c r="A4" s="4" t="s">
        <v>350</v>
      </c>
      <c r="B4" s="6" t="n">
        <v>1000000</v>
      </c>
    </row>
    <row r="5" spans="1:5">
      <c r="A5" s="4" t="s">
        <v>351</v>
      </c>
    </row>
    <row r="6" spans="1:5">
      <c r="A6" s="4" t="s">
        <v>348</v>
      </c>
      <c r="B6" s="4" t="s">
        <v>352</v>
      </c>
    </row>
    <row r="7" spans="1:5">
      <c r="A7" s="4" t="s">
        <v>350</v>
      </c>
      <c r="B7" s="6" t="n">
        <v>1750000</v>
      </c>
    </row>
    <row r="8" spans="1:5">
      <c r="A8" s="4" t="s">
        <v>353</v>
      </c>
    </row>
    <row r="9" spans="1:5">
      <c r="A9" s="4" t="s">
        <v>354</v>
      </c>
      <c r="B9" s="4" t="s">
        <v>355</v>
      </c>
    </row>
    <row r="10" spans="1:5">
      <c r="A10" s="4" t="s">
        <v>356</v>
      </c>
      <c r="B10" s="4" t="s">
        <v>357</v>
      </c>
    </row>
    <row r="11" spans="1:5">
      <c r="A11" s="4" t="s">
        <v>358</v>
      </c>
    </row>
    <row r="12" spans="1:5">
      <c r="A12" s="4" t="s">
        <v>359</v>
      </c>
      <c r="D12" s="5" t="n">
        <v>494125</v>
      </c>
    </row>
    <row r="13" spans="1:5">
      <c r="A13" s="4" t="s">
        <v>360</v>
      </c>
      <c r="D13" s="8" t="n">
        <v>1.6</v>
      </c>
    </row>
    <row r="14" spans="1:5">
      <c r="A14" s="4" t="s">
        <v>361</v>
      </c>
      <c r="D14" s="6" t="n">
        <v>790600</v>
      </c>
    </row>
    <row r="15" spans="1:5">
      <c r="A15" s="4" t="s">
        <v>362</v>
      </c>
      <c r="D15" s="6" t="n">
        <v>20913</v>
      </c>
    </row>
    <row r="16" spans="1:5">
      <c r="A16" s="4" t="s">
        <v>363</v>
      </c>
    </row>
    <row r="17" spans="1:5">
      <c r="A17" s="4" t="s">
        <v>359</v>
      </c>
      <c r="C17" s="5" t="n">
        <v>1741185</v>
      </c>
    </row>
    <row r="18" spans="1:5">
      <c r="A18" s="4" t="s">
        <v>360</v>
      </c>
      <c r="C18" s="8" t="n">
        <v>1.6</v>
      </c>
    </row>
    <row r="19" spans="1:5">
      <c r="A19" s="4" t="s">
        <v>361</v>
      </c>
      <c r="C19" s="6" t="n">
        <v>2785896</v>
      </c>
    </row>
    <row r="20" spans="1:5">
      <c r="A20" s="4" t="s">
        <v>362</v>
      </c>
      <c r="C20" s="6" t="n">
        <v>223000</v>
      </c>
    </row>
    <row r="21" spans="1:5">
      <c r="A21" s="4" t="s">
        <v>364</v>
      </c>
    </row>
    <row r="22" spans="1:5">
      <c r="A22" s="4" t="s">
        <v>365</v>
      </c>
      <c r="C22" s="4" t="s">
        <v>366</v>
      </c>
    </row>
    <row r="23" spans="1:5">
      <c r="A23" s="4" t="s">
        <v>367</v>
      </c>
      <c r="C23" s="4" t="s">
        <v>368</v>
      </c>
    </row>
    <row r="24" spans="1:5">
      <c r="A24" s="4" t="s">
        <v>337</v>
      </c>
      <c r="C24" s="4" t="s">
        <v>338</v>
      </c>
    </row>
    <row r="25" spans="1:5">
      <c r="A25" s="4" t="s">
        <v>369</v>
      </c>
      <c r="C25" s="8" t="n">
        <v>1.6</v>
      </c>
      <c r="E25" s="8" t="n">
        <v>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370</v>
      </c>
      <c r="B1" s="2" t="s">
        <v>1</v>
      </c>
    </row>
    <row r="2" spans="1:6">
      <c r="B2" s="2" t="s">
        <v>2</v>
      </c>
      <c r="C2" s="2" t="s">
        <v>22</v>
      </c>
      <c r="D2" s="2" t="s">
        <v>371</v>
      </c>
      <c r="E2" s="2" t="s">
        <v>73</v>
      </c>
      <c r="F2" s="2" t="s">
        <v>372</v>
      </c>
    </row>
    <row r="3" spans="1:6">
      <c r="A3" s="4" t="s">
        <v>373</v>
      </c>
      <c r="B3" s="6" t="n">
        <v>8700000</v>
      </c>
    </row>
    <row r="4" spans="1:6">
      <c r="A4" s="4" t="s">
        <v>48</v>
      </c>
      <c r="B4" s="5" t="n">
        <v>15783053</v>
      </c>
      <c r="C4" s="6" t="n">
        <v>6674813</v>
      </c>
      <c r="E4" s="6" t="n">
        <v>14207651</v>
      </c>
    </row>
    <row r="5" spans="1:6">
      <c r="A5" s="4" t="s">
        <v>24</v>
      </c>
      <c r="B5" s="5" t="n">
        <v>9631520</v>
      </c>
      <c r="C5" s="5" t="n">
        <v>4155444</v>
      </c>
      <c r="E5" s="6" t="n">
        <v>9425699</v>
      </c>
      <c r="F5" s="6" t="n">
        <v>4329496</v>
      </c>
    </row>
    <row r="6" spans="1:6">
      <c r="A6" s="4" t="s">
        <v>92</v>
      </c>
      <c r="B6" s="6" t="n">
        <v>469532</v>
      </c>
      <c r="C6" s="6" t="n">
        <v>254834</v>
      </c>
    </row>
    <row r="7" spans="1:6">
      <c r="A7" s="4" t="s">
        <v>374</v>
      </c>
    </row>
    <row r="8" spans="1:6">
      <c r="A8" s="4" t="s">
        <v>24</v>
      </c>
      <c r="D8" s="6" t="n">
        <v>67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75</v>
      </c>
      <c r="B1" s="2" t="s">
        <v>2</v>
      </c>
      <c r="C1" s="2" t="s">
        <v>73</v>
      </c>
      <c r="D1" s="2" t="s">
        <v>22</v>
      </c>
    </row>
    <row r="2" spans="1:4">
      <c r="A2" s="3" t="s">
        <v>278</v>
      </c>
    </row>
    <row r="3" spans="1:4">
      <c r="A3" s="4" t="s">
        <v>376</v>
      </c>
      <c r="B3" s="6" t="n">
        <v>49374</v>
      </c>
      <c r="D3" s="6" t="n">
        <v>43544</v>
      </c>
    </row>
    <row r="4" spans="1:4">
      <c r="A4" s="4" t="s">
        <v>377</v>
      </c>
      <c r="B4" s="5" t="n">
        <v>139102</v>
      </c>
      <c r="D4" s="4" t="s">
        <v>28</v>
      </c>
    </row>
    <row r="5" spans="1:4">
      <c r="A5" s="4" t="s">
        <v>378</v>
      </c>
      <c r="B5" s="6" t="n">
        <v>188476</v>
      </c>
      <c r="C5" s="6" t="n">
        <v>49534</v>
      </c>
      <c r="D5" s="6" t="n">
        <v>435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22</v>
      </c>
    </row>
    <row r="3" spans="1:3">
      <c r="A3" s="3" t="s">
        <v>380</v>
      </c>
    </row>
    <row r="4" spans="1:3">
      <c r="A4" s="4" t="s">
        <v>381</v>
      </c>
      <c r="B4" s="5" t="n">
        <v>772165</v>
      </c>
      <c r="C4" s="5" t="n">
        <v>631697</v>
      </c>
    </row>
    <row r="5" spans="1:3">
      <c r="A5" s="4" t="s">
        <v>382</v>
      </c>
    </row>
    <row r="6" spans="1:3">
      <c r="A6" s="3" t="s">
        <v>380</v>
      </c>
    </row>
    <row r="7" spans="1:3">
      <c r="A7" s="4" t="s">
        <v>381</v>
      </c>
      <c r="B7" s="5" t="n">
        <v>160000</v>
      </c>
      <c r="C7" s="5" t="n">
        <v>160000</v>
      </c>
    </row>
    <row r="8" spans="1:3">
      <c r="A8" s="4" t="s">
        <v>383</v>
      </c>
    </row>
    <row r="9" spans="1:3">
      <c r="A9" s="3" t="s">
        <v>380</v>
      </c>
    </row>
    <row r="10" spans="1:3">
      <c r="A10" s="4" t="s">
        <v>381</v>
      </c>
      <c r="B10" s="5" t="n">
        <v>612165</v>
      </c>
      <c r="C10" s="5" t="n">
        <v>4716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84</v>
      </c>
      <c r="B1" s="2" t="s">
        <v>343</v>
      </c>
      <c r="C1" s="2" t="s">
        <v>2</v>
      </c>
      <c r="D1" s="2" t="s">
        <v>22</v>
      </c>
    </row>
    <row r="2" spans="1:4">
      <c r="A2" s="3" t="s">
        <v>380</v>
      </c>
    </row>
    <row r="3" spans="1:4">
      <c r="A3" s="4" t="s">
        <v>93</v>
      </c>
      <c r="C3" s="6" t="n">
        <v>16964</v>
      </c>
      <c r="D3" s="4" t="s">
        <v>28</v>
      </c>
    </row>
    <row r="4" spans="1:4">
      <c r="A4" s="4" t="s">
        <v>385</v>
      </c>
      <c r="C4" s="6" t="n">
        <v>9400000</v>
      </c>
    </row>
    <row r="5" spans="1:4">
      <c r="A5" s="4" t="s">
        <v>386</v>
      </c>
      <c r="C5" s="4" t="s">
        <v>387</v>
      </c>
    </row>
    <row r="6" spans="1:4">
      <c r="A6" s="4" t="s">
        <v>388</v>
      </c>
      <c r="C6" s="4" t="s">
        <v>389</v>
      </c>
    </row>
    <row r="7" spans="1:4">
      <c r="A7" s="4" t="s">
        <v>390</v>
      </c>
    </row>
    <row r="8" spans="1:4">
      <c r="A8" s="3" t="s">
        <v>380</v>
      </c>
    </row>
    <row r="9" spans="1:4">
      <c r="A9" s="4" t="s">
        <v>391</v>
      </c>
      <c r="B9" s="4" t="s">
        <v>392</v>
      </c>
      <c r="C9" s="4" t="s">
        <v>392</v>
      </c>
    </row>
    <row r="10" spans="1:4">
      <c r="A10" s="4" t="s">
        <v>393</v>
      </c>
    </row>
    <row r="11" spans="1:4">
      <c r="A11" s="3" t="s">
        <v>380</v>
      </c>
    </row>
    <row r="12" spans="1:4">
      <c r="A12" s="4" t="s">
        <v>394</v>
      </c>
      <c r="C12" s="5" t="n">
        <v>1646965</v>
      </c>
      <c r="D12" s="5" t="n">
        <v>1361055</v>
      </c>
    </row>
    <row r="13" spans="1:4">
      <c r="A13" s="4" t="s">
        <v>395</v>
      </c>
    </row>
    <row r="14" spans="1:4">
      <c r="A14" s="3" t="s">
        <v>380</v>
      </c>
    </row>
    <row r="15" spans="1:4">
      <c r="A15" s="4" t="s">
        <v>396</v>
      </c>
      <c r="C15" s="4" t="s">
        <v>397</v>
      </c>
    </row>
    <row r="16" spans="1:4">
      <c r="A16" s="4" t="s">
        <v>398</v>
      </c>
    </row>
    <row r="17" spans="1:4">
      <c r="A17" s="3" t="s">
        <v>380</v>
      </c>
    </row>
    <row r="18" spans="1:4">
      <c r="A18" s="4" t="s">
        <v>391</v>
      </c>
      <c r="C18" s="4" t="s">
        <v>399</v>
      </c>
    </row>
    <row r="19" spans="1:4">
      <c r="A19" s="4" t="s">
        <v>400</v>
      </c>
    </row>
    <row r="20" spans="1:4">
      <c r="A20" s="3" t="s">
        <v>380</v>
      </c>
    </row>
    <row r="21" spans="1:4">
      <c r="A21" s="4" t="s">
        <v>391</v>
      </c>
      <c r="B21" s="4" t="s">
        <v>401</v>
      </c>
    </row>
    <row r="22" spans="1:4">
      <c r="A22" s="4" t="s">
        <v>402</v>
      </c>
    </row>
    <row r="23" spans="1:4">
      <c r="A23" s="3" t="s">
        <v>380</v>
      </c>
    </row>
    <row r="24" spans="1:4">
      <c r="A24" s="4" t="s">
        <v>391</v>
      </c>
      <c r="C24" s="4" t="s">
        <v>403</v>
      </c>
    </row>
    <row r="25" spans="1:4">
      <c r="A25" s="4" t="s">
        <v>404</v>
      </c>
    </row>
    <row r="26" spans="1:4">
      <c r="A26" s="3" t="s">
        <v>380</v>
      </c>
    </row>
    <row r="27" spans="1:4">
      <c r="A27" s="4" t="s">
        <v>391</v>
      </c>
      <c r="B27" s="4" t="s">
        <v>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06</v>
      </c>
      <c r="B1" s="2" t="s">
        <v>407</v>
      </c>
      <c r="C1" s="2" t="s">
        <v>2</v>
      </c>
      <c r="D1" s="2" t="s">
        <v>22</v>
      </c>
    </row>
    <row r="2" spans="1:4">
      <c r="A2" s="3" t="s">
        <v>408</v>
      </c>
    </row>
    <row r="3" spans="1:4">
      <c r="A3" s="4" t="s">
        <v>409</v>
      </c>
      <c r="C3" s="6" t="n">
        <v>1725881</v>
      </c>
      <c r="D3" s="4" t="s">
        <v>28</v>
      </c>
    </row>
    <row r="4" spans="1:4">
      <c r="A4" s="4" t="s">
        <v>83</v>
      </c>
    </row>
    <row r="5" spans="1:4">
      <c r="A5" s="4" t="s">
        <v>410</v>
      </c>
      <c r="B5" s="6" t="n">
        <v>4576591</v>
      </c>
    </row>
    <row r="6" spans="1:4">
      <c r="A6" s="3" t="s">
        <v>408</v>
      </c>
    </row>
    <row r="7" spans="1:4">
      <c r="A7" s="4" t="s">
        <v>77</v>
      </c>
      <c r="B7" s="5" t="n">
        <v>1000000</v>
      </c>
    </row>
    <row r="8" spans="1:4">
      <c r="A8" s="4" t="s">
        <v>66</v>
      </c>
      <c r="B8" s="5" t="n">
        <v>3000000</v>
      </c>
    </row>
    <row r="9" spans="1:4">
      <c r="A9" s="4" t="s">
        <v>25</v>
      </c>
      <c r="B9" s="5" t="n">
        <v>96049</v>
      </c>
    </row>
    <row r="10" spans="1:4">
      <c r="A10" s="4" t="s">
        <v>411</v>
      </c>
      <c r="B10" s="5" t="n">
        <v>2124650</v>
      </c>
    </row>
    <row r="11" spans="1:4">
      <c r="A11" s="4" t="s">
        <v>412</v>
      </c>
      <c r="B11" s="5" t="n">
        <v>81773</v>
      </c>
    </row>
    <row r="12" spans="1:4">
      <c r="A12" s="4" t="s">
        <v>71</v>
      </c>
      <c r="B12" s="5" t="n">
        <v>6302472</v>
      </c>
    </row>
    <row r="13" spans="1:4">
      <c r="A13" s="4" t="s">
        <v>413</v>
      </c>
      <c r="B13" s="5" t="n">
        <v>6302472</v>
      </c>
    </row>
    <row r="14" spans="1:4">
      <c r="A14" s="4" t="s">
        <v>414</v>
      </c>
      <c r="B14" s="5" t="n">
        <v>4576591</v>
      </c>
    </row>
    <row r="15" spans="1:4">
      <c r="A15" s="4" t="s">
        <v>409</v>
      </c>
      <c r="B15" s="6" t="n">
        <v>17258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22</v>
      </c>
    </row>
    <row r="3" spans="1:3">
      <c r="A3" s="4" t="s">
        <v>416</v>
      </c>
      <c r="B3" s="6" t="n">
        <v>4195374</v>
      </c>
      <c r="C3" s="6" t="n">
        <v>5314499</v>
      </c>
    </row>
    <row r="4" spans="1:3">
      <c r="A4" s="4" t="s">
        <v>417</v>
      </c>
      <c r="B4" s="6" t="n">
        <v>-13907072</v>
      </c>
      <c r="C4" s="6" t="n">
        <v>-7613100</v>
      </c>
    </row>
    <row r="5" spans="1:3">
      <c r="A5" s="4" t="s">
        <v>418</v>
      </c>
      <c r="B5" s="8" t="n">
        <v>-0.82</v>
      </c>
      <c r="C5" s="8" t="n">
        <v>-0.57</v>
      </c>
    </row>
    <row r="6" spans="1:3">
      <c r="A6" s="4" t="s">
        <v>419</v>
      </c>
      <c r="B6" s="5" t="n">
        <v>16990536</v>
      </c>
      <c r="C6" s="5" t="n">
        <v>133494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420</v>
      </c>
      <c r="B1" s="2" t="s">
        <v>421</v>
      </c>
      <c r="C1" s="2" t="s">
        <v>422</v>
      </c>
      <c r="D1" s="2" t="s">
        <v>423</v>
      </c>
      <c r="E1" s="2" t="s">
        <v>421</v>
      </c>
      <c r="F1" s="2" t="s">
        <v>424</v>
      </c>
    </row>
    <row r="2" spans="1:6">
      <c r="A2" s="4" t="s">
        <v>416</v>
      </c>
      <c r="D2" s="6" t="n">
        <v>468032</v>
      </c>
      <c r="E2" s="6" t="n">
        <v>486496</v>
      </c>
      <c r="F2" s="6" t="n">
        <v>254834</v>
      </c>
    </row>
    <row r="3" spans="1:6">
      <c r="A3" s="4" t="s">
        <v>106</v>
      </c>
      <c r="D3" s="5" t="n">
        <v>-7532838</v>
      </c>
      <c r="E3" s="6" t="n">
        <v>-9108240</v>
      </c>
      <c r="F3" s="5" t="n">
        <v>-5406167</v>
      </c>
    </row>
    <row r="4" spans="1:6">
      <c r="A4" s="4" t="s">
        <v>82</v>
      </c>
    </row>
    <row r="5" spans="1:6">
      <c r="A5" s="4" t="s">
        <v>416</v>
      </c>
      <c r="D5" s="5" t="n">
        <v>3529574</v>
      </c>
      <c r="F5" s="5" t="n">
        <v>5314499</v>
      </c>
    </row>
    <row r="6" spans="1:6">
      <c r="A6" s="4" t="s">
        <v>106</v>
      </c>
      <c r="D6" s="5" t="n">
        <v>-9731825</v>
      </c>
      <c r="F6" s="5" t="n">
        <v>-7443691</v>
      </c>
    </row>
    <row r="7" spans="1:6">
      <c r="A7" s="4" t="s">
        <v>83</v>
      </c>
    </row>
    <row r="8" spans="1:6">
      <c r="A8" s="4" t="s">
        <v>425</v>
      </c>
      <c r="C8" s="6" t="n">
        <v>4576591</v>
      </c>
    </row>
    <row r="9" spans="1:6">
      <c r="A9" s="4" t="s">
        <v>25</v>
      </c>
      <c r="C9" s="5" t="n">
        <v>96049</v>
      </c>
    </row>
    <row r="10" spans="1:6">
      <c r="A10" s="4" t="s">
        <v>426</v>
      </c>
      <c r="C10" s="5" t="n">
        <v>2750000</v>
      </c>
    </row>
    <row r="11" spans="1:6">
      <c r="A11" s="4" t="s">
        <v>39</v>
      </c>
      <c r="C11" s="5" t="n">
        <v>-1730542</v>
      </c>
    </row>
    <row r="12" spans="1:6">
      <c r="A12" s="4" t="s">
        <v>427</v>
      </c>
      <c r="C12" s="6" t="n">
        <v>6300000</v>
      </c>
    </row>
    <row r="13" spans="1:6">
      <c r="A13" s="4" t="s">
        <v>416</v>
      </c>
      <c r="D13" s="5" t="n">
        <v>3109542</v>
      </c>
      <c r="F13" s="5" t="n">
        <v>5059665</v>
      </c>
    </row>
    <row r="14" spans="1:6">
      <c r="A14" s="4" t="s">
        <v>106</v>
      </c>
      <c r="D14" s="6" t="n">
        <v>-1798419</v>
      </c>
      <c r="F14" s="6" t="n">
        <v>-1503435</v>
      </c>
    </row>
    <row r="15" spans="1:6">
      <c r="A15" s="4" t="s">
        <v>428</v>
      </c>
    </row>
    <row r="16" spans="1:6">
      <c r="A16" s="4" t="s">
        <v>429</v>
      </c>
      <c r="C16" s="4" t="s">
        <v>430</v>
      </c>
    </row>
    <row r="17" spans="1:6">
      <c r="A17" s="4" t="s">
        <v>431</v>
      </c>
    </row>
    <row r="18" spans="1:6">
      <c r="A18" s="4" t="s">
        <v>429</v>
      </c>
      <c r="C18" s="4" t="s">
        <v>338</v>
      </c>
    </row>
    <row r="19" spans="1:6">
      <c r="A19" s="4" t="s">
        <v>432</v>
      </c>
    </row>
    <row r="20" spans="1:6">
      <c r="A20" s="4" t="s">
        <v>429</v>
      </c>
      <c r="C20" s="4" t="s">
        <v>433</v>
      </c>
    </row>
    <row r="21" spans="1:6">
      <c r="A21" s="4" t="s">
        <v>434</v>
      </c>
    </row>
    <row r="22" spans="1:6">
      <c r="A22" s="4" t="s">
        <v>425</v>
      </c>
      <c r="C22" s="6" t="n">
        <v>4480000</v>
      </c>
    </row>
    <row r="23" spans="1:6">
      <c r="A23" s="4" t="s">
        <v>426</v>
      </c>
      <c r="C23" s="5" t="n">
        <v>2840000</v>
      </c>
    </row>
    <row r="24" spans="1:6">
      <c r="A24" s="4" t="s">
        <v>39</v>
      </c>
      <c r="C24" s="6" t="n">
        <v>-1730000</v>
      </c>
    </row>
    <row r="25" spans="1:6">
      <c r="A25" s="4" t="s">
        <v>435</v>
      </c>
    </row>
    <row r="26" spans="1:6">
      <c r="A26" s="4" t="s">
        <v>436</v>
      </c>
      <c r="C26" s="5" t="n">
        <v>29</v>
      </c>
    </row>
    <row r="27" spans="1:6">
      <c r="A27" s="4" t="s">
        <v>437</v>
      </c>
    </row>
    <row r="28" spans="1:6">
      <c r="A28" s="4" t="s">
        <v>436</v>
      </c>
      <c r="C28" s="5" t="n">
        <v>29</v>
      </c>
    </row>
    <row r="29" spans="1:6">
      <c r="A29" s="4" t="s">
        <v>438</v>
      </c>
    </row>
    <row r="30" spans="1:6">
      <c r="A30" s="4" t="s">
        <v>416</v>
      </c>
      <c r="B30" s="6" t="n">
        <v>0</v>
      </c>
    </row>
    <row r="31" spans="1:6">
      <c r="A31" s="4" t="s">
        <v>106</v>
      </c>
      <c r="B31" s="5" t="n">
        <v>171000</v>
      </c>
    </row>
    <row r="32" spans="1:6">
      <c r="A32" s="4" t="s">
        <v>439</v>
      </c>
      <c r="B32" s="6" t="n">
        <v>12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40</v>
      </c>
      <c r="C1" s="2" t="s">
        <v>407</v>
      </c>
      <c r="D1" s="2" t="s">
        <v>73</v>
      </c>
      <c r="E1" s="2" t="s">
        <v>2</v>
      </c>
      <c r="F1" s="2" t="s">
        <v>22</v>
      </c>
      <c r="G1" s="2" t="s">
        <v>74</v>
      </c>
      <c r="H1" s="2" t="s">
        <v>372</v>
      </c>
    </row>
    <row r="2" spans="1:8">
      <c r="A2" s="4" t="s">
        <v>24</v>
      </c>
      <c r="D2" s="6" t="n">
        <v>9425699</v>
      </c>
      <c r="E2" s="6" t="n">
        <v>9631520</v>
      </c>
      <c r="F2" s="6" t="n">
        <v>4155444</v>
      </c>
      <c r="H2" s="6" t="n">
        <v>4329496</v>
      </c>
    </row>
    <row r="3" spans="1:8">
      <c r="A3" s="4" t="s">
        <v>39</v>
      </c>
      <c r="D3" s="4" t="s">
        <v>28</v>
      </c>
    </row>
    <row r="4" spans="1:8">
      <c r="A4" s="4" t="s">
        <v>409</v>
      </c>
      <c r="E4" s="6" t="n">
        <v>1725881</v>
      </c>
      <c r="F4" s="4" t="s">
        <v>28</v>
      </c>
    </row>
    <row r="5" spans="1:8">
      <c r="A5" s="4" t="s">
        <v>83</v>
      </c>
    </row>
    <row r="6" spans="1:8">
      <c r="A6" s="4" t="s">
        <v>24</v>
      </c>
      <c r="D6" s="4" t="s">
        <v>28</v>
      </c>
    </row>
    <row r="7" spans="1:8">
      <c r="A7" s="4" t="s">
        <v>39</v>
      </c>
      <c r="D7" s="4" t="s">
        <v>28</v>
      </c>
    </row>
    <row r="8" spans="1:8">
      <c r="A8" s="4" t="s">
        <v>77</v>
      </c>
      <c r="C8" s="6" t="n">
        <v>1000000</v>
      </c>
    </row>
    <row r="9" spans="1:8">
      <c r="A9" s="4" t="s">
        <v>66</v>
      </c>
      <c r="C9" s="5" t="n">
        <v>3000000</v>
      </c>
    </row>
    <row r="10" spans="1:8">
      <c r="A10" s="4" t="s">
        <v>25</v>
      </c>
      <c r="C10" s="5" t="n">
        <v>96049</v>
      </c>
    </row>
    <row r="11" spans="1:8">
      <c r="A11" s="4" t="s">
        <v>411</v>
      </c>
      <c r="C11" s="5" t="n">
        <v>2124650</v>
      </c>
    </row>
    <row r="12" spans="1:8">
      <c r="A12" s="4" t="s">
        <v>412</v>
      </c>
      <c r="C12" s="5" t="n">
        <v>81773</v>
      </c>
    </row>
    <row r="13" spans="1:8">
      <c r="A13" s="4" t="s">
        <v>409</v>
      </c>
      <c r="C13" s="6" t="n">
        <v>1725881</v>
      </c>
    </row>
    <row r="14" spans="1:8">
      <c r="A14" s="4" t="s">
        <v>80</v>
      </c>
    </row>
    <row r="15" spans="1:8">
      <c r="A15" s="4" t="s">
        <v>24</v>
      </c>
      <c r="B15" s="4" t="s">
        <v>81</v>
      </c>
      <c r="G15" s="6" t="n">
        <v>-2846049</v>
      </c>
    </row>
    <row r="16" spans="1:8">
      <c r="A16" s="4" t="s">
        <v>39</v>
      </c>
      <c r="B16" s="4" t="s">
        <v>81</v>
      </c>
      <c r="G16" s="6" t="n">
        <v>1730542</v>
      </c>
    </row>
    <row r="17" spans="1:8">
      <c r="A17" s="4" t="s">
        <v>441</v>
      </c>
      <c r="B17" s="4" t="s">
        <v>127</v>
      </c>
      <c r="D17" s="6" t="n">
        <v>-48000</v>
      </c>
    </row>
    <row r="18" spans="1:8"/>
    <row r="19" spans="1:8">
      <c r="A19" s="4" t="s">
        <v>81</v>
      </c>
      <c r="B19" s="4" t="s">
        <v>84</v>
      </c>
    </row>
    <row r="20" spans="1:8">
      <c r="A20" s="4" t="s">
        <v>127</v>
      </c>
      <c r="B20" s="4" t="s">
        <v>133</v>
      </c>
    </row>
  </sheetData>
  <mergeCells count="4">
    <mergeCell ref="A1:B1"/>
    <mergeCell ref="A18:G18"/>
    <mergeCell ref="B19:G19"/>
    <mergeCell ref="B20:G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v>
      </c>
      <c r="C1" s="2" t="s">
        <v>73</v>
      </c>
      <c r="D1" s="2" t="s">
        <v>74</v>
      </c>
    </row>
    <row r="2" spans="1:4">
      <c r="A2" s="3" t="s">
        <v>75</v>
      </c>
    </row>
    <row r="3" spans="1:4">
      <c r="A3" s="4" t="s">
        <v>24</v>
      </c>
      <c r="C3" s="6" t="n">
        <v>9425699</v>
      </c>
    </row>
    <row r="4" spans="1:4">
      <c r="A4" s="4" t="s">
        <v>25</v>
      </c>
      <c r="C4" s="5" t="n">
        <v>49534</v>
      </c>
    </row>
    <row r="5" spans="1:4">
      <c r="A5" s="4" t="s">
        <v>26</v>
      </c>
      <c r="C5" s="5" t="n">
        <v>125714</v>
      </c>
    </row>
    <row r="6" spans="1:4">
      <c r="A6" s="4" t="s">
        <v>76</v>
      </c>
      <c r="C6" s="5" t="n">
        <v>688651</v>
      </c>
    </row>
    <row r="7" spans="1:4">
      <c r="A7" s="4" t="s">
        <v>29</v>
      </c>
      <c r="C7" s="5" t="n">
        <v>10289598</v>
      </c>
    </row>
    <row r="8" spans="1:4">
      <c r="A8" s="4" t="s">
        <v>77</v>
      </c>
      <c r="C8" s="4" t="s">
        <v>28</v>
      </c>
    </row>
    <row r="9" spans="1:4">
      <c r="A9" s="4" t="s">
        <v>66</v>
      </c>
      <c r="C9" s="4" t="s">
        <v>28</v>
      </c>
    </row>
    <row r="10" spans="1:4">
      <c r="A10" s="4" t="s">
        <v>30</v>
      </c>
      <c r="C10" s="5" t="n">
        <v>688162</v>
      </c>
    </row>
    <row r="11" spans="1:4">
      <c r="A11" s="4" t="s">
        <v>31</v>
      </c>
      <c r="C11" s="5" t="n">
        <v>117854</v>
      </c>
    </row>
    <row r="12" spans="1:4">
      <c r="A12" s="4" t="s">
        <v>32</v>
      </c>
      <c r="C12" s="5" t="n">
        <v>10715</v>
      </c>
    </row>
    <row r="13" spans="1:4">
      <c r="A13" s="4" t="s">
        <v>33</v>
      </c>
      <c r="C13" s="5" t="n">
        <v>11106329</v>
      </c>
    </row>
    <row r="14" spans="1:4">
      <c r="A14" s="3" t="s">
        <v>34</v>
      </c>
    </row>
    <row r="15" spans="1:4">
      <c r="A15" s="4" t="s">
        <v>35</v>
      </c>
      <c r="C15" s="5" t="n">
        <v>1271794</v>
      </c>
    </row>
    <row r="16" spans="1:4">
      <c r="A16" s="4" t="s">
        <v>39</v>
      </c>
      <c r="C16" s="4" t="s">
        <v>28</v>
      </c>
    </row>
    <row r="17" spans="1:4">
      <c r="A17" s="4" t="s">
        <v>36</v>
      </c>
      <c r="C17" s="5" t="n">
        <v>30500</v>
      </c>
    </row>
    <row r="18" spans="1:4">
      <c r="A18" s="4" t="s">
        <v>37</v>
      </c>
      <c r="C18" s="5" t="n">
        <v>1302294</v>
      </c>
    </row>
    <row r="19" spans="1:4">
      <c r="A19" s="4" t="s">
        <v>42</v>
      </c>
      <c r="C19" s="5" t="n">
        <v>1302294</v>
      </c>
    </row>
    <row r="20" spans="1:4">
      <c r="A20" s="4" t="s">
        <v>43</v>
      </c>
      <c r="C20" s="4" t="s">
        <v>28</v>
      </c>
    </row>
    <row r="21" spans="1:4">
      <c r="A21" s="3" t="s">
        <v>44</v>
      </c>
    </row>
    <row r="22" spans="1:4">
      <c r="A22" s="4" t="s">
        <v>45</v>
      </c>
      <c r="C22" s="4" t="s">
        <v>28</v>
      </c>
    </row>
    <row r="23" spans="1:4">
      <c r="A23" s="4" t="s">
        <v>78</v>
      </c>
      <c r="C23" s="5" t="n">
        <v>18105</v>
      </c>
    </row>
    <row r="24" spans="1:4">
      <c r="A24" s="4" t="s">
        <v>47</v>
      </c>
      <c r="C24" s="5" t="n">
        <v>23993581</v>
      </c>
    </row>
    <row r="25" spans="1:4">
      <c r="A25" s="4" t="s">
        <v>48</v>
      </c>
      <c r="C25" s="5" t="n">
        <v>-14207651</v>
      </c>
    </row>
    <row r="26" spans="1:4">
      <c r="A26" s="4" t="s">
        <v>49</v>
      </c>
      <c r="C26" s="5" t="n">
        <v>9804035</v>
      </c>
    </row>
    <row r="27" spans="1:4">
      <c r="A27" s="4" t="s">
        <v>50</v>
      </c>
      <c r="C27" s="5" t="n">
        <v>11106329</v>
      </c>
    </row>
    <row r="28" spans="1:4">
      <c r="A28" s="4" t="s">
        <v>79</v>
      </c>
    </row>
    <row r="29" spans="1:4">
      <c r="A29" s="3" t="s">
        <v>75</v>
      </c>
    </row>
    <row r="30" spans="1:4">
      <c r="A30" s="4" t="s">
        <v>24</v>
      </c>
      <c r="D30" s="6" t="n">
        <v>9425699</v>
      </c>
    </row>
    <row r="31" spans="1:4">
      <c r="A31" s="4" t="s">
        <v>25</v>
      </c>
      <c r="D31" s="5" t="n">
        <v>49534</v>
      </c>
    </row>
    <row r="32" spans="1:4">
      <c r="A32" s="4" t="s">
        <v>26</v>
      </c>
      <c r="D32" s="5" t="n">
        <v>125714</v>
      </c>
    </row>
    <row r="33" spans="1:4">
      <c r="A33" s="4" t="s">
        <v>76</v>
      </c>
      <c r="D33" s="5" t="n">
        <v>688651</v>
      </c>
    </row>
    <row r="34" spans="1:4">
      <c r="A34" s="4" t="s">
        <v>29</v>
      </c>
      <c r="D34" s="5" t="n">
        <v>10289598</v>
      </c>
    </row>
    <row r="35" spans="1:4">
      <c r="A35" s="4" t="s">
        <v>77</v>
      </c>
      <c r="D35" s="4" t="s">
        <v>28</v>
      </c>
    </row>
    <row r="36" spans="1:4">
      <c r="A36" s="4" t="s">
        <v>66</v>
      </c>
      <c r="D36" s="4" t="s">
        <v>28</v>
      </c>
    </row>
    <row r="37" spans="1:4">
      <c r="A37" s="4" t="s">
        <v>30</v>
      </c>
      <c r="D37" s="5" t="n">
        <v>688162</v>
      </c>
    </row>
    <row r="38" spans="1:4">
      <c r="A38" s="4" t="s">
        <v>31</v>
      </c>
      <c r="D38" s="5" t="n">
        <v>117854</v>
      </c>
    </row>
    <row r="39" spans="1:4">
      <c r="A39" s="4" t="s">
        <v>32</v>
      </c>
      <c r="D39" s="5" t="n">
        <v>10715</v>
      </c>
    </row>
    <row r="40" spans="1:4">
      <c r="A40" s="4" t="s">
        <v>33</v>
      </c>
      <c r="D40" s="5" t="n">
        <v>11106329</v>
      </c>
    </row>
    <row r="41" spans="1:4">
      <c r="A41" s="3" t="s">
        <v>34</v>
      </c>
    </row>
    <row r="42" spans="1:4">
      <c r="A42" s="4" t="s">
        <v>35</v>
      </c>
      <c r="D42" s="5" t="n">
        <v>1271794</v>
      </c>
    </row>
    <row r="43" spans="1:4">
      <c r="A43" s="4" t="s">
        <v>39</v>
      </c>
      <c r="D43" s="4" t="s">
        <v>28</v>
      </c>
    </row>
    <row r="44" spans="1:4">
      <c r="A44" s="4" t="s">
        <v>36</v>
      </c>
      <c r="D44" s="5" t="n">
        <v>30500</v>
      </c>
    </row>
    <row r="45" spans="1:4">
      <c r="A45" s="4" t="s">
        <v>37</v>
      </c>
      <c r="D45" s="5" t="n">
        <v>1302294</v>
      </c>
    </row>
    <row r="46" spans="1:4">
      <c r="A46" s="4" t="s">
        <v>42</v>
      </c>
      <c r="D46" s="5" t="n">
        <v>1302294</v>
      </c>
    </row>
    <row r="47" spans="1:4">
      <c r="A47" s="3" t="s">
        <v>44</v>
      </c>
    </row>
    <row r="48" spans="1:4">
      <c r="A48" s="4" t="s">
        <v>45</v>
      </c>
      <c r="D48" s="4" t="s">
        <v>28</v>
      </c>
    </row>
    <row r="49" spans="1:4">
      <c r="A49" s="4" t="s">
        <v>78</v>
      </c>
      <c r="D49" s="5" t="n">
        <v>18105</v>
      </c>
    </row>
    <row r="50" spans="1:4">
      <c r="A50" s="4" t="s">
        <v>47</v>
      </c>
      <c r="D50" s="5" t="n">
        <v>23993581</v>
      </c>
    </row>
    <row r="51" spans="1:4">
      <c r="A51" s="4" t="s">
        <v>48</v>
      </c>
      <c r="D51" s="5" t="n">
        <v>-14207651</v>
      </c>
    </row>
    <row r="52" spans="1:4">
      <c r="A52" s="4" t="s">
        <v>49</v>
      </c>
      <c r="D52" s="5" t="n">
        <v>9804035</v>
      </c>
    </row>
    <row r="53" spans="1:4">
      <c r="A53" s="4" t="s">
        <v>50</v>
      </c>
      <c r="D53" s="5" t="n">
        <v>11106329</v>
      </c>
    </row>
    <row r="54" spans="1:4">
      <c r="A54" s="4" t="s">
        <v>80</v>
      </c>
    </row>
    <row r="55" spans="1:4">
      <c r="A55" s="3" t="s">
        <v>75</v>
      </c>
    </row>
    <row r="56" spans="1:4">
      <c r="A56" s="4" t="s">
        <v>24</v>
      </c>
      <c r="B56" s="4" t="s">
        <v>81</v>
      </c>
      <c r="D56" s="5" t="n">
        <v>-2846049</v>
      </c>
    </row>
    <row r="57" spans="1:4">
      <c r="A57" s="4" t="s">
        <v>25</v>
      </c>
      <c r="B57" s="4" t="s">
        <v>81</v>
      </c>
      <c r="D57" s="5" t="n">
        <v>96049</v>
      </c>
    </row>
    <row r="58" spans="1:4">
      <c r="A58" s="4" t="s">
        <v>29</v>
      </c>
      <c r="D58" s="5" t="n">
        <v>-2750000</v>
      </c>
    </row>
    <row r="59" spans="1:4">
      <c r="A59" s="4" t="s">
        <v>77</v>
      </c>
      <c r="B59" s="4" t="s">
        <v>81</v>
      </c>
      <c r="D59" s="5" t="n">
        <v>1000000</v>
      </c>
    </row>
    <row r="60" spans="1:4">
      <c r="A60" s="4" t="s">
        <v>66</v>
      </c>
      <c r="B60" s="4" t="s">
        <v>81</v>
      </c>
      <c r="D60" s="5" t="n">
        <v>3000000</v>
      </c>
    </row>
    <row r="61" spans="1:4">
      <c r="A61" s="4" t="s">
        <v>30</v>
      </c>
      <c r="B61" s="4" t="s">
        <v>81</v>
      </c>
      <c r="D61" s="5" t="n">
        <v>2124650</v>
      </c>
    </row>
    <row r="62" spans="1:4">
      <c r="A62" s="4" t="s">
        <v>31</v>
      </c>
      <c r="B62" s="4" t="s">
        <v>81</v>
      </c>
      <c r="D62" s="5" t="n">
        <v>81773</v>
      </c>
    </row>
    <row r="63" spans="1:4">
      <c r="A63" s="4" t="s">
        <v>33</v>
      </c>
      <c r="D63" s="5" t="n">
        <v>3456423</v>
      </c>
    </row>
    <row r="64" spans="1:4">
      <c r="A64" s="3" t="s">
        <v>34</v>
      </c>
    </row>
    <row r="65" spans="1:4">
      <c r="A65" s="4" t="s">
        <v>39</v>
      </c>
      <c r="B65" s="4" t="s">
        <v>81</v>
      </c>
      <c r="D65" s="5" t="n">
        <v>1730542</v>
      </c>
    </row>
    <row r="66" spans="1:4">
      <c r="A66" s="4" t="s">
        <v>37</v>
      </c>
      <c r="D66" s="5" t="n">
        <v>1730542</v>
      </c>
    </row>
    <row r="67" spans="1:4">
      <c r="A67" s="4" t="s">
        <v>42</v>
      </c>
      <c r="D67" s="5" t="n">
        <v>1730542</v>
      </c>
    </row>
    <row r="68" spans="1:4">
      <c r="A68" s="3" t="s">
        <v>44</v>
      </c>
    </row>
    <row r="69" spans="1:4">
      <c r="A69" s="4" t="s">
        <v>48</v>
      </c>
      <c r="D69" s="5" t="n">
        <v>1725881</v>
      </c>
    </row>
    <row r="70" spans="1:4">
      <c r="A70" s="4" t="s">
        <v>49</v>
      </c>
      <c r="D70" s="5" t="n">
        <v>1725881</v>
      </c>
    </row>
    <row r="71" spans="1:4">
      <c r="A71" s="4" t="s">
        <v>50</v>
      </c>
      <c r="D71" s="5" t="n">
        <v>3456423</v>
      </c>
    </row>
    <row r="72" spans="1:4">
      <c r="A72" s="4" t="s">
        <v>82</v>
      </c>
    </row>
    <row r="73" spans="1:4">
      <c r="A73" s="3" t="s">
        <v>75</v>
      </c>
    </row>
    <row r="74" spans="1:4">
      <c r="A74" s="4" t="s">
        <v>24</v>
      </c>
      <c r="D74" s="5" t="n">
        <v>6579650</v>
      </c>
    </row>
    <row r="75" spans="1:4">
      <c r="A75" s="4" t="s">
        <v>25</v>
      </c>
      <c r="D75" s="5" t="n">
        <v>145583</v>
      </c>
    </row>
    <row r="76" spans="1:4">
      <c r="A76" s="4" t="s">
        <v>26</v>
      </c>
      <c r="D76" s="5" t="n">
        <v>125714</v>
      </c>
    </row>
    <row r="77" spans="1:4">
      <c r="A77" s="4" t="s">
        <v>76</v>
      </c>
      <c r="D77" s="5" t="n">
        <v>688651</v>
      </c>
    </row>
    <row r="78" spans="1:4">
      <c r="A78" s="4" t="s">
        <v>29</v>
      </c>
      <c r="D78" s="5" t="n">
        <v>7539598</v>
      </c>
    </row>
    <row r="79" spans="1:4">
      <c r="A79" s="4" t="s">
        <v>77</v>
      </c>
      <c r="D79" s="5" t="n">
        <v>1000000</v>
      </c>
    </row>
    <row r="80" spans="1:4">
      <c r="A80" s="4" t="s">
        <v>66</v>
      </c>
      <c r="D80" s="5" t="n">
        <v>3000000</v>
      </c>
    </row>
    <row r="81" spans="1:4">
      <c r="A81" s="4" t="s">
        <v>30</v>
      </c>
      <c r="D81" s="5" t="n">
        <v>2812812</v>
      </c>
    </row>
    <row r="82" spans="1:4">
      <c r="A82" s="4" t="s">
        <v>31</v>
      </c>
      <c r="D82" s="5" t="n">
        <v>199627</v>
      </c>
    </row>
    <row r="83" spans="1:4">
      <c r="A83" s="4" t="s">
        <v>32</v>
      </c>
      <c r="D83" s="5" t="n">
        <v>10715</v>
      </c>
    </row>
    <row r="84" spans="1:4">
      <c r="A84" s="4" t="s">
        <v>33</v>
      </c>
      <c r="D84" s="5" t="n">
        <v>14562752</v>
      </c>
    </row>
    <row r="85" spans="1:4">
      <c r="A85" s="3" t="s">
        <v>34</v>
      </c>
    </row>
    <row r="86" spans="1:4">
      <c r="A86" s="4" t="s">
        <v>35</v>
      </c>
      <c r="D86" s="5" t="n">
        <v>1271794</v>
      </c>
    </row>
    <row r="87" spans="1:4">
      <c r="A87" s="4" t="s">
        <v>39</v>
      </c>
      <c r="D87" s="5" t="n">
        <v>1730542</v>
      </c>
    </row>
    <row r="88" spans="1:4">
      <c r="A88" s="4" t="s">
        <v>36</v>
      </c>
      <c r="D88" s="5" t="n">
        <v>30500</v>
      </c>
    </row>
    <row r="89" spans="1:4">
      <c r="A89" s="4" t="s">
        <v>37</v>
      </c>
      <c r="D89" s="5" t="n">
        <v>3032836</v>
      </c>
    </row>
    <row r="90" spans="1:4">
      <c r="A90" s="4" t="s">
        <v>42</v>
      </c>
      <c r="D90" s="5" t="n">
        <v>3032836</v>
      </c>
    </row>
    <row r="91" spans="1:4">
      <c r="A91" s="3" t="s">
        <v>44</v>
      </c>
    </row>
    <row r="92" spans="1:4">
      <c r="A92" s="4" t="s">
        <v>45</v>
      </c>
      <c r="D92" s="4" t="s">
        <v>28</v>
      </c>
    </row>
    <row r="93" spans="1:4">
      <c r="A93" s="4" t="s">
        <v>78</v>
      </c>
      <c r="D93" s="5" t="n">
        <v>18105</v>
      </c>
    </row>
    <row r="94" spans="1:4">
      <c r="A94" s="4" t="s">
        <v>47</v>
      </c>
      <c r="D94" s="5" t="n">
        <v>23993581</v>
      </c>
    </row>
    <row r="95" spans="1:4">
      <c r="A95" s="4" t="s">
        <v>48</v>
      </c>
      <c r="D95" s="5" t="n">
        <v>-12481770</v>
      </c>
    </row>
    <row r="96" spans="1:4">
      <c r="A96" s="4" t="s">
        <v>49</v>
      </c>
      <c r="D96" s="5" t="n">
        <v>11529916</v>
      </c>
    </row>
    <row r="97" spans="1:4">
      <c r="A97" s="4" t="s">
        <v>50</v>
      </c>
      <c r="D97" s="6" t="n">
        <v>14562752</v>
      </c>
    </row>
    <row r="98" spans="1:4">
      <c r="A98" s="4" t="s">
        <v>83</v>
      </c>
    </row>
    <row r="99" spans="1:4">
      <c r="A99" s="3" t="s">
        <v>75</v>
      </c>
    </row>
    <row r="100" spans="1:4">
      <c r="A100" s="4" t="s">
        <v>24</v>
      </c>
      <c r="C100" s="4" t="s">
        <v>28</v>
      </c>
    </row>
    <row r="101" spans="1:4">
      <c r="A101" s="4" t="s">
        <v>25</v>
      </c>
      <c r="C101" s="4" t="s">
        <v>28</v>
      </c>
    </row>
    <row r="102" spans="1:4">
      <c r="A102" s="4" t="s">
        <v>26</v>
      </c>
      <c r="C102" s="4" t="s">
        <v>28</v>
      </c>
    </row>
    <row r="103" spans="1:4">
      <c r="A103" s="4" t="s">
        <v>76</v>
      </c>
      <c r="C103" s="4" t="s">
        <v>28</v>
      </c>
    </row>
    <row r="104" spans="1:4">
      <c r="A104" s="4" t="s">
        <v>29</v>
      </c>
      <c r="C104" s="4" t="s">
        <v>28</v>
      </c>
    </row>
    <row r="105" spans="1:4">
      <c r="A105" s="4" t="s">
        <v>77</v>
      </c>
      <c r="C105" s="4" t="s">
        <v>28</v>
      </c>
    </row>
    <row r="106" spans="1:4">
      <c r="A106" s="4" t="s">
        <v>66</v>
      </c>
      <c r="C106" s="4" t="s">
        <v>28</v>
      </c>
    </row>
    <row r="107" spans="1:4">
      <c r="A107" s="4" t="s">
        <v>30</v>
      </c>
      <c r="C107" s="4" t="s">
        <v>28</v>
      </c>
    </row>
    <row r="108" spans="1:4">
      <c r="A108" s="4" t="s">
        <v>31</v>
      </c>
      <c r="C108" s="4" t="s">
        <v>28</v>
      </c>
    </row>
    <row r="109" spans="1:4">
      <c r="A109" s="4" t="s">
        <v>32</v>
      </c>
      <c r="C109" s="4" t="s">
        <v>28</v>
      </c>
    </row>
    <row r="110" spans="1:4">
      <c r="A110" s="4" t="s">
        <v>33</v>
      </c>
      <c r="C110" s="4" t="s">
        <v>28</v>
      </c>
    </row>
    <row r="111" spans="1:4">
      <c r="A111" s="3" t="s">
        <v>34</v>
      </c>
    </row>
    <row r="112" spans="1:4">
      <c r="A112" s="4" t="s">
        <v>35</v>
      </c>
      <c r="C112" s="4" t="s">
        <v>28</v>
      </c>
    </row>
    <row r="113" spans="1:4">
      <c r="A113" s="4" t="s">
        <v>39</v>
      </c>
      <c r="C113" s="4" t="s">
        <v>28</v>
      </c>
    </row>
    <row r="114" spans="1:4">
      <c r="A114" s="4" t="s">
        <v>36</v>
      </c>
      <c r="C114" s="4" t="s">
        <v>28</v>
      </c>
    </row>
    <row r="115" spans="1:4">
      <c r="A115" s="4" t="s">
        <v>37</v>
      </c>
      <c r="C115" s="4" t="s">
        <v>28</v>
      </c>
    </row>
    <row r="116" spans="1:4">
      <c r="A116" s="3" t="s">
        <v>44</v>
      </c>
    </row>
    <row r="117" spans="1:4">
      <c r="A117" s="4" t="s">
        <v>45</v>
      </c>
      <c r="C117" s="4" t="s">
        <v>28</v>
      </c>
    </row>
    <row r="118" spans="1:4">
      <c r="A118" s="4" t="s">
        <v>78</v>
      </c>
      <c r="C118" s="4" t="s">
        <v>28</v>
      </c>
    </row>
    <row r="119" spans="1:4">
      <c r="A119" s="4" t="s">
        <v>47</v>
      </c>
      <c r="C119" s="4" t="s">
        <v>28</v>
      </c>
    </row>
    <row r="120" spans="1:4">
      <c r="A120" s="4" t="s">
        <v>48</v>
      </c>
      <c r="C120" s="4" t="s">
        <v>28</v>
      </c>
    </row>
    <row r="121" spans="1:4">
      <c r="A121" s="4" t="s">
        <v>49</v>
      </c>
      <c r="C121" s="4" t="s">
        <v>28</v>
      </c>
    </row>
    <row r="122" spans="1:4"/>
    <row r="123" spans="1:4">
      <c r="A123" s="4" t="s">
        <v>81</v>
      </c>
      <c r="B123" s="4" t="s">
        <v>84</v>
      </c>
    </row>
  </sheetData>
  <mergeCells count="3">
    <mergeCell ref="A1:B1"/>
    <mergeCell ref="A122:C122"/>
    <mergeCell ref="B123:C1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442</v>
      </c>
      <c r="C1" s="2" t="s">
        <v>343</v>
      </c>
      <c r="D1" s="2" t="s">
        <v>2</v>
      </c>
      <c r="E1" s="2" t="s">
        <v>73</v>
      </c>
      <c r="F1" s="2" t="s">
        <v>22</v>
      </c>
    </row>
    <row r="2" spans="1:6">
      <c r="A2" s="3" t="s">
        <v>443</v>
      </c>
    </row>
    <row r="3" spans="1:6">
      <c r="A3" s="4" t="s">
        <v>444</v>
      </c>
      <c r="D3" s="6" t="n">
        <v>7999825</v>
      </c>
      <c r="F3" s="6" t="n">
        <v>250120</v>
      </c>
    </row>
    <row r="4" spans="1:6">
      <c r="A4" s="4" t="s">
        <v>445</v>
      </c>
      <c r="D4" s="5" t="n">
        <v>-146011</v>
      </c>
      <c r="F4" s="5" t="n">
        <v>-43135</v>
      </c>
    </row>
    <row r="5" spans="1:6">
      <c r="A5" s="4" t="s">
        <v>144</v>
      </c>
      <c r="D5" s="6" t="n">
        <v>7853814</v>
      </c>
      <c r="E5" s="6" t="n">
        <v>688162</v>
      </c>
      <c r="F5" s="5" t="n">
        <v>206985</v>
      </c>
    </row>
    <row r="6" spans="1:6">
      <c r="A6" s="4" t="s">
        <v>398</v>
      </c>
    </row>
    <row r="7" spans="1:6">
      <c r="A7" s="3" t="s">
        <v>443</v>
      </c>
    </row>
    <row r="8" spans="1:6">
      <c r="A8" s="4" t="s">
        <v>446</v>
      </c>
      <c r="D8" s="4" t="s">
        <v>399</v>
      </c>
    </row>
    <row r="9" spans="1:6">
      <c r="A9" s="4" t="s">
        <v>402</v>
      </c>
    </row>
    <row r="10" spans="1:6">
      <c r="A10" s="3" t="s">
        <v>443</v>
      </c>
    </row>
    <row r="11" spans="1:6">
      <c r="A11" s="4" t="s">
        <v>446</v>
      </c>
      <c r="D11" s="4" t="s">
        <v>403</v>
      </c>
    </row>
    <row r="12" spans="1:6">
      <c r="A12" s="4" t="s">
        <v>447</v>
      </c>
    </row>
    <row r="13" spans="1:6">
      <c r="A13" s="3" t="s">
        <v>443</v>
      </c>
    </row>
    <row r="14" spans="1:6">
      <c r="A14" s="4" t="s">
        <v>444</v>
      </c>
      <c r="D14" s="6" t="n">
        <v>1000000</v>
      </c>
      <c r="F14" s="4" t="s">
        <v>28</v>
      </c>
    </row>
    <row r="15" spans="1:6">
      <c r="A15" s="4" t="s">
        <v>448</v>
      </c>
    </row>
    <row r="16" spans="1:6">
      <c r="A16" s="3" t="s">
        <v>443</v>
      </c>
    </row>
    <row r="17" spans="1:6">
      <c r="A17" s="4" t="s">
        <v>444</v>
      </c>
      <c r="D17" s="6" t="n">
        <v>1851427</v>
      </c>
      <c r="F17" s="5" t="n">
        <v>226372</v>
      </c>
    </row>
    <row r="18" spans="1:6">
      <c r="A18" s="4" t="s">
        <v>449</v>
      </c>
    </row>
    <row r="19" spans="1:6">
      <c r="A19" s="3" t="s">
        <v>443</v>
      </c>
    </row>
    <row r="20" spans="1:6">
      <c r="A20" s="4" t="s">
        <v>446</v>
      </c>
      <c r="D20" s="4" t="s">
        <v>399</v>
      </c>
    </row>
    <row r="21" spans="1:6">
      <c r="A21" s="4" t="s">
        <v>450</v>
      </c>
    </row>
    <row r="22" spans="1:6">
      <c r="A22" s="3" t="s">
        <v>443</v>
      </c>
    </row>
    <row r="23" spans="1:6">
      <c r="A23" s="4" t="s">
        <v>446</v>
      </c>
      <c r="D23" s="4" t="s">
        <v>403</v>
      </c>
    </row>
    <row r="24" spans="1:6">
      <c r="A24" s="4" t="s">
        <v>451</v>
      </c>
    </row>
    <row r="25" spans="1:6">
      <c r="A25" s="3" t="s">
        <v>443</v>
      </c>
    </row>
    <row r="26" spans="1:6">
      <c r="A26" s="4" t="s">
        <v>446</v>
      </c>
      <c r="D26" s="4" t="s">
        <v>405</v>
      </c>
    </row>
    <row r="27" spans="1:6">
      <c r="A27" s="4" t="s">
        <v>444</v>
      </c>
      <c r="D27" s="6" t="n">
        <v>16783</v>
      </c>
      <c r="F27" s="5" t="n">
        <v>16783</v>
      </c>
    </row>
    <row r="28" spans="1:6">
      <c r="A28" s="4" t="s">
        <v>452</v>
      </c>
    </row>
    <row r="29" spans="1:6">
      <c r="A29" s="3" t="s">
        <v>443</v>
      </c>
    </row>
    <row r="30" spans="1:6">
      <c r="A30" s="4" t="s">
        <v>444</v>
      </c>
      <c r="D30" s="6" t="n">
        <v>3725</v>
      </c>
      <c r="F30" s="5" t="n">
        <v>3725</v>
      </c>
    </row>
    <row r="31" spans="1:6">
      <c r="A31" s="4" t="s">
        <v>453</v>
      </c>
    </row>
    <row r="32" spans="1:6">
      <c r="A32" s="3" t="s">
        <v>443</v>
      </c>
    </row>
    <row r="33" spans="1:6">
      <c r="A33" s="4" t="s">
        <v>446</v>
      </c>
      <c r="D33" s="4" t="s">
        <v>405</v>
      </c>
    </row>
    <row r="34" spans="1:6">
      <c r="A34" s="4" t="s">
        <v>454</v>
      </c>
    </row>
    <row r="35" spans="1:6">
      <c r="A35" s="3" t="s">
        <v>443</v>
      </c>
    </row>
    <row r="36" spans="1:6">
      <c r="A36" s="4" t="s">
        <v>446</v>
      </c>
      <c r="D36" s="4" t="s">
        <v>403</v>
      </c>
    </row>
    <row r="37" spans="1:6">
      <c r="A37" s="4" t="s">
        <v>455</v>
      </c>
    </row>
    <row r="38" spans="1:6">
      <c r="A38" s="3" t="s">
        <v>443</v>
      </c>
    </row>
    <row r="39" spans="1:6">
      <c r="A39" s="4" t="s">
        <v>444</v>
      </c>
      <c r="D39" s="6" t="n">
        <v>2124650</v>
      </c>
      <c r="F39" s="4" t="s">
        <v>28</v>
      </c>
    </row>
    <row r="40" spans="1:6">
      <c r="A40" s="4" t="s">
        <v>456</v>
      </c>
    </row>
    <row r="41" spans="1:6">
      <c r="A41" s="3" t="s">
        <v>443</v>
      </c>
    </row>
    <row r="42" spans="1:6">
      <c r="A42" s="4" t="s">
        <v>446</v>
      </c>
      <c r="D42" s="4" t="s">
        <v>399</v>
      </c>
    </row>
    <row r="43" spans="1:6">
      <c r="A43" s="4" t="s">
        <v>457</v>
      </c>
    </row>
    <row r="44" spans="1:6">
      <c r="A44" s="3" t="s">
        <v>443</v>
      </c>
    </row>
    <row r="45" spans="1:6">
      <c r="A45" s="4" t="s">
        <v>446</v>
      </c>
      <c r="D45" s="4" t="s">
        <v>405</v>
      </c>
    </row>
    <row r="46" spans="1:6">
      <c r="A46" s="4" t="s">
        <v>390</v>
      </c>
    </row>
    <row r="47" spans="1:6">
      <c r="A47" s="3" t="s">
        <v>443</v>
      </c>
    </row>
    <row r="48" spans="1:6">
      <c r="A48" s="4" t="s">
        <v>446</v>
      </c>
      <c r="C48" s="4" t="s">
        <v>392</v>
      </c>
      <c r="D48" s="4" t="s">
        <v>392</v>
      </c>
    </row>
    <row r="49" spans="1:6">
      <c r="A49" s="4" t="s">
        <v>444</v>
      </c>
      <c r="D49" s="6" t="n">
        <v>3000000</v>
      </c>
      <c r="F49" s="4" t="s">
        <v>28</v>
      </c>
    </row>
    <row r="50" spans="1:6">
      <c r="A50" s="4" t="s">
        <v>458</v>
      </c>
    </row>
    <row r="51" spans="1:6">
      <c r="A51" s="3" t="s">
        <v>443</v>
      </c>
    </row>
    <row r="52" spans="1:6">
      <c r="A52" s="4" t="s">
        <v>444</v>
      </c>
      <c r="B52" s="4" t="s">
        <v>81</v>
      </c>
      <c r="D52" s="6" t="n">
        <v>3240</v>
      </c>
      <c r="F52" s="6" t="n">
        <v>3240</v>
      </c>
    </row>
    <row r="53" spans="1:6"/>
    <row r="54" spans="1:6">
      <c r="A54" s="4" t="s">
        <v>81</v>
      </c>
      <c r="B54" s="4" t="s">
        <v>459</v>
      </c>
    </row>
  </sheetData>
  <mergeCells count="3">
    <mergeCell ref="A1:B1"/>
    <mergeCell ref="A53:E53"/>
    <mergeCell ref="B54:E5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0</v>
      </c>
      <c r="B1" s="2" t="s">
        <v>1</v>
      </c>
    </row>
    <row r="2" spans="1:3">
      <c r="B2" s="2" t="s">
        <v>2</v>
      </c>
      <c r="C2" s="2" t="s">
        <v>22</v>
      </c>
    </row>
    <row r="3" spans="1:3">
      <c r="A3" s="3" t="s">
        <v>443</v>
      </c>
    </row>
    <row r="4" spans="1:3">
      <c r="A4" s="4" t="s">
        <v>461</v>
      </c>
      <c r="B4" s="6" t="n">
        <v>102876</v>
      </c>
      <c r="C4" s="6" t="n">
        <v>34828</v>
      </c>
    </row>
    <row r="5" spans="1:3">
      <c r="A5" s="4" t="s">
        <v>448</v>
      </c>
    </row>
    <row r="6" spans="1:3">
      <c r="A6" s="3" t="s">
        <v>443</v>
      </c>
    </row>
    <row r="7" spans="1:3">
      <c r="A7" s="4" t="s">
        <v>462</v>
      </c>
      <c r="B7" s="6" t="n">
        <v>10624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63</v>
      </c>
      <c r="B1" s="2" t="s">
        <v>1</v>
      </c>
    </row>
    <row r="2" spans="1:4">
      <c r="B2" s="2" t="s">
        <v>2</v>
      </c>
      <c r="C2" s="2" t="s">
        <v>73</v>
      </c>
      <c r="D2" s="2" t="s">
        <v>22</v>
      </c>
    </row>
    <row r="3" spans="1:4">
      <c r="A3" s="3" t="s">
        <v>464</v>
      </c>
    </row>
    <row r="4" spans="1:4">
      <c r="A4" s="4" t="s">
        <v>465</v>
      </c>
      <c r="B4" s="6" t="n">
        <v>135291</v>
      </c>
      <c r="D4" s="6" t="n">
        <v>74562</v>
      </c>
    </row>
    <row r="5" spans="1:4">
      <c r="A5" s="4" t="s">
        <v>412</v>
      </c>
      <c r="B5" s="5" t="n">
        <v>81773</v>
      </c>
      <c r="D5" s="4" t="s">
        <v>28</v>
      </c>
    </row>
    <row r="6" spans="1:4">
      <c r="A6" s="4" t="s">
        <v>466</v>
      </c>
      <c r="B6" s="5" t="n">
        <v>-12097</v>
      </c>
      <c r="D6" s="5" t="n">
        <v>-4889</v>
      </c>
    </row>
    <row r="7" spans="1:4">
      <c r="A7" s="4" t="s">
        <v>467</v>
      </c>
      <c r="B7" s="5" t="n">
        <v>204967</v>
      </c>
      <c r="D7" s="5" t="n">
        <v>69673</v>
      </c>
    </row>
    <row r="8" spans="1:4">
      <c r="A8" s="4" t="s">
        <v>468</v>
      </c>
      <c r="B8" s="5" t="n">
        <v>1560</v>
      </c>
      <c r="D8" s="5" t="n">
        <v>1560</v>
      </c>
    </row>
    <row r="9" spans="1:4">
      <c r="A9" s="4" t="s">
        <v>250</v>
      </c>
      <c r="B9" s="6" t="n">
        <v>206527</v>
      </c>
      <c r="C9" s="6" t="n">
        <v>117854</v>
      </c>
      <c r="D9" s="6" t="n">
        <v>71233</v>
      </c>
    </row>
    <row r="10" spans="1:4">
      <c r="A10" s="4" t="s">
        <v>395</v>
      </c>
    </row>
    <row r="11" spans="1:4">
      <c r="A11" s="3" t="s">
        <v>464</v>
      </c>
    </row>
    <row r="12" spans="1:4">
      <c r="A12" s="4" t="s">
        <v>469</v>
      </c>
      <c r="B12" s="4" t="s">
        <v>397</v>
      </c>
    </row>
    <row r="13" spans="1:4">
      <c r="A13" s="4" t="s">
        <v>470</v>
      </c>
    </row>
    <row r="14" spans="1:4">
      <c r="A14" s="3" t="s">
        <v>464</v>
      </c>
    </row>
    <row r="15" spans="1:4">
      <c r="A15" s="4" t="s">
        <v>469</v>
      </c>
      <c r="B15" s="4" t="s">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2</v>
      </c>
      <c r="B1" s="2" t="s">
        <v>2</v>
      </c>
      <c r="C1" s="2" t="s">
        <v>22</v>
      </c>
    </row>
    <row r="2" spans="1:3">
      <c r="A2" s="3" t="s">
        <v>215</v>
      </c>
    </row>
    <row r="3" spans="1:3">
      <c r="A3" s="5" t="n">
        <v>2018</v>
      </c>
      <c r="B3" s="6" t="n">
        <v>14811</v>
      </c>
    </row>
    <row r="4" spans="1:3">
      <c r="A4" s="5" t="n">
        <v>2019</v>
      </c>
      <c r="B4" s="5" t="n">
        <v>14811</v>
      </c>
    </row>
    <row r="5" spans="1:3">
      <c r="A5" s="5" t="n">
        <v>2020</v>
      </c>
      <c r="B5" s="5" t="n">
        <v>14811</v>
      </c>
    </row>
    <row r="6" spans="1:3">
      <c r="A6" s="5" t="n">
        <v>2021</v>
      </c>
      <c r="B6" s="5" t="n">
        <v>14811</v>
      </c>
    </row>
    <row r="7" spans="1:3">
      <c r="A7" s="5" t="n">
        <v>2022</v>
      </c>
      <c r="B7" s="5" t="n">
        <v>14811</v>
      </c>
    </row>
    <row r="8" spans="1:3">
      <c r="A8" s="4" t="s">
        <v>473</v>
      </c>
      <c r="B8" s="5" t="n">
        <v>130912</v>
      </c>
    </row>
    <row r="9" spans="1:3">
      <c r="A9" s="4" t="s">
        <v>474</v>
      </c>
      <c r="B9" s="6" t="n">
        <v>204967</v>
      </c>
      <c r="C9" s="6" t="n">
        <v>6967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75</v>
      </c>
      <c r="B1" s="2" t="s">
        <v>1</v>
      </c>
    </row>
    <row r="2" spans="1:3">
      <c r="B2" s="2" t="s">
        <v>2</v>
      </c>
      <c r="C2" s="2" t="s">
        <v>22</v>
      </c>
    </row>
    <row r="3" spans="1:3">
      <c r="A3" s="3" t="s">
        <v>215</v>
      </c>
    </row>
    <row r="4" spans="1:3">
      <c r="A4" s="4" t="s">
        <v>476</v>
      </c>
      <c r="B4" s="6" t="n">
        <v>7208</v>
      </c>
      <c r="C4" s="6" t="n">
        <v>33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77</v>
      </c>
      <c r="B1" s="2" t="s">
        <v>2</v>
      </c>
      <c r="C1" s="2" t="s">
        <v>73</v>
      </c>
      <c r="D1" s="2" t="s">
        <v>22</v>
      </c>
    </row>
    <row r="2" spans="1:4">
      <c r="A2" s="3" t="s">
        <v>217</v>
      </c>
    </row>
    <row r="3" spans="1:4">
      <c r="A3" s="4" t="s">
        <v>478</v>
      </c>
      <c r="B3" s="6" t="n">
        <v>494515</v>
      </c>
      <c r="D3" s="6" t="n">
        <v>73400</v>
      </c>
    </row>
    <row r="4" spans="1:4">
      <c r="A4" s="4" t="s">
        <v>479</v>
      </c>
      <c r="B4" s="5" t="n">
        <v>274050</v>
      </c>
      <c r="D4" s="5" t="n">
        <v>21376</v>
      </c>
    </row>
    <row r="5" spans="1:4">
      <c r="A5" s="4" t="s">
        <v>480</v>
      </c>
      <c r="B5" s="4" t="s">
        <v>28</v>
      </c>
      <c r="D5" s="5" t="n">
        <v>126575</v>
      </c>
    </row>
    <row r="6" spans="1:4">
      <c r="A6" s="4" t="s">
        <v>481</v>
      </c>
      <c r="B6" s="5" t="n">
        <v>399157</v>
      </c>
      <c r="D6" s="5" t="n">
        <v>179079</v>
      </c>
    </row>
    <row r="7" spans="1:4">
      <c r="A7" s="4" t="s">
        <v>482</v>
      </c>
      <c r="B7" s="5" t="n">
        <v>168646</v>
      </c>
      <c r="D7" s="5" t="n">
        <v>143216</v>
      </c>
    </row>
    <row r="8" spans="1:4">
      <c r="A8" s="4" t="s">
        <v>483</v>
      </c>
      <c r="B8" s="6" t="n">
        <v>1336368</v>
      </c>
      <c r="C8" s="6" t="n">
        <v>1271794</v>
      </c>
      <c r="D8" s="6" t="n">
        <v>5436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2</v>
      </c>
    </row>
    <row r="2" spans="1:3">
      <c r="A2" s="4" t="s">
        <v>485</v>
      </c>
    </row>
    <row r="3" spans="1:3">
      <c r="A3" s="3" t="s">
        <v>486</v>
      </c>
    </row>
    <row r="4" spans="1:3">
      <c r="A4" s="4" t="s">
        <v>487</v>
      </c>
      <c r="B4" s="4" t="s">
        <v>28</v>
      </c>
      <c r="C4" s="4" t="s">
        <v>28</v>
      </c>
    </row>
    <row r="5" spans="1:3">
      <c r="A5" s="4" t="s">
        <v>488</v>
      </c>
    </row>
    <row r="6" spans="1:3">
      <c r="A6" s="3" t="s">
        <v>486</v>
      </c>
    </row>
    <row r="7" spans="1:3">
      <c r="A7" s="4" t="s">
        <v>487</v>
      </c>
      <c r="B7" s="4" t="s">
        <v>28</v>
      </c>
      <c r="C7" s="4" t="s">
        <v>28</v>
      </c>
    </row>
    <row r="8" spans="1:3">
      <c r="A8" s="4" t="s">
        <v>489</v>
      </c>
    </row>
    <row r="9" spans="1:3">
      <c r="A9" s="3" t="s">
        <v>486</v>
      </c>
    </row>
    <row r="10" spans="1:3">
      <c r="A10" s="4" t="s">
        <v>487</v>
      </c>
      <c r="B10" s="4" t="s">
        <v>28</v>
      </c>
      <c r="C10" s="5" t="n">
        <v>1322729</v>
      </c>
    </row>
    <row r="11" spans="1:3">
      <c r="A11" s="4" t="s">
        <v>490</v>
      </c>
    </row>
    <row r="12" spans="1:3">
      <c r="A12" s="3" t="s">
        <v>486</v>
      </c>
    </row>
    <row r="13" spans="1:3">
      <c r="A13" s="4" t="s">
        <v>487</v>
      </c>
      <c r="B13" s="4" t="s">
        <v>28</v>
      </c>
      <c r="C13" s="5" t="n">
        <v>1322729</v>
      </c>
    </row>
    <row r="14" spans="1:3">
      <c r="A14" s="4" t="s">
        <v>491</v>
      </c>
    </row>
    <row r="15" spans="1:3">
      <c r="A15" s="3" t="s">
        <v>486</v>
      </c>
    </row>
    <row r="16" spans="1:3">
      <c r="A16" s="4" t="s">
        <v>487</v>
      </c>
      <c r="B16" s="4" t="s">
        <v>28</v>
      </c>
      <c r="C16" s="6" t="n">
        <v>13227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22</v>
      </c>
    </row>
    <row r="3" spans="1:3">
      <c r="A3" s="3" t="s">
        <v>493</v>
      </c>
    </row>
    <row r="4" spans="1:3">
      <c r="A4" s="4" t="s">
        <v>494</v>
      </c>
      <c r="B4" s="6" t="n">
        <v>1322729</v>
      </c>
      <c r="C4" s="6" t="n">
        <v>205144</v>
      </c>
    </row>
    <row r="5" spans="1:3">
      <c r="A5" s="4" t="s">
        <v>495</v>
      </c>
      <c r="C5" s="5" t="n">
        <v>165719</v>
      </c>
    </row>
    <row r="6" spans="1:3">
      <c r="A6" s="4" t="s">
        <v>496</v>
      </c>
      <c r="B6" s="5" t="n">
        <v>877490</v>
      </c>
      <c r="C6" s="5" t="n">
        <v>968840</v>
      </c>
    </row>
    <row r="7" spans="1:3">
      <c r="A7" s="4" t="s">
        <v>497</v>
      </c>
      <c r="B7" s="5" t="n">
        <v>-2200219</v>
      </c>
      <c r="C7" s="5" t="n">
        <v>-16974</v>
      </c>
    </row>
    <row r="8" spans="1:3">
      <c r="A8" s="4" t="s">
        <v>498</v>
      </c>
      <c r="B8" s="4" t="s">
        <v>28</v>
      </c>
      <c r="C8" s="6" t="n">
        <v>13227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26"/>
    <col customWidth="1" max="3" min="3" width="14"/>
  </cols>
  <sheetData>
    <row r="1" spans="1:3">
      <c r="A1" s="1" t="s">
        <v>499</v>
      </c>
      <c r="B1" s="2" t="s">
        <v>500</v>
      </c>
      <c r="C1" s="2" t="s">
        <v>22</v>
      </c>
    </row>
    <row r="2" spans="1:3">
      <c r="A2" s="3" t="s">
        <v>501</v>
      </c>
    </row>
    <row r="3" spans="1:3">
      <c r="A3" s="4" t="s">
        <v>502</v>
      </c>
      <c r="B3" s="4" t="s">
        <v>503</v>
      </c>
      <c r="C3" s="4" t="s">
        <v>504</v>
      </c>
    </row>
    <row r="4" spans="1:3">
      <c r="A4" s="4" t="s">
        <v>505</v>
      </c>
      <c r="B4" s="4" t="s">
        <v>506</v>
      </c>
      <c r="C4" s="4" t="s">
        <v>506</v>
      </c>
    </row>
    <row r="5" spans="1:3">
      <c r="A5" s="4" t="s">
        <v>507</v>
      </c>
      <c r="B5" s="4" t="s">
        <v>508</v>
      </c>
      <c r="C5" s="4" t="s">
        <v>509</v>
      </c>
    </row>
    <row r="6" spans="1:3">
      <c r="A6" s="4" t="s">
        <v>510</v>
      </c>
      <c r="C6" s="4" t="s">
        <v>338</v>
      </c>
    </row>
    <row r="7" spans="1:3">
      <c r="A7" s="4" t="s">
        <v>398</v>
      </c>
    </row>
    <row r="8" spans="1:3">
      <c r="A8" s="3" t="s">
        <v>501</v>
      </c>
    </row>
    <row r="9" spans="1:3">
      <c r="A9" s="4" t="s">
        <v>510</v>
      </c>
      <c r="B9" s="4" t="s">
        <v>511</v>
      </c>
    </row>
    <row r="10" spans="1:3">
      <c r="A10" s="4" t="s">
        <v>402</v>
      </c>
    </row>
    <row r="11" spans="1:3">
      <c r="A11" s="3" t="s">
        <v>501</v>
      </c>
    </row>
    <row r="12" spans="1:3">
      <c r="A12" s="4" t="s">
        <v>510</v>
      </c>
      <c r="B12" s="4" t="s">
        <v>5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13</v>
      </c>
      <c r="B1" s="2" t="s">
        <v>514</v>
      </c>
      <c r="C1" s="2" t="s">
        <v>515</v>
      </c>
      <c r="D1" s="2" t="s">
        <v>346</v>
      </c>
      <c r="E1" s="2" t="s">
        <v>73</v>
      </c>
      <c r="F1" s="2" t="s">
        <v>2</v>
      </c>
      <c r="G1" s="2" t="s">
        <v>22</v>
      </c>
      <c r="H1" s="2" t="s">
        <v>344</v>
      </c>
    </row>
    <row r="2" spans="1:8">
      <c r="A2" s="4" t="s">
        <v>516</v>
      </c>
      <c r="E2" s="6" t="n">
        <v>-877490</v>
      </c>
      <c r="F2" s="6" t="n">
        <v>-877490</v>
      </c>
      <c r="G2" s="6" t="n">
        <v>-968840</v>
      </c>
    </row>
    <row r="3" spans="1:8">
      <c r="A3" s="4" t="s">
        <v>517</v>
      </c>
      <c r="F3" s="6" t="n">
        <v>2200219</v>
      </c>
      <c r="G3" s="6" t="n">
        <v>16974</v>
      </c>
    </row>
    <row r="4" spans="1:8">
      <c r="A4" s="4" t="s">
        <v>518</v>
      </c>
    </row>
    <row r="5" spans="1:8">
      <c r="A5" s="4" t="s">
        <v>519</v>
      </c>
      <c r="F5" s="5" t="n">
        <v>471697</v>
      </c>
    </row>
    <row r="6" spans="1:8">
      <c r="A6" s="4" t="s">
        <v>517</v>
      </c>
      <c r="F6" s="6" t="n">
        <v>2200219</v>
      </c>
    </row>
    <row r="7" spans="1:8">
      <c r="A7" s="4" t="s">
        <v>520</v>
      </c>
    </row>
    <row r="8" spans="1:8">
      <c r="A8" s="4" t="s">
        <v>519</v>
      </c>
      <c r="B8" s="5" t="n">
        <v>26099</v>
      </c>
      <c r="C8" s="5" t="n">
        <v>298551</v>
      </c>
    </row>
    <row r="9" spans="1:8">
      <c r="A9" s="4" t="s">
        <v>339</v>
      </c>
      <c r="B9" s="8" t="n">
        <v>1.5</v>
      </c>
      <c r="C9" s="8" t="n">
        <v>1.5</v>
      </c>
    </row>
    <row r="10" spans="1:8">
      <c r="A10" s="4" t="s">
        <v>337</v>
      </c>
      <c r="B10" s="4" t="s">
        <v>338</v>
      </c>
      <c r="C10" s="4" t="s">
        <v>338</v>
      </c>
    </row>
    <row r="11" spans="1:8">
      <c r="A11" s="4" t="s">
        <v>364</v>
      </c>
    </row>
    <row r="12" spans="1:8">
      <c r="A12" s="4" t="s">
        <v>519</v>
      </c>
      <c r="D12" s="5" t="n">
        <v>153713</v>
      </c>
    </row>
    <row r="13" spans="1:8">
      <c r="A13" s="4" t="s">
        <v>339</v>
      </c>
      <c r="D13" s="8" t="n">
        <v>1.6</v>
      </c>
      <c r="H13" s="8" t="n">
        <v>1.6</v>
      </c>
    </row>
    <row r="14" spans="1:8">
      <c r="A14" s="4" t="s">
        <v>337</v>
      </c>
      <c r="D14" s="4" t="s">
        <v>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30"/>
  </cols>
  <sheetData>
    <row r="1" spans="1:2">
      <c r="A1" s="1" t="s">
        <v>85</v>
      </c>
      <c r="B1" s="2" t="s">
        <v>86</v>
      </c>
    </row>
    <row r="2" spans="1:2">
      <c r="A2" s="4" t="s">
        <v>82</v>
      </c>
    </row>
    <row r="3" spans="1:2">
      <c r="A3" s="4" t="s">
        <v>87</v>
      </c>
      <c r="B3" s="7" t="n">
        <v>0.001</v>
      </c>
    </row>
    <row r="4" spans="1:2">
      <c r="A4" s="4" t="s">
        <v>55</v>
      </c>
      <c r="B4" s="5" t="n">
        <v>5000000</v>
      </c>
    </row>
    <row r="5" spans="1:2">
      <c r="A5" s="4" t="s">
        <v>56</v>
      </c>
      <c r="B5" s="5" t="n">
        <v>0</v>
      </c>
    </row>
    <row r="6" spans="1:2">
      <c r="A6" s="4" t="s">
        <v>57</v>
      </c>
      <c r="B6" s="5" t="n">
        <v>0</v>
      </c>
    </row>
    <row r="7" spans="1:2">
      <c r="A7" s="4" t="s">
        <v>88</v>
      </c>
      <c r="B7" s="7" t="n">
        <v>0.001</v>
      </c>
    </row>
    <row r="8" spans="1:2">
      <c r="A8" s="4" t="s">
        <v>59</v>
      </c>
      <c r="B8" s="5" t="n">
        <v>45000000</v>
      </c>
    </row>
    <row r="9" spans="1:2">
      <c r="A9" s="4" t="s">
        <v>60</v>
      </c>
      <c r="B9" s="5" t="n">
        <v>18105349</v>
      </c>
    </row>
    <row r="10" spans="1:2">
      <c r="A10" s="4" t="s">
        <v>61</v>
      </c>
      <c r="B10" s="5" t="n">
        <v>181053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22"/>
    <col customWidth="1" max="3" min="3" width="22"/>
    <col customWidth="1" max="4" min="4" width="20"/>
    <col customWidth="1" max="5" min="5" width="28"/>
    <col customWidth="1" max="6" min="6" width="22"/>
  </cols>
  <sheetData>
    <row r="1" spans="1:6">
      <c r="A1" s="1" t="s">
        <v>521</v>
      </c>
      <c r="B1" s="2" t="s">
        <v>90</v>
      </c>
      <c r="D1" s="2" t="s">
        <v>1</v>
      </c>
    </row>
    <row r="2" spans="1:6">
      <c r="B2" s="2" t="s">
        <v>522</v>
      </c>
      <c r="C2" s="2" t="s">
        <v>523</v>
      </c>
      <c r="D2" s="2" t="s">
        <v>524</v>
      </c>
      <c r="E2" s="2" t="s">
        <v>525</v>
      </c>
      <c r="F2" s="2" t="s">
        <v>526</v>
      </c>
    </row>
    <row r="3" spans="1:6">
      <c r="A3" s="4" t="s">
        <v>527</v>
      </c>
    </row>
    <row r="4" spans="1:6">
      <c r="A4" s="4" t="s">
        <v>528</v>
      </c>
      <c r="D4" s="5" t="n">
        <v>1</v>
      </c>
      <c r="E4" s="5" t="n">
        <v>2</v>
      </c>
    </row>
    <row r="5" spans="1:6">
      <c r="A5" s="4" t="s">
        <v>529</v>
      </c>
    </row>
    <row r="6" spans="1:6">
      <c r="A6" s="4" t="s">
        <v>530</v>
      </c>
      <c r="D6" s="4" t="s">
        <v>531</v>
      </c>
      <c r="E6" s="4" t="s">
        <v>532</v>
      </c>
    </row>
    <row r="7" spans="1:6">
      <c r="A7" s="4" t="s">
        <v>533</v>
      </c>
    </row>
    <row r="8" spans="1:6">
      <c r="A8" s="4" t="s">
        <v>530</v>
      </c>
      <c r="E8" s="4" t="s">
        <v>534</v>
      </c>
    </row>
    <row r="9" spans="1:6">
      <c r="A9" s="4" t="s">
        <v>535</v>
      </c>
    </row>
    <row r="10" spans="1:6">
      <c r="A10" s="4" t="s">
        <v>536</v>
      </c>
      <c r="B10" s="5" t="n">
        <v>2</v>
      </c>
      <c r="C10" s="5" t="n">
        <v>2</v>
      </c>
      <c r="E10" s="5" t="n">
        <v>2</v>
      </c>
      <c r="F10" s="5" t="n">
        <v>2</v>
      </c>
    </row>
    <row r="11" spans="1:6">
      <c r="A11" s="4" t="s">
        <v>537</v>
      </c>
    </row>
    <row r="12" spans="1:6">
      <c r="A12" s="4" t="s">
        <v>530</v>
      </c>
      <c r="B12" s="4" t="s">
        <v>538</v>
      </c>
      <c r="C12" s="4" t="s">
        <v>539</v>
      </c>
      <c r="E12" s="4" t="s">
        <v>540</v>
      </c>
      <c r="F12" s="4" t="s">
        <v>541</v>
      </c>
    </row>
    <row r="13" spans="1:6">
      <c r="A13" s="4" t="s">
        <v>542</v>
      </c>
    </row>
    <row r="14" spans="1:6">
      <c r="A14" s="4" t="s">
        <v>530</v>
      </c>
      <c r="B14" s="4" t="s">
        <v>543</v>
      </c>
      <c r="C14" s="4" t="s">
        <v>544</v>
      </c>
      <c r="E14" s="4" t="s">
        <v>545</v>
      </c>
      <c r="F14" s="4" t="s">
        <v>508</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6</v>
      </c>
      <c r="B1" s="2" t="s">
        <v>1</v>
      </c>
    </row>
    <row r="2" spans="1:3">
      <c r="B2" s="2" t="s">
        <v>2</v>
      </c>
      <c r="C2" s="2" t="s">
        <v>22</v>
      </c>
    </row>
    <row r="3" spans="1:3">
      <c r="A3" s="3" t="s">
        <v>547</v>
      </c>
    </row>
    <row r="4" spans="1:3">
      <c r="A4" s="4" t="s">
        <v>548</v>
      </c>
      <c r="B4" s="6" t="n">
        <v>1548779</v>
      </c>
      <c r="C4" s="6" t="n">
        <v>414597</v>
      </c>
    </row>
    <row r="5" spans="1:3">
      <c r="A5" s="4" t="s">
        <v>549</v>
      </c>
      <c r="B5" s="5" t="n">
        <v>380000</v>
      </c>
    </row>
    <row r="6" spans="1:3">
      <c r="A6" s="4" t="s">
        <v>550</v>
      </c>
    </row>
    <row r="7" spans="1:3">
      <c r="A7" s="3" t="s">
        <v>547</v>
      </c>
    </row>
    <row r="8" spans="1:3">
      <c r="A8" s="4" t="s">
        <v>548</v>
      </c>
      <c r="B8" s="6" t="n">
        <v>945189</v>
      </c>
      <c r="C8" s="5" t="n">
        <v>342811</v>
      </c>
    </row>
    <row r="9" spans="1:3">
      <c r="A9" s="4" t="s">
        <v>549</v>
      </c>
      <c r="B9" s="5" t="n">
        <v>230000</v>
      </c>
    </row>
    <row r="10" spans="1:3">
      <c r="A10" s="4" t="s">
        <v>551</v>
      </c>
    </row>
    <row r="11" spans="1:3">
      <c r="A11" s="3" t="s">
        <v>547</v>
      </c>
    </row>
    <row r="12" spans="1:3">
      <c r="A12" s="4" t="s">
        <v>548</v>
      </c>
      <c r="B12" s="6" t="n">
        <v>261214</v>
      </c>
      <c r="C12" s="5" t="n">
        <v>71786</v>
      </c>
    </row>
    <row r="13" spans="1:3">
      <c r="A13" s="4" t="s">
        <v>549</v>
      </c>
      <c r="B13" s="5" t="n">
        <v>60000</v>
      </c>
    </row>
    <row r="14" spans="1:3">
      <c r="A14" s="4" t="s">
        <v>552</v>
      </c>
    </row>
    <row r="15" spans="1:3">
      <c r="A15" s="3" t="s">
        <v>547</v>
      </c>
    </row>
    <row r="16" spans="1:3">
      <c r="A16" s="4" t="s">
        <v>548</v>
      </c>
      <c r="B16" s="6" t="n">
        <v>147600</v>
      </c>
      <c r="C16" s="4" t="s">
        <v>28</v>
      </c>
    </row>
    <row r="17" spans="1:3">
      <c r="A17" s="4" t="s">
        <v>549</v>
      </c>
      <c r="B17" s="5" t="n">
        <v>40000</v>
      </c>
    </row>
    <row r="18" spans="1:3">
      <c r="A18" s="4" t="s">
        <v>553</v>
      </c>
    </row>
    <row r="19" spans="1:3">
      <c r="A19" s="3" t="s">
        <v>547</v>
      </c>
    </row>
    <row r="20" spans="1:3">
      <c r="A20" s="4" t="s">
        <v>548</v>
      </c>
      <c r="B20" s="6" t="n">
        <v>194776</v>
      </c>
      <c r="C20" s="4" t="s">
        <v>28</v>
      </c>
    </row>
    <row r="21" spans="1:3">
      <c r="A21" s="4" t="s">
        <v>549</v>
      </c>
      <c r="B21" s="5" t="n">
        <v>5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7"/>
  </cols>
  <sheetData>
    <row r="1" spans="1:2">
      <c r="A1" s="1" t="s">
        <v>554</v>
      </c>
      <c r="B1" s="2" t="s">
        <v>1</v>
      </c>
    </row>
    <row r="2" spans="1:2">
      <c r="B2" s="2" t="s">
        <v>2</v>
      </c>
    </row>
    <row r="3" spans="1:2">
      <c r="A3" s="3" t="s">
        <v>226</v>
      </c>
    </row>
    <row r="4" spans="1:2">
      <c r="A4" s="4" t="s">
        <v>555</v>
      </c>
      <c r="B4" s="4" t="s">
        <v>556</v>
      </c>
    </row>
    <row r="5" spans="1:2">
      <c r="A5" s="4" t="s">
        <v>557</v>
      </c>
      <c r="B5" s="4" t="s">
        <v>558</v>
      </c>
    </row>
    <row r="6" spans="1:2">
      <c r="A6" s="4" t="s">
        <v>559</v>
      </c>
      <c r="B6" s="4" t="s">
        <v>560</v>
      </c>
    </row>
    <row r="7" spans="1:2">
      <c r="A7" s="4" t="s">
        <v>505</v>
      </c>
      <c r="B7" s="4" t="s">
        <v>5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22</v>
      </c>
    </row>
    <row r="3" spans="1:3">
      <c r="A3" s="3" t="s">
        <v>562</v>
      </c>
    </row>
    <row r="4" spans="1:3">
      <c r="A4" s="4" t="s">
        <v>563</v>
      </c>
      <c r="B4" s="5" t="n">
        <v>160000</v>
      </c>
      <c r="C4" s="5" t="n">
        <v>160000</v>
      </c>
    </row>
    <row r="5" spans="1:3">
      <c r="A5" s="4" t="s">
        <v>564</v>
      </c>
      <c r="B5" s="5" t="n">
        <v>40000</v>
      </c>
      <c r="C5" s="4" t="s">
        <v>28</v>
      </c>
    </row>
    <row r="6" spans="1:3">
      <c r="A6" s="4" t="s">
        <v>565</v>
      </c>
      <c r="B6" s="4" t="s">
        <v>28</v>
      </c>
      <c r="C6" s="4" t="s">
        <v>28</v>
      </c>
    </row>
    <row r="7" spans="1:3">
      <c r="A7" s="4" t="s">
        <v>566</v>
      </c>
      <c r="B7" s="4" t="s">
        <v>28</v>
      </c>
      <c r="C7" s="4" t="s">
        <v>28</v>
      </c>
    </row>
    <row r="8" spans="1:3">
      <c r="A8" s="4" t="s">
        <v>567</v>
      </c>
      <c r="B8" s="4" t="s">
        <v>28</v>
      </c>
      <c r="C8" s="4" t="s">
        <v>28</v>
      </c>
    </row>
    <row r="9" spans="1:3">
      <c r="A9" s="4" t="s">
        <v>568</v>
      </c>
      <c r="B9" s="5" t="n">
        <v>160000</v>
      </c>
      <c r="C9" s="5" t="n">
        <v>160000</v>
      </c>
    </row>
    <row r="10" spans="1:3">
      <c r="A10" s="4" t="s">
        <v>569</v>
      </c>
      <c r="B10" s="5" t="n">
        <v>80000</v>
      </c>
      <c r="C10" s="5" t="n">
        <v>40000</v>
      </c>
    </row>
    <row r="11" spans="1:3">
      <c r="A11" s="3" t="s">
        <v>570</v>
      </c>
    </row>
    <row r="12" spans="1:3">
      <c r="A12" s="4" t="s">
        <v>563</v>
      </c>
      <c r="B12" s="8" t="n">
        <v>1.5</v>
      </c>
      <c r="C12" s="8" t="n">
        <v>1.5</v>
      </c>
    </row>
    <row r="13" spans="1:3">
      <c r="A13" s="4" t="s">
        <v>564</v>
      </c>
      <c r="B13" s="10" t="n">
        <v>1.5</v>
      </c>
      <c r="C13" s="4" t="s">
        <v>28</v>
      </c>
    </row>
    <row r="14" spans="1:3">
      <c r="A14" s="4" t="s">
        <v>565</v>
      </c>
      <c r="B14" s="4" t="s">
        <v>28</v>
      </c>
      <c r="C14" s="4" t="s">
        <v>28</v>
      </c>
    </row>
    <row r="15" spans="1:3">
      <c r="A15" s="4" t="s">
        <v>566</v>
      </c>
      <c r="B15" s="4" t="s">
        <v>28</v>
      </c>
      <c r="C15" s="4" t="s">
        <v>28</v>
      </c>
    </row>
    <row r="16" spans="1:3">
      <c r="A16" s="4" t="s">
        <v>567</v>
      </c>
      <c r="B16" s="4" t="s">
        <v>28</v>
      </c>
      <c r="C16" s="4" t="s">
        <v>28</v>
      </c>
    </row>
    <row r="17" spans="1:3">
      <c r="A17" s="4" t="s">
        <v>568</v>
      </c>
      <c r="B17" s="10" t="n">
        <v>1.5</v>
      </c>
      <c r="C17" s="10" t="n">
        <v>1.5</v>
      </c>
    </row>
    <row r="18" spans="1:3">
      <c r="A18" s="4" t="s">
        <v>569</v>
      </c>
      <c r="B18" s="8" t="n">
        <v>1.5</v>
      </c>
      <c r="C18" s="8" t="n">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571</v>
      </c>
      <c r="B1" s="2" t="s">
        <v>1</v>
      </c>
    </row>
    <row r="2" spans="1:3">
      <c r="B2" s="2" t="s">
        <v>572</v>
      </c>
    </row>
    <row r="3" spans="1:3">
      <c r="A3" s="3" t="s">
        <v>547</v>
      </c>
    </row>
    <row r="4" spans="1:3">
      <c r="A4" s="4" t="s">
        <v>573</v>
      </c>
      <c r="B4" s="5" t="n">
        <v>380000</v>
      </c>
    </row>
    <row r="5" spans="1:3">
      <c r="A5" s="4" t="s">
        <v>550</v>
      </c>
    </row>
    <row r="6" spans="1:3">
      <c r="A6" s="3" t="s">
        <v>547</v>
      </c>
    </row>
    <row r="7" spans="1:3">
      <c r="A7" s="4" t="s">
        <v>573</v>
      </c>
      <c r="B7" s="5" t="n">
        <v>230000</v>
      </c>
    </row>
    <row r="8" spans="1:3">
      <c r="A8" s="4" t="s">
        <v>551</v>
      </c>
    </row>
    <row r="9" spans="1:3">
      <c r="A9" s="3" t="s">
        <v>547</v>
      </c>
    </row>
    <row r="10" spans="1:3">
      <c r="A10" s="4" t="s">
        <v>573</v>
      </c>
      <c r="B10" s="5" t="n">
        <v>60000</v>
      </c>
    </row>
    <row r="11" spans="1:3">
      <c r="A11" s="4" t="s">
        <v>552</v>
      </c>
    </row>
    <row r="12" spans="1:3">
      <c r="A12" s="3" t="s">
        <v>547</v>
      </c>
    </row>
    <row r="13" spans="1:3">
      <c r="A13" s="4" t="s">
        <v>573</v>
      </c>
      <c r="B13" s="5" t="n">
        <v>40000</v>
      </c>
    </row>
    <row r="14" spans="1:3">
      <c r="A14" s="4" t="s">
        <v>553</v>
      </c>
    </row>
    <row r="15" spans="1:3">
      <c r="A15" s="3" t="s">
        <v>547</v>
      </c>
    </row>
    <row r="16" spans="1:3">
      <c r="A16" s="4" t="s">
        <v>573</v>
      </c>
      <c r="B16" s="5" t="n">
        <v>50000</v>
      </c>
    </row>
    <row r="17" spans="1:3">
      <c r="A17" s="4" t="s">
        <v>393</v>
      </c>
    </row>
    <row r="18" spans="1:3">
      <c r="A18" s="3" t="s">
        <v>547</v>
      </c>
    </row>
    <row r="19" spans="1:3">
      <c r="A19" s="4" t="s">
        <v>573</v>
      </c>
      <c r="B19" s="5" t="n">
        <v>2144055</v>
      </c>
    </row>
    <row r="20" spans="1:3">
      <c r="A20" s="4" t="s">
        <v>574</v>
      </c>
      <c r="B20" s="6" t="n">
        <v>8733441</v>
      </c>
      <c r="C20" s="4" t="s">
        <v>81</v>
      </c>
    </row>
    <row r="21" spans="1:3">
      <c r="A21" s="4" t="s">
        <v>575</v>
      </c>
      <c r="B21" s="5" t="n">
        <v>497090</v>
      </c>
    </row>
    <row r="22" spans="1:3">
      <c r="A22" s="4" t="s">
        <v>576</v>
      </c>
    </row>
    <row r="23" spans="1:3">
      <c r="A23" s="3" t="s">
        <v>547</v>
      </c>
    </row>
    <row r="24" spans="1:3">
      <c r="A24" s="4" t="s">
        <v>573</v>
      </c>
      <c r="B24" s="5" t="n">
        <v>307876</v>
      </c>
    </row>
    <row r="25" spans="1:3">
      <c r="A25" s="4" t="s">
        <v>574</v>
      </c>
      <c r="B25" s="6" t="n">
        <v>1294029</v>
      </c>
      <c r="C25" s="4" t="s">
        <v>81</v>
      </c>
    </row>
    <row r="26" spans="1:3">
      <c r="A26" s="4" t="s">
        <v>575</v>
      </c>
      <c r="B26" s="5" t="n">
        <v>121530</v>
      </c>
    </row>
    <row r="27" spans="1:3">
      <c r="A27" s="4" t="s">
        <v>577</v>
      </c>
    </row>
    <row r="28" spans="1:3">
      <c r="A28" s="3" t="s">
        <v>547</v>
      </c>
    </row>
    <row r="29" spans="1:3">
      <c r="A29" s="4" t="s">
        <v>573</v>
      </c>
      <c r="B29" s="5" t="n">
        <v>32408</v>
      </c>
    </row>
    <row r="30" spans="1:3">
      <c r="A30" s="4" t="s">
        <v>574</v>
      </c>
      <c r="B30" s="6" t="n">
        <v>48612</v>
      </c>
      <c r="C30" s="4" t="s">
        <v>81</v>
      </c>
    </row>
    <row r="31" spans="1:3">
      <c r="A31" s="4" t="s">
        <v>575</v>
      </c>
      <c r="B31" s="5" t="n">
        <v>23791</v>
      </c>
    </row>
    <row r="32" spans="1:3">
      <c r="A32" s="4" t="s">
        <v>578</v>
      </c>
    </row>
    <row r="33" spans="1:3">
      <c r="A33" s="3" t="s">
        <v>547</v>
      </c>
    </row>
    <row r="34" spans="1:3">
      <c r="A34" s="4" t="s">
        <v>573</v>
      </c>
      <c r="B34" s="5" t="n">
        <v>81020</v>
      </c>
    </row>
    <row r="35" spans="1:3">
      <c r="A35" s="4" t="s">
        <v>574</v>
      </c>
      <c r="B35" s="6" t="n">
        <v>326323</v>
      </c>
      <c r="C35" s="4" t="s">
        <v>81</v>
      </c>
    </row>
    <row r="36" spans="1:3">
      <c r="A36" s="4" t="s">
        <v>575</v>
      </c>
      <c r="B36" s="5" t="n">
        <v>8102</v>
      </c>
    </row>
    <row r="37" spans="1:3">
      <c r="A37" s="4" t="s">
        <v>579</v>
      </c>
    </row>
    <row r="38" spans="1:3">
      <c r="A38" s="3" t="s">
        <v>547</v>
      </c>
    </row>
    <row r="39" spans="1:3">
      <c r="A39" s="4" t="s">
        <v>573</v>
      </c>
      <c r="B39" s="5" t="n">
        <v>129633</v>
      </c>
    </row>
    <row r="40" spans="1:3">
      <c r="A40" s="4" t="s">
        <v>574</v>
      </c>
      <c r="B40" s="6" t="n">
        <v>352282</v>
      </c>
      <c r="C40" s="4" t="s">
        <v>81</v>
      </c>
    </row>
    <row r="41" spans="1:3">
      <c r="A41" s="4" t="s">
        <v>575</v>
      </c>
      <c r="B41" s="5" t="n">
        <v>13667</v>
      </c>
    </row>
    <row r="42" spans="1:3">
      <c r="A42" s="4" t="s">
        <v>580</v>
      </c>
    </row>
    <row r="43" spans="1:3">
      <c r="A43" s="3" t="s">
        <v>547</v>
      </c>
    </row>
    <row r="44" spans="1:3">
      <c r="A44" s="4" t="s">
        <v>573</v>
      </c>
      <c r="B44" s="5" t="n">
        <v>72918</v>
      </c>
    </row>
    <row r="45" spans="1:3">
      <c r="A45" s="4" t="s">
        <v>574</v>
      </c>
      <c r="B45" s="6" t="n">
        <v>401717</v>
      </c>
      <c r="C45" s="4" t="s">
        <v>81</v>
      </c>
    </row>
    <row r="46" spans="1:3">
      <c r="A46" s="4" t="s">
        <v>575</v>
      </c>
      <c r="B46" s="4" t="s">
        <v>28</v>
      </c>
    </row>
    <row r="47" spans="1:3">
      <c r="A47" s="4" t="s">
        <v>581</v>
      </c>
    </row>
    <row r="48" spans="1:3">
      <c r="A48" s="3" t="s">
        <v>547</v>
      </c>
    </row>
    <row r="49" spans="1:3">
      <c r="A49" s="4" t="s">
        <v>573</v>
      </c>
      <c r="B49" s="5" t="n">
        <v>293000</v>
      </c>
    </row>
    <row r="50" spans="1:3">
      <c r="A50" s="4" t="s">
        <v>574</v>
      </c>
      <c r="B50" s="6" t="n">
        <v>439500</v>
      </c>
      <c r="C50" s="4" t="s">
        <v>81</v>
      </c>
    </row>
    <row r="51" spans="1:3">
      <c r="A51" s="4" t="s">
        <v>575</v>
      </c>
      <c r="B51" s="4" t="s">
        <v>28</v>
      </c>
    </row>
    <row r="52" spans="1:3">
      <c r="A52" s="4" t="s">
        <v>582</v>
      </c>
    </row>
    <row r="53" spans="1:3">
      <c r="A53" s="3" t="s">
        <v>547</v>
      </c>
    </row>
    <row r="54" spans="1:3">
      <c r="A54" s="4" t="s">
        <v>573</v>
      </c>
      <c r="B54" s="5" t="n">
        <v>36200</v>
      </c>
    </row>
    <row r="55" spans="1:3">
      <c r="A55" s="4" t="s">
        <v>574</v>
      </c>
      <c r="B55" s="6" t="n">
        <v>54300</v>
      </c>
      <c r="C55" s="4" t="s">
        <v>81</v>
      </c>
    </row>
    <row r="56" spans="1:3">
      <c r="A56" s="4" t="s">
        <v>575</v>
      </c>
      <c r="B56" s="4" t="s">
        <v>28</v>
      </c>
    </row>
    <row r="57" spans="1:3">
      <c r="A57" s="4" t="s">
        <v>583</v>
      </c>
    </row>
    <row r="58" spans="1:3">
      <c r="A58" s="3" t="s">
        <v>547</v>
      </c>
    </row>
    <row r="59" spans="1:3">
      <c r="A59" s="4" t="s">
        <v>573</v>
      </c>
      <c r="B59" s="5" t="n">
        <v>300000</v>
      </c>
    </row>
    <row r="60" spans="1:3">
      <c r="A60" s="4" t="s">
        <v>574</v>
      </c>
      <c r="B60" s="6" t="n">
        <v>1393000</v>
      </c>
      <c r="C60" s="4" t="s">
        <v>81</v>
      </c>
    </row>
    <row r="61" spans="1:3">
      <c r="A61" s="4" t="s">
        <v>575</v>
      </c>
      <c r="B61" s="5" t="n">
        <v>230000</v>
      </c>
    </row>
    <row r="62" spans="1:3">
      <c r="A62" s="4" t="s">
        <v>584</v>
      </c>
    </row>
    <row r="63" spans="1:3">
      <c r="A63" s="3" t="s">
        <v>547</v>
      </c>
    </row>
    <row r="64" spans="1:3">
      <c r="A64" s="4" t="s">
        <v>573</v>
      </c>
      <c r="B64" s="5" t="n">
        <v>40000</v>
      </c>
    </row>
    <row r="65" spans="1:3">
      <c r="A65" s="4" t="s">
        <v>574</v>
      </c>
      <c r="B65" s="6" t="n">
        <v>68000</v>
      </c>
      <c r="C65" s="4" t="s">
        <v>81</v>
      </c>
    </row>
    <row r="66" spans="1:3">
      <c r="A66" s="4" t="s">
        <v>575</v>
      </c>
      <c r="B66" s="4" t="s">
        <v>28</v>
      </c>
    </row>
    <row r="67" spans="1:3">
      <c r="A67" s="4" t="s">
        <v>585</v>
      </c>
    </row>
    <row r="68" spans="1:3">
      <c r="A68" s="3" t="s">
        <v>547</v>
      </c>
    </row>
    <row r="69" spans="1:3">
      <c r="A69" s="4" t="s">
        <v>573</v>
      </c>
      <c r="B69" s="5" t="n">
        <v>60000</v>
      </c>
    </row>
    <row r="70" spans="1:3">
      <c r="A70" s="4" t="s">
        <v>574</v>
      </c>
      <c r="B70" s="6" t="n">
        <v>333000</v>
      </c>
      <c r="C70" s="4" t="s">
        <v>81</v>
      </c>
    </row>
    <row r="71" spans="1:3">
      <c r="A71" s="4" t="s">
        <v>575</v>
      </c>
      <c r="B71" s="5" t="n">
        <v>60000</v>
      </c>
    </row>
    <row r="72" spans="1:3">
      <c r="A72" s="4" t="s">
        <v>586</v>
      </c>
    </row>
    <row r="73" spans="1:3">
      <c r="A73" s="3" t="s">
        <v>547</v>
      </c>
    </row>
    <row r="74" spans="1:3">
      <c r="A74" s="4" t="s">
        <v>573</v>
      </c>
      <c r="B74" s="5" t="n">
        <v>118000</v>
      </c>
    </row>
    <row r="75" spans="1:3">
      <c r="A75" s="4" t="s">
        <v>574</v>
      </c>
      <c r="B75" s="6" t="n">
        <v>535809</v>
      </c>
      <c r="C75" s="4" t="s">
        <v>81</v>
      </c>
    </row>
    <row r="76" spans="1:3">
      <c r="A76" s="4" t="s">
        <v>575</v>
      </c>
      <c r="B76" s="4" t="s">
        <v>28</v>
      </c>
    </row>
    <row r="77" spans="1:3">
      <c r="A77" s="4" t="s">
        <v>587</v>
      </c>
    </row>
    <row r="78" spans="1:3">
      <c r="A78" s="3" t="s">
        <v>547</v>
      </c>
    </row>
    <row r="79" spans="1:3">
      <c r="A79" s="4" t="s">
        <v>573</v>
      </c>
      <c r="B79" s="5" t="n">
        <v>351000</v>
      </c>
    </row>
    <row r="80" spans="1:3">
      <c r="A80" s="4" t="s">
        <v>574</v>
      </c>
      <c r="B80" s="6" t="n">
        <v>1489247</v>
      </c>
      <c r="C80" s="4" t="s">
        <v>81</v>
      </c>
    </row>
    <row r="81" spans="1:3">
      <c r="A81" s="4" t="s">
        <v>575</v>
      </c>
      <c r="B81" s="5" t="n">
        <v>40000</v>
      </c>
    </row>
    <row r="82" spans="1:3">
      <c r="A82" s="4" t="s">
        <v>588</v>
      </c>
    </row>
    <row r="83" spans="1:3">
      <c r="A83" s="3" t="s">
        <v>547</v>
      </c>
    </row>
    <row r="84" spans="1:3">
      <c r="A84" s="4" t="s">
        <v>573</v>
      </c>
      <c r="B84" s="5" t="n">
        <v>192000</v>
      </c>
    </row>
    <row r="85" spans="1:3">
      <c r="A85" s="4" t="s">
        <v>574</v>
      </c>
      <c r="B85" s="6" t="n">
        <v>1165122</v>
      </c>
      <c r="C85" s="4" t="s">
        <v>81</v>
      </c>
    </row>
    <row r="86" spans="1:3">
      <c r="A86" s="4" t="s">
        <v>575</v>
      </c>
      <c r="B86" s="4" t="s">
        <v>28</v>
      </c>
    </row>
    <row r="87" spans="1:3">
      <c r="A87" s="4" t="s">
        <v>589</v>
      </c>
    </row>
    <row r="88" spans="1:3">
      <c r="A88" s="3" t="s">
        <v>547</v>
      </c>
    </row>
    <row r="89" spans="1:3">
      <c r="A89" s="4" t="s">
        <v>573</v>
      </c>
      <c r="B89" s="5" t="n">
        <v>110000</v>
      </c>
    </row>
    <row r="90" spans="1:3">
      <c r="A90" s="4" t="s">
        <v>574</v>
      </c>
      <c r="B90" s="6" t="n">
        <v>697500</v>
      </c>
      <c r="C90" s="4" t="s">
        <v>81</v>
      </c>
    </row>
    <row r="91" spans="1:3">
      <c r="A91" s="4" t="s">
        <v>575</v>
      </c>
      <c r="B91" s="4" t="s">
        <v>28</v>
      </c>
    </row>
    <row r="92" spans="1:3">
      <c r="A92" s="4" t="s">
        <v>590</v>
      </c>
    </row>
    <row r="93" spans="1:3">
      <c r="A93" s="3" t="s">
        <v>547</v>
      </c>
    </row>
    <row r="94" spans="1:3">
      <c r="A94" s="4" t="s">
        <v>573</v>
      </c>
      <c r="B94" s="5" t="n">
        <v>20000</v>
      </c>
    </row>
    <row r="95" spans="1:3">
      <c r="A95" s="4" t="s">
        <v>574</v>
      </c>
      <c r="B95" s="6" t="n">
        <v>135000</v>
      </c>
      <c r="C95" s="4" t="s">
        <v>81</v>
      </c>
    </row>
    <row r="96" spans="1:3">
      <c r="A96" s="4" t="s">
        <v>575</v>
      </c>
      <c r="B96" s="4" t="s">
        <v>28</v>
      </c>
    </row>
    <row r="97" spans="1:3"/>
    <row r="98" spans="1:3">
      <c r="A98" s="4" t="s">
        <v>81</v>
      </c>
      <c r="B98" s="4" t="s">
        <v>591</v>
      </c>
    </row>
  </sheetData>
  <mergeCells count="5">
    <mergeCell ref="A1:A2"/>
    <mergeCell ref="B1:C1"/>
    <mergeCell ref="B2:C2"/>
    <mergeCell ref="A97:C97"/>
    <mergeCell ref="B98:C9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3"/>
    <col customWidth="1" max="5" min="5" width="13"/>
    <col customWidth="1" max="6" min="6" width="24"/>
    <col customWidth="1" max="7" min="7" width="14"/>
    <col customWidth="1" max="8" min="8" width="14"/>
  </cols>
  <sheetData>
    <row r="1" spans="1:8">
      <c r="A1" s="1" t="s">
        <v>592</v>
      </c>
      <c r="B1" s="2" t="s">
        <v>344</v>
      </c>
      <c r="C1" s="2" t="s">
        <v>345</v>
      </c>
      <c r="D1" s="2" t="s">
        <v>515</v>
      </c>
      <c r="E1" s="2" t="s">
        <v>593</v>
      </c>
      <c r="F1" s="2" t="s">
        <v>2</v>
      </c>
      <c r="G1" s="2" t="s">
        <v>22</v>
      </c>
      <c r="H1" s="2" t="s">
        <v>52</v>
      </c>
    </row>
    <row r="2" spans="1:8">
      <c r="A2" s="4" t="s">
        <v>594</v>
      </c>
      <c r="H2" s="5" t="n">
        <v>310000000</v>
      </c>
    </row>
    <row r="3" spans="1:8">
      <c r="A3" s="4" t="s">
        <v>59</v>
      </c>
      <c r="F3" s="5" t="n">
        <v>45000000</v>
      </c>
      <c r="G3" s="5" t="n">
        <v>45000000</v>
      </c>
      <c r="H3" s="5" t="n">
        <v>300000000</v>
      </c>
    </row>
    <row r="4" spans="1:8">
      <c r="A4" s="4" t="s">
        <v>595</v>
      </c>
      <c r="F4" s="7" t="n">
        <v>0.001</v>
      </c>
      <c r="G4" s="7" t="n">
        <v>0.001</v>
      </c>
      <c r="H4" s="7" t="n">
        <v>0.001</v>
      </c>
    </row>
    <row r="5" spans="1:8">
      <c r="A5" s="4" t="s">
        <v>596</v>
      </c>
      <c r="F5" s="5" t="n">
        <v>5000000</v>
      </c>
      <c r="G5" s="5" t="n">
        <v>5000000</v>
      </c>
      <c r="H5" s="5" t="n">
        <v>10000000</v>
      </c>
    </row>
    <row r="6" spans="1:8">
      <c r="A6" s="4" t="s">
        <v>597</v>
      </c>
      <c r="H6" s="5" t="n">
        <v>50000000</v>
      </c>
    </row>
    <row r="7" spans="1:8">
      <c r="A7" s="4" t="s">
        <v>598</v>
      </c>
      <c r="H7" s="5" t="n">
        <v>45000000</v>
      </c>
    </row>
    <row r="8" spans="1:8">
      <c r="A8" s="4" t="s">
        <v>599</v>
      </c>
      <c r="H8" s="5" t="n">
        <v>5000000</v>
      </c>
    </row>
    <row r="9" spans="1:8">
      <c r="A9" s="4" t="s">
        <v>600</v>
      </c>
      <c r="F9" s="5" t="n">
        <v>0</v>
      </c>
      <c r="G9" s="5" t="n">
        <v>0</v>
      </c>
    </row>
    <row r="10" spans="1:8">
      <c r="A10" s="4" t="s">
        <v>601</v>
      </c>
      <c r="F10" s="5" t="n">
        <v>0</v>
      </c>
      <c r="G10" s="5" t="n">
        <v>0</v>
      </c>
    </row>
    <row r="11" spans="1:8">
      <c r="A11" s="4" t="s">
        <v>549</v>
      </c>
      <c r="F11" s="5" t="n">
        <v>380000</v>
      </c>
    </row>
    <row r="12" spans="1:8">
      <c r="A12" s="4" t="s">
        <v>602</v>
      </c>
      <c r="F12" s="6" t="n">
        <v>3906111</v>
      </c>
      <c r="G12" s="6" t="n">
        <v>849625</v>
      </c>
    </row>
    <row r="13" spans="1:8">
      <c r="A13" s="4" t="s">
        <v>603</v>
      </c>
    </row>
    <row r="14" spans="1:8">
      <c r="A14" s="4" t="s">
        <v>604</v>
      </c>
      <c r="F14" s="5" t="n">
        <v>579200</v>
      </c>
    </row>
    <row r="15" spans="1:8">
      <c r="A15" s="4" t="s">
        <v>605</v>
      </c>
      <c r="F15" s="5" t="n">
        <v>52800</v>
      </c>
    </row>
    <row r="16" spans="1:8">
      <c r="A16" s="4" t="s">
        <v>606</v>
      </c>
      <c r="D16" s="5" t="n">
        <v>1200000</v>
      </c>
    </row>
    <row r="17" spans="1:8">
      <c r="A17" s="4" t="s">
        <v>607</v>
      </c>
      <c r="D17" s="4" t="s">
        <v>608</v>
      </c>
    </row>
    <row r="18" spans="1:8">
      <c r="A18" s="4" t="s">
        <v>609</v>
      </c>
      <c r="F18" s="6" t="n">
        <v>1158400</v>
      </c>
    </row>
    <row r="19" spans="1:8">
      <c r="A19" s="4" t="s">
        <v>610</v>
      </c>
      <c r="F19" s="4" t="s">
        <v>611</v>
      </c>
    </row>
    <row r="20" spans="1:8">
      <c r="A20" s="4" t="s">
        <v>602</v>
      </c>
      <c r="F20" s="6" t="n">
        <v>27932</v>
      </c>
      <c r="G20" s="6" t="n">
        <v>28008</v>
      </c>
    </row>
    <row r="21" spans="1:8">
      <c r="A21" s="4" t="s">
        <v>612</v>
      </c>
    </row>
    <row r="22" spans="1:8">
      <c r="A22" s="4" t="s">
        <v>549</v>
      </c>
      <c r="E22" s="5" t="n">
        <v>160000</v>
      </c>
    </row>
    <row r="23" spans="1:8">
      <c r="A23" s="4" t="s">
        <v>613</v>
      </c>
    </row>
    <row r="24" spans="1:8">
      <c r="A24" s="4" t="s">
        <v>607</v>
      </c>
      <c r="D24" s="4" t="s">
        <v>338</v>
      </c>
    </row>
    <row r="25" spans="1:8">
      <c r="A25" s="4" t="s">
        <v>614</v>
      </c>
      <c r="D25" s="4" t="s">
        <v>368</v>
      </c>
    </row>
    <row r="26" spans="1:8">
      <c r="A26" s="4" t="s">
        <v>358</v>
      </c>
    </row>
    <row r="27" spans="1:8">
      <c r="A27" s="4" t="s">
        <v>615</v>
      </c>
      <c r="C27" s="5" t="n">
        <v>494125</v>
      </c>
    </row>
    <row r="28" spans="1:8">
      <c r="A28" s="4" t="s">
        <v>360</v>
      </c>
      <c r="C28" s="8" t="n">
        <v>1.6</v>
      </c>
    </row>
    <row r="29" spans="1:8">
      <c r="A29" s="4" t="s">
        <v>361</v>
      </c>
      <c r="C29" s="6" t="n">
        <v>790600</v>
      </c>
    </row>
    <row r="30" spans="1:8">
      <c r="A30" s="4" t="s">
        <v>363</v>
      </c>
    </row>
    <row r="31" spans="1:8">
      <c r="A31" s="4" t="s">
        <v>615</v>
      </c>
      <c r="B31" s="5" t="n">
        <v>1741185</v>
      </c>
    </row>
    <row r="32" spans="1:8">
      <c r="A32" s="4" t="s">
        <v>360</v>
      </c>
      <c r="B32" s="8" t="n">
        <v>1.6</v>
      </c>
    </row>
    <row r="33" spans="1:8">
      <c r="A33" s="4" t="s">
        <v>361</v>
      </c>
      <c r="B33" s="6" t="n">
        <v>27858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16</v>
      </c>
      <c r="B1" s="2" t="s">
        <v>617</v>
      </c>
      <c r="C1" s="2" t="s">
        <v>1</v>
      </c>
    </row>
    <row r="2" spans="1:4">
      <c r="B2" s="2" t="s">
        <v>618</v>
      </c>
      <c r="C2" s="2" t="s">
        <v>2</v>
      </c>
      <c r="D2" s="2" t="s">
        <v>22</v>
      </c>
    </row>
    <row r="3" spans="1:4">
      <c r="A3" s="4" t="s">
        <v>549</v>
      </c>
      <c r="C3" s="5" t="n">
        <v>380000</v>
      </c>
    </row>
    <row r="4" spans="1:4">
      <c r="A4" s="4" t="s">
        <v>548</v>
      </c>
      <c r="C4" s="6" t="n">
        <v>1548779</v>
      </c>
      <c r="D4" s="6" t="n">
        <v>414597</v>
      </c>
    </row>
    <row r="5" spans="1:4">
      <c r="A5" s="4" t="s">
        <v>330</v>
      </c>
    </row>
    <row r="6" spans="1:4">
      <c r="A6" s="4" t="s">
        <v>331</v>
      </c>
      <c r="C6" s="5" t="n">
        <v>2142000</v>
      </c>
    </row>
    <row r="7" spans="1:4">
      <c r="A7" s="4" t="s">
        <v>333</v>
      </c>
    </row>
    <row r="8" spans="1:4">
      <c r="A8" s="4" t="s">
        <v>334</v>
      </c>
      <c r="C8" s="6" t="n">
        <v>16700000</v>
      </c>
    </row>
    <row r="9" spans="1:4">
      <c r="A9" s="4" t="s">
        <v>619</v>
      </c>
      <c r="C9" s="6" t="n">
        <v>1300000</v>
      </c>
    </row>
    <row r="10" spans="1:4">
      <c r="A10" s="4" t="s">
        <v>340</v>
      </c>
    </row>
    <row r="11" spans="1:4">
      <c r="A11" s="4" t="s">
        <v>331</v>
      </c>
      <c r="C11" s="5" t="n">
        <v>663000</v>
      </c>
    </row>
    <row r="12" spans="1:4">
      <c r="A12" s="4" t="s">
        <v>603</v>
      </c>
    </row>
    <row r="13" spans="1:4">
      <c r="A13" s="4" t="s">
        <v>605</v>
      </c>
      <c r="C13" s="6" t="n">
        <v>52800</v>
      </c>
    </row>
    <row r="14" spans="1:4">
      <c r="A14" s="4" t="s">
        <v>393</v>
      </c>
    </row>
    <row r="15" spans="1:4">
      <c r="A15" s="4" t="s">
        <v>549</v>
      </c>
      <c r="C15" s="5" t="n">
        <v>2144055</v>
      </c>
    </row>
    <row r="16" spans="1:4">
      <c r="A16" s="4" t="s">
        <v>548</v>
      </c>
      <c r="C16" s="6" t="n">
        <v>3223398</v>
      </c>
      <c r="D16" s="5" t="n">
        <v>821617</v>
      </c>
    </row>
    <row r="17" spans="1:4">
      <c r="A17" s="4" t="s">
        <v>620</v>
      </c>
    </row>
    <row r="18" spans="1:4">
      <c r="A18" s="4" t="s">
        <v>549</v>
      </c>
      <c r="C18" s="5" t="n">
        <v>1352265</v>
      </c>
    </row>
    <row r="19" spans="1:4">
      <c r="A19" s="4" t="s">
        <v>621</v>
      </c>
      <c r="C19" s="6" t="n">
        <v>399157</v>
      </c>
      <c r="D19" s="6" t="n">
        <v>179079</v>
      </c>
    </row>
    <row r="20" spans="1:4">
      <c r="A20" s="4" t="s">
        <v>622</v>
      </c>
      <c r="C20" s="4" t="s">
        <v>623</v>
      </c>
    </row>
    <row r="21" spans="1:4">
      <c r="A21" s="4" t="s">
        <v>624</v>
      </c>
      <c r="B21" s="4" t="s">
        <v>625</v>
      </c>
    </row>
    <row r="22" spans="1:4">
      <c r="A22" s="4" t="s">
        <v>626</v>
      </c>
      <c r="B22" s="4" t="s">
        <v>627</v>
      </c>
    </row>
    <row r="23" spans="1:4">
      <c r="A23" s="4" t="s">
        <v>605</v>
      </c>
      <c r="C23" s="6" t="n">
        <v>396689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3</v>
      </c>
    </row>
    <row r="2" spans="1:2">
      <c r="A2" s="9" t="n">
        <v>1</v>
      </c>
      <c r="B2" s="6" t="n">
        <v>5960000</v>
      </c>
    </row>
    <row r="3" spans="1:2">
      <c r="A3" s="9" t="n">
        <v>2</v>
      </c>
      <c r="B3" s="5" t="n">
        <v>3973333</v>
      </c>
    </row>
    <row r="4" spans="1:2">
      <c r="A4" s="9" t="n">
        <v>3</v>
      </c>
      <c r="B4" s="6" t="n">
        <v>19866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4"/>
  </cols>
  <sheetData>
    <row r="1" spans="1:7">
      <c r="A1" s="1" t="s">
        <v>629</v>
      </c>
      <c r="B1" s="2" t="s">
        <v>630</v>
      </c>
      <c r="C1" s="2" t="s">
        <v>343</v>
      </c>
      <c r="D1" s="2" t="s">
        <v>407</v>
      </c>
      <c r="E1" s="2" t="s">
        <v>631</v>
      </c>
      <c r="F1" s="2" t="s">
        <v>2</v>
      </c>
      <c r="G1" s="2" t="s">
        <v>22</v>
      </c>
    </row>
    <row r="2" spans="1:7">
      <c r="A2" s="4" t="s">
        <v>632</v>
      </c>
      <c r="F2" s="4" t="s">
        <v>28</v>
      </c>
      <c r="G2" s="4" t="s">
        <v>28</v>
      </c>
    </row>
    <row r="3" spans="1:7">
      <c r="A3" s="4" t="s">
        <v>633</v>
      </c>
      <c r="F3" s="4" t="s">
        <v>634</v>
      </c>
    </row>
    <row r="4" spans="1:7">
      <c r="A4" s="4" t="s">
        <v>635</v>
      </c>
    </row>
    <row r="5" spans="1:7">
      <c r="A5" s="4" t="s">
        <v>192</v>
      </c>
      <c r="F5" s="6" t="n">
        <v>1730542</v>
      </c>
    </row>
    <row r="6" spans="1:7">
      <c r="A6" s="4" t="s">
        <v>636</v>
      </c>
    </row>
    <row r="7" spans="1:7">
      <c r="A7" s="4" t="s">
        <v>637</v>
      </c>
      <c r="F7" s="6" t="n">
        <v>56808</v>
      </c>
      <c r="G7" s="6" t="n">
        <v>55186</v>
      </c>
    </row>
    <row r="8" spans="1:7">
      <c r="A8" s="4" t="s">
        <v>638</v>
      </c>
      <c r="F8" s="4" t="s">
        <v>430</v>
      </c>
    </row>
    <row r="9" spans="1:7">
      <c r="A9" s="4" t="s">
        <v>639</v>
      </c>
      <c r="F9" s="6" t="n">
        <v>40314</v>
      </c>
    </row>
    <row r="10" spans="1:7">
      <c r="A10" s="4" t="s">
        <v>640</v>
      </c>
    </row>
    <row r="11" spans="1:7">
      <c r="A11" s="4" t="s">
        <v>637</v>
      </c>
      <c r="F11" s="6" t="n">
        <v>8125</v>
      </c>
      <c r="G11" s="6" t="n">
        <v>0</v>
      </c>
    </row>
    <row r="12" spans="1:7">
      <c r="A12" s="4" t="s">
        <v>638</v>
      </c>
      <c r="F12" s="4" t="s">
        <v>641</v>
      </c>
    </row>
    <row r="13" spans="1:7">
      <c r="A13" s="4" t="s">
        <v>639</v>
      </c>
      <c r="F13" s="6" t="n">
        <v>44375</v>
      </c>
    </row>
    <row r="14" spans="1:7">
      <c r="A14" s="4" t="s">
        <v>642</v>
      </c>
    </row>
    <row r="15" spans="1:7">
      <c r="A15" s="4" t="s">
        <v>643</v>
      </c>
      <c r="E15" s="6" t="n">
        <v>150000</v>
      </c>
    </row>
    <row r="16" spans="1:7">
      <c r="A16" s="4" t="s">
        <v>644</v>
      </c>
      <c r="E16" s="4" t="s">
        <v>430</v>
      </c>
    </row>
    <row r="17" spans="1:7">
      <c r="A17" s="4" t="s">
        <v>645</v>
      </c>
      <c r="E17" s="4" t="s">
        <v>646</v>
      </c>
    </row>
    <row r="18" spans="1:7">
      <c r="A18" s="4" t="s">
        <v>647</v>
      </c>
    </row>
    <row r="19" spans="1:7">
      <c r="A19" s="4" t="s">
        <v>644</v>
      </c>
      <c r="E19" s="4" t="s">
        <v>648</v>
      </c>
    </row>
    <row r="20" spans="1:7">
      <c r="A20" s="4" t="s">
        <v>649</v>
      </c>
    </row>
    <row r="21" spans="1:7">
      <c r="A21" s="4" t="s">
        <v>644</v>
      </c>
      <c r="E21" s="4" t="s">
        <v>648</v>
      </c>
    </row>
    <row r="22" spans="1:7">
      <c r="A22" s="4" t="s">
        <v>650</v>
      </c>
    </row>
    <row r="23" spans="1:7">
      <c r="A23" s="4" t="s">
        <v>644</v>
      </c>
      <c r="B23" s="4" t="s">
        <v>651</v>
      </c>
    </row>
    <row r="24" spans="1:7">
      <c r="A24" s="4" t="s">
        <v>652</v>
      </c>
      <c r="B24" s="6" t="n">
        <v>1600</v>
      </c>
    </row>
    <row r="25" spans="1:7">
      <c r="A25" s="4" t="s">
        <v>632</v>
      </c>
      <c r="B25" s="5" t="n">
        <v>75000</v>
      </c>
    </row>
    <row r="26" spans="1:7">
      <c r="A26" s="4" t="s">
        <v>653</v>
      </c>
    </row>
    <row r="27" spans="1:7">
      <c r="A27" s="4" t="s">
        <v>632</v>
      </c>
      <c r="B27" s="5" t="n">
        <v>100000</v>
      </c>
    </row>
    <row r="28" spans="1:7">
      <c r="A28" s="4" t="s">
        <v>654</v>
      </c>
    </row>
    <row r="29" spans="1:7">
      <c r="A29" s="4" t="s">
        <v>354</v>
      </c>
      <c r="D29" s="4" t="s">
        <v>655</v>
      </c>
    </row>
    <row r="30" spans="1:7">
      <c r="A30" s="4" t="s">
        <v>356</v>
      </c>
      <c r="D30" s="4" t="s">
        <v>656</v>
      </c>
    </row>
    <row r="31" spans="1:7">
      <c r="A31" s="4" t="s">
        <v>657</v>
      </c>
    </row>
    <row r="32" spans="1:7">
      <c r="A32" s="4" t="s">
        <v>354</v>
      </c>
      <c r="C32" s="4" t="s">
        <v>355</v>
      </c>
    </row>
    <row r="33" spans="1:7">
      <c r="A33" s="4" t="s">
        <v>356</v>
      </c>
      <c r="C33" s="4" t="s">
        <v>3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658</v>
      </c>
      <c r="B1" s="2" t="s">
        <v>617</v>
      </c>
    </row>
    <row r="2" spans="1:2">
      <c r="B2" s="2" t="s">
        <v>346</v>
      </c>
    </row>
    <row r="3" spans="1:2">
      <c r="A3" s="4" t="s">
        <v>659</v>
      </c>
    </row>
    <row r="4" spans="1:2">
      <c r="A4" s="4" t="s">
        <v>660</v>
      </c>
      <c r="B4" s="4" t="s">
        <v>661</v>
      </c>
    </row>
    <row r="5" spans="1:2">
      <c r="A5" s="4" t="s">
        <v>662</v>
      </c>
    </row>
    <row r="6" spans="1:2">
      <c r="A6" s="4" t="s">
        <v>660</v>
      </c>
      <c r="B6" s="4" t="s">
        <v>663</v>
      </c>
    </row>
    <row r="7" spans="1:2">
      <c r="A7" s="4" t="s">
        <v>664</v>
      </c>
    </row>
    <row r="8" spans="1:2">
      <c r="A8" s="4" t="s">
        <v>660</v>
      </c>
      <c r="B8" s="4" t="s">
        <v>665</v>
      </c>
    </row>
    <row r="9" spans="1:2">
      <c r="A9" s="4" t="s">
        <v>666</v>
      </c>
    </row>
    <row r="10" spans="1:2">
      <c r="A10" s="4" t="s">
        <v>660</v>
      </c>
      <c r="B10" s="4" t="s">
        <v>667</v>
      </c>
    </row>
    <row r="11" spans="1:2">
      <c r="A11" s="4" t="s">
        <v>668</v>
      </c>
    </row>
    <row r="12" spans="1:2">
      <c r="A12" s="4" t="s">
        <v>660</v>
      </c>
      <c r="B12" s="4" t="s">
        <v>6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89</v>
      </c>
      <c r="B1" s="2" t="s">
        <v>90</v>
      </c>
      <c r="C1" s="2" t="s">
        <v>1</v>
      </c>
    </row>
    <row r="2" spans="1:4">
      <c r="B2" s="2" t="s">
        <v>73</v>
      </c>
      <c r="C2" s="2" t="s">
        <v>2</v>
      </c>
      <c r="D2" s="2" t="s">
        <v>22</v>
      </c>
    </row>
    <row r="3" spans="1:4">
      <c r="A3" s="3" t="s">
        <v>91</v>
      </c>
    </row>
    <row r="4" spans="1:4">
      <c r="A4" s="4" t="s">
        <v>92</v>
      </c>
      <c r="C4" s="6" t="n">
        <v>469532</v>
      </c>
      <c r="D4" s="6" t="n">
        <v>254834</v>
      </c>
    </row>
    <row r="5" spans="1:4">
      <c r="A5" s="4" t="s">
        <v>93</v>
      </c>
      <c r="C5" s="5" t="n">
        <v>16964</v>
      </c>
      <c r="D5" s="4" t="s">
        <v>28</v>
      </c>
    </row>
    <row r="6" spans="1:4">
      <c r="A6" s="4" t="s">
        <v>94</v>
      </c>
      <c r="B6" s="6" t="n">
        <v>468032</v>
      </c>
      <c r="C6" s="5" t="n">
        <v>486496</v>
      </c>
      <c r="D6" s="5" t="n">
        <v>254834</v>
      </c>
    </row>
    <row r="7" spans="1:4">
      <c r="A7" s="3" t="s">
        <v>95</v>
      </c>
    </row>
    <row r="8" spans="1:4">
      <c r="A8" s="4" t="s">
        <v>96</v>
      </c>
      <c r="B8" s="5" t="n">
        <v>2590698</v>
      </c>
      <c r="C8" s="5" t="n">
        <v>4425778</v>
      </c>
      <c r="D8" s="5" t="n">
        <v>1758701</v>
      </c>
    </row>
    <row r="9" spans="1:4">
      <c r="A9" s="4" t="s">
        <v>97</v>
      </c>
      <c r="B9" s="5" t="n">
        <v>4533652</v>
      </c>
      <c r="C9" s="5" t="n">
        <v>6019285</v>
      </c>
      <c r="D9" s="5" t="n">
        <v>2935299</v>
      </c>
    </row>
    <row r="10" spans="1:4">
      <c r="A10" s="4" t="s">
        <v>98</v>
      </c>
      <c r="B10" s="5" t="n">
        <v>7124350</v>
      </c>
      <c r="C10" s="5" t="n">
        <v>10445063</v>
      </c>
      <c r="D10" s="5" t="n">
        <v>4694000</v>
      </c>
    </row>
    <row r="11" spans="1:4">
      <c r="A11" s="4" t="s">
        <v>99</v>
      </c>
      <c r="B11" s="5" t="n">
        <v>-6656318</v>
      </c>
      <c r="C11" s="5" t="n">
        <v>-9958567</v>
      </c>
      <c r="D11" s="5" t="n">
        <v>-4439166</v>
      </c>
    </row>
    <row r="12" spans="1:4">
      <c r="A12" s="3" t="s">
        <v>100</v>
      </c>
    </row>
    <row r="13" spans="1:4">
      <c r="A13" s="4" t="s">
        <v>101</v>
      </c>
      <c r="C13" s="4" t="s">
        <v>28</v>
      </c>
      <c r="D13" s="5" t="n">
        <v>500</v>
      </c>
    </row>
    <row r="14" spans="1:4">
      <c r="A14" s="4" t="s">
        <v>102</v>
      </c>
      <c r="B14" s="5" t="n">
        <v>970</v>
      </c>
      <c r="C14" s="5" t="n">
        <v>1936</v>
      </c>
      <c r="D14" s="5" t="n">
        <v>1339</v>
      </c>
    </row>
    <row r="15" spans="1:4">
      <c r="A15" s="4" t="s">
        <v>103</v>
      </c>
      <c r="C15" s="5" t="n">
        <v>1725881</v>
      </c>
      <c r="D15" s="4" t="s">
        <v>28</v>
      </c>
    </row>
    <row r="16" spans="1:4">
      <c r="A16" s="4" t="s">
        <v>104</v>
      </c>
      <c r="B16" s="5" t="n">
        <v>-877490</v>
      </c>
      <c r="C16" s="5" t="n">
        <v>-877490</v>
      </c>
      <c r="D16" s="5" t="n">
        <v>-968840</v>
      </c>
    </row>
    <row r="17" spans="1:4">
      <c r="A17" s="4" t="s">
        <v>105</v>
      </c>
      <c r="B17" s="5" t="n">
        <v>-876520</v>
      </c>
      <c r="C17" s="5" t="n">
        <v>850327</v>
      </c>
      <c r="D17" s="5" t="n">
        <v>-967001</v>
      </c>
    </row>
    <row r="18" spans="1:4">
      <c r="A18" s="4" t="s">
        <v>106</v>
      </c>
      <c r="B18" s="6" t="n">
        <v>-7532838</v>
      </c>
      <c r="C18" s="6" t="n">
        <v>-9108240</v>
      </c>
      <c r="D18" s="6" t="n">
        <v>-5406167</v>
      </c>
    </row>
    <row r="19" spans="1:4">
      <c r="A19" s="4" t="s">
        <v>107</v>
      </c>
      <c r="B19" s="6" t="n">
        <v>0</v>
      </c>
      <c r="C19" s="8" t="n">
        <v>-0.54</v>
      </c>
      <c r="D19" s="8" t="n">
        <v>-0.4</v>
      </c>
    </row>
    <row r="20" spans="1:4">
      <c r="A20" s="4" t="s">
        <v>108</v>
      </c>
      <c r="B20" s="5" t="n">
        <v>16419225</v>
      </c>
      <c r="C20" s="5" t="n">
        <v>16990536</v>
      </c>
      <c r="D20" s="5" t="n">
        <v>13349482</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671</v>
      </c>
      <c r="C1" s="2" t="s">
        <v>672</v>
      </c>
      <c r="D1" s="2" t="s">
        <v>2</v>
      </c>
      <c r="E1" s="2" t="s">
        <v>22</v>
      </c>
    </row>
    <row r="2" spans="1:5">
      <c r="A2" s="4" t="s">
        <v>673</v>
      </c>
    </row>
    <row r="3" spans="1:5">
      <c r="A3" s="4" t="s">
        <v>674</v>
      </c>
      <c r="D3" s="6" t="n">
        <v>15195</v>
      </c>
      <c r="E3" s="6" t="n">
        <v>10238</v>
      </c>
    </row>
    <row r="4" spans="1:5">
      <c r="A4" s="4" t="s">
        <v>675</v>
      </c>
    </row>
    <row r="5" spans="1:5">
      <c r="A5" s="4" t="s">
        <v>331</v>
      </c>
      <c r="C5" s="5" t="n">
        <v>20000</v>
      </c>
    </row>
    <row r="6" spans="1:5">
      <c r="A6" s="4" t="s">
        <v>676</v>
      </c>
      <c r="C6" s="6" t="n">
        <v>5</v>
      </c>
    </row>
    <row r="7" spans="1:5">
      <c r="A7" s="4" t="s">
        <v>677</v>
      </c>
    </row>
    <row r="8" spans="1:5">
      <c r="A8" s="4" t="s">
        <v>331</v>
      </c>
      <c r="C8" s="5" t="n">
        <v>2000</v>
      </c>
    </row>
    <row r="9" spans="1:5">
      <c r="A9" s="4" t="s">
        <v>678</v>
      </c>
      <c r="C9" s="6" t="n">
        <v>10000</v>
      </c>
    </row>
    <row r="10" spans="1:5">
      <c r="A10" s="4" t="s">
        <v>676</v>
      </c>
      <c r="C10" s="6" t="n">
        <v>5</v>
      </c>
    </row>
    <row r="11" spans="1:5">
      <c r="A11" s="4" t="s">
        <v>679</v>
      </c>
    </row>
    <row r="12" spans="1:5">
      <c r="A12" s="4" t="s">
        <v>331</v>
      </c>
      <c r="C12" s="5" t="n">
        <v>14000</v>
      </c>
    </row>
    <row r="13" spans="1:5">
      <c r="A13" s="4" t="s">
        <v>678</v>
      </c>
      <c r="C13" s="6" t="n">
        <v>70000</v>
      </c>
    </row>
    <row r="14" spans="1:5">
      <c r="A14" s="4" t="s">
        <v>680</v>
      </c>
    </row>
    <row r="15" spans="1:5">
      <c r="A15" s="4" t="s">
        <v>331</v>
      </c>
      <c r="C15" s="5" t="n">
        <v>200000</v>
      </c>
    </row>
    <row r="16" spans="1:5">
      <c r="A16" s="4" t="s">
        <v>678</v>
      </c>
      <c r="C16" s="6" t="n">
        <v>1000000</v>
      </c>
    </row>
    <row r="17" spans="1:5">
      <c r="A17" s="4" t="s">
        <v>676</v>
      </c>
      <c r="C17" s="6" t="n">
        <v>5</v>
      </c>
    </row>
    <row r="18" spans="1:5">
      <c r="A18" s="4" t="s">
        <v>681</v>
      </c>
    </row>
    <row r="19" spans="1:5">
      <c r="A19" s="4" t="s">
        <v>331</v>
      </c>
      <c r="B19" s="5" t="n">
        <v>2000</v>
      </c>
    </row>
    <row r="20" spans="1:5">
      <c r="A20" s="4" t="s">
        <v>678</v>
      </c>
      <c r="B20" s="6" t="n">
        <v>10000</v>
      </c>
    </row>
    <row r="21" spans="1:5">
      <c r="A21" s="4" t="s">
        <v>676</v>
      </c>
      <c r="B21" s="6" t="n">
        <v>5</v>
      </c>
    </row>
    <row r="22" spans="1:5">
      <c r="A22" s="4" t="s">
        <v>682</v>
      </c>
    </row>
    <row r="23" spans="1:5">
      <c r="A23" s="4" t="s">
        <v>331</v>
      </c>
      <c r="B23" s="5" t="n">
        <v>20000</v>
      </c>
    </row>
    <row r="24" spans="1:5">
      <c r="A24" s="4" t="s">
        <v>678</v>
      </c>
      <c r="B24" s="6" t="n">
        <v>100000</v>
      </c>
    </row>
    <row r="25" spans="1:5">
      <c r="A25" s="4" t="s">
        <v>683</v>
      </c>
    </row>
    <row r="26" spans="1:5">
      <c r="A26" s="4" t="s">
        <v>684</v>
      </c>
      <c r="D26" s="6" t="n">
        <v>4354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85</v>
      </c>
      <c r="B1" s="2" t="s">
        <v>1</v>
      </c>
    </row>
    <row r="2" spans="1:3">
      <c r="B2" s="2" t="s">
        <v>2</v>
      </c>
      <c r="C2" s="2" t="s">
        <v>22</v>
      </c>
    </row>
    <row r="3" spans="1:3">
      <c r="A3" s="3" t="s">
        <v>234</v>
      </c>
    </row>
    <row r="4" spans="1:3">
      <c r="A4" s="4" t="s">
        <v>686</v>
      </c>
      <c r="B4" s="4" t="s">
        <v>687</v>
      </c>
      <c r="C4" s="4" t="s">
        <v>687</v>
      </c>
    </row>
    <row r="5" spans="1:3">
      <c r="A5" s="4" t="s">
        <v>688</v>
      </c>
      <c r="B5" s="4" t="s">
        <v>689</v>
      </c>
      <c r="C5" s="4" t="s">
        <v>690</v>
      </c>
    </row>
    <row r="6" spans="1:3">
      <c r="A6" s="4" t="s">
        <v>691</v>
      </c>
      <c r="B6" s="4" t="s">
        <v>692</v>
      </c>
      <c r="C6" s="4" t="s">
        <v>693</v>
      </c>
    </row>
    <row r="7" spans="1:3">
      <c r="A7" s="4" t="s">
        <v>694</v>
      </c>
      <c r="B7" s="4" t="s">
        <v>695</v>
      </c>
      <c r="C7" s="4" t="s">
        <v>28</v>
      </c>
    </row>
    <row r="8" spans="1:3">
      <c r="A8" s="4" t="s">
        <v>696</v>
      </c>
      <c r="B8" s="4" t="s">
        <v>697</v>
      </c>
      <c r="C8" s="4" t="s">
        <v>698</v>
      </c>
    </row>
    <row r="9" spans="1:3">
      <c r="A9" s="4" t="s">
        <v>699</v>
      </c>
      <c r="B9" s="4" t="s">
        <v>506</v>
      </c>
      <c r="C9" s="4" t="s">
        <v>700</v>
      </c>
    </row>
    <row r="10" spans="1:3">
      <c r="A10" s="4" t="s">
        <v>701</v>
      </c>
      <c r="B10" s="4" t="s">
        <v>506</v>
      </c>
      <c r="C10" s="4" t="s">
        <v>5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02</v>
      </c>
      <c r="B1" s="2" t="s">
        <v>2</v>
      </c>
      <c r="C1" s="2" t="s">
        <v>22</v>
      </c>
    </row>
    <row r="2" spans="1:3">
      <c r="A2" s="3" t="s">
        <v>234</v>
      </c>
    </row>
    <row r="3" spans="1:3">
      <c r="A3" s="4" t="s">
        <v>703</v>
      </c>
      <c r="B3" s="6" t="n">
        <v>5352238</v>
      </c>
      <c r="C3" s="6" t="n">
        <v>1711488</v>
      </c>
    </row>
    <row r="4" spans="1:3">
      <c r="A4" s="4" t="s">
        <v>169</v>
      </c>
      <c r="B4" s="5" t="n">
        <v>406498</v>
      </c>
      <c r="C4" s="5" t="n">
        <v>396264</v>
      </c>
    </row>
    <row r="5" spans="1:3">
      <c r="A5" s="4" t="s">
        <v>704</v>
      </c>
      <c r="B5" s="4" t="s">
        <v>28</v>
      </c>
      <c r="C5" s="5" t="n">
        <v>315205</v>
      </c>
    </row>
    <row r="6" spans="1:3">
      <c r="A6" s="4" t="s">
        <v>694</v>
      </c>
      <c r="B6" s="5" t="n">
        <v>-33028</v>
      </c>
      <c r="C6" s="5" t="n">
        <v>-22365</v>
      </c>
    </row>
    <row r="7" spans="1:3">
      <c r="A7" s="4" t="s">
        <v>705</v>
      </c>
      <c r="B7" s="5" t="n">
        <v>5725708</v>
      </c>
      <c r="C7" s="5" t="n">
        <v>2400592</v>
      </c>
    </row>
    <row r="8" spans="1:3">
      <c r="A8" s="4" t="s">
        <v>706</v>
      </c>
      <c r="B8" s="5" t="n">
        <v>-5725708</v>
      </c>
      <c r="C8" s="5" t="n">
        <v>-2400592</v>
      </c>
    </row>
    <row r="9" spans="1:3">
      <c r="A9" s="4" t="s">
        <v>707</v>
      </c>
      <c r="B9" s="4" t="s">
        <v>28</v>
      </c>
      <c r="C9" s="4" t="s">
        <v>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3"/>
  </cols>
  <sheetData>
    <row r="1" spans="1:3">
      <c r="A1" s="1" t="s">
        <v>708</v>
      </c>
      <c r="B1" s="2" t="s">
        <v>1</v>
      </c>
    </row>
    <row r="2" spans="1:3">
      <c r="B2" s="2" t="s">
        <v>2</v>
      </c>
      <c r="C2" s="2" t="s">
        <v>515</v>
      </c>
    </row>
    <row r="3" spans="1:3">
      <c r="A3" s="3" t="s">
        <v>234</v>
      </c>
    </row>
    <row r="4" spans="1:3">
      <c r="A4" s="4" t="s">
        <v>709</v>
      </c>
      <c r="B4" s="6" t="n">
        <v>14600000</v>
      </c>
      <c r="C4" s="6" t="n">
        <v>421000</v>
      </c>
    </row>
    <row r="5" spans="1:3">
      <c r="A5" s="4" t="s">
        <v>710</v>
      </c>
      <c r="B5" s="5" t="n">
        <v>2035</v>
      </c>
    </row>
    <row r="6" spans="1:3">
      <c r="A6" s="4" t="s">
        <v>711</v>
      </c>
      <c r="B6" s="6" t="n">
        <v>332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12</v>
      </c>
      <c r="B1" s="2" t="s">
        <v>617</v>
      </c>
    </row>
    <row r="2" spans="1:2">
      <c r="B2" s="2" t="s">
        <v>713</v>
      </c>
    </row>
    <row r="3" spans="1:2">
      <c r="A3" s="3" t="s">
        <v>714</v>
      </c>
    </row>
    <row r="4" spans="1:2">
      <c r="A4" s="4" t="s">
        <v>715</v>
      </c>
      <c r="B4" s="5" t="n">
        <v>9533</v>
      </c>
    </row>
    <row r="5" spans="1:2">
      <c r="A5" s="4" t="s">
        <v>716</v>
      </c>
      <c r="B5" s="4" t="s">
        <v>338</v>
      </c>
    </row>
    <row r="6" spans="1:2">
      <c r="A6" s="4" t="s">
        <v>717</v>
      </c>
      <c r="B6" s="6"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9</v>
      </c>
      <c r="B1" s="2" t="s">
        <v>90</v>
      </c>
      <c r="D1" s="2" t="s">
        <v>1</v>
      </c>
    </row>
    <row r="2" spans="1:5">
      <c r="B2" s="2" t="s">
        <v>73</v>
      </c>
      <c r="C2" s="2" t="s">
        <v>74</v>
      </c>
      <c r="D2" s="2" t="s">
        <v>2</v>
      </c>
      <c r="E2" s="2" t="s">
        <v>22</v>
      </c>
    </row>
    <row r="3" spans="1:5">
      <c r="A3" s="3" t="s">
        <v>110</v>
      </c>
    </row>
    <row r="4" spans="1:5">
      <c r="A4" s="4" t="s">
        <v>94</v>
      </c>
      <c r="B4" s="6" t="n">
        <v>468032</v>
      </c>
      <c r="E4" s="6" t="n">
        <v>254834</v>
      </c>
    </row>
    <row r="5" spans="1:5">
      <c r="A5" s="4" t="s">
        <v>111</v>
      </c>
    </row>
    <row r="6" spans="1:5">
      <c r="A6" s="3" t="s">
        <v>110</v>
      </c>
    </row>
    <row r="7" spans="1:5">
      <c r="A7" s="4" t="s">
        <v>94</v>
      </c>
      <c r="B7" s="5" t="n">
        <v>3109542</v>
      </c>
      <c r="C7" s="6" t="n">
        <v>4339441</v>
      </c>
      <c r="D7" s="6" t="n">
        <v>5059665</v>
      </c>
      <c r="E7" s="5" t="n">
        <v>5449116</v>
      </c>
    </row>
    <row r="8" spans="1:5">
      <c r="A8" s="3" t="s">
        <v>112</v>
      </c>
    </row>
    <row r="9" spans="1:5">
      <c r="A9" s="4" t="s">
        <v>113</v>
      </c>
      <c r="B9" s="5" t="n">
        <v>4907961</v>
      </c>
      <c r="C9" s="5" t="n">
        <v>4948668</v>
      </c>
      <c r="D9" s="5" t="n">
        <v>6563100</v>
      </c>
      <c r="E9" s="5" t="n">
        <v>7268237</v>
      </c>
    </row>
    <row r="10" spans="1:5">
      <c r="A10" s="4" t="s">
        <v>106</v>
      </c>
      <c r="B10" s="5" t="n">
        <v>-1798419</v>
      </c>
      <c r="C10" s="5" t="n">
        <v>-609227</v>
      </c>
      <c r="D10" s="5" t="n">
        <v>-1503435</v>
      </c>
      <c r="E10" s="5" t="n">
        <v>-1819121</v>
      </c>
    </row>
    <row r="11" spans="1:5">
      <c r="A11" s="4" t="s">
        <v>114</v>
      </c>
    </row>
    <row r="12" spans="1:5">
      <c r="A12" s="3" t="s">
        <v>110</v>
      </c>
    </row>
    <row r="13" spans="1:5">
      <c r="A13" s="4" t="s">
        <v>94</v>
      </c>
      <c r="B13" s="5" t="n">
        <v>1711180</v>
      </c>
      <c r="C13" s="5" t="n">
        <v>2234878</v>
      </c>
      <c r="D13" s="5" t="n">
        <v>2872939</v>
      </c>
      <c r="E13" s="5" t="n">
        <v>5018139</v>
      </c>
    </row>
    <row r="14" spans="1:5">
      <c r="A14" s="4" t="s">
        <v>115</v>
      </c>
    </row>
    <row r="15" spans="1:5">
      <c r="A15" s="3" t="s">
        <v>110</v>
      </c>
    </row>
    <row r="16" spans="1:5">
      <c r="A16" s="4" t="s">
        <v>94</v>
      </c>
      <c r="B16" s="5" t="n">
        <v>1140081</v>
      </c>
      <c r="C16" s="5" t="n">
        <v>1847912</v>
      </c>
      <c r="D16" s="5" t="n">
        <v>1847912</v>
      </c>
      <c r="E16" s="5" t="n">
        <v>200680</v>
      </c>
    </row>
    <row r="17" spans="1:5">
      <c r="A17" s="4" t="s">
        <v>116</v>
      </c>
    </row>
    <row r="18" spans="1:5">
      <c r="A18" s="3" t="s">
        <v>110</v>
      </c>
    </row>
    <row r="19" spans="1:5">
      <c r="A19" s="4" t="s">
        <v>94</v>
      </c>
      <c r="B19" s="5" t="n">
        <v>258281</v>
      </c>
      <c r="C19" s="5" t="n">
        <v>256651</v>
      </c>
      <c r="D19" s="5" t="n">
        <v>338814</v>
      </c>
      <c r="E19" s="5" t="n">
        <v>230297</v>
      </c>
    </row>
    <row r="20" spans="1:5">
      <c r="A20" s="4" t="s">
        <v>117</v>
      </c>
    </row>
    <row r="21" spans="1:5">
      <c r="A21" s="3" t="s">
        <v>112</v>
      </c>
    </row>
    <row r="22" spans="1:5">
      <c r="A22" s="4" t="s">
        <v>113</v>
      </c>
      <c r="B22" s="5" t="n">
        <v>1823546</v>
      </c>
      <c r="C22" s="5" t="n">
        <v>1783074</v>
      </c>
      <c r="D22" s="5" t="n">
        <v>2425079</v>
      </c>
      <c r="E22" s="5" t="n">
        <v>2610765</v>
      </c>
    </row>
    <row r="23" spans="1:5">
      <c r="A23" s="4" t="s">
        <v>118</v>
      </c>
    </row>
    <row r="24" spans="1:5">
      <c r="A24" s="3" t="s">
        <v>112</v>
      </c>
    </row>
    <row r="25" spans="1:5">
      <c r="A25" s="4" t="s">
        <v>113</v>
      </c>
      <c r="B25" s="5" t="n">
        <v>1029803</v>
      </c>
      <c r="C25" s="5" t="n">
        <v>821904</v>
      </c>
      <c r="D25" s="5" t="n">
        <v>1132403</v>
      </c>
      <c r="E25" s="5" t="n">
        <v>1248154</v>
      </c>
    </row>
    <row r="26" spans="1:5">
      <c r="A26" s="4" t="s">
        <v>119</v>
      </c>
    </row>
    <row r="27" spans="1:5">
      <c r="A27" s="3" t="s">
        <v>112</v>
      </c>
    </row>
    <row r="28" spans="1:5">
      <c r="A28" s="4" t="s">
        <v>113</v>
      </c>
      <c r="B28" s="5" t="n">
        <v>802533</v>
      </c>
      <c r="C28" s="5" t="n">
        <v>759092</v>
      </c>
      <c r="D28" s="5" t="n">
        <v>1032409</v>
      </c>
      <c r="E28" s="5" t="n">
        <v>1075071</v>
      </c>
    </row>
    <row r="29" spans="1:5">
      <c r="A29" s="4" t="s">
        <v>120</v>
      </c>
    </row>
    <row r="30" spans="1:5">
      <c r="A30" s="3" t="s">
        <v>112</v>
      </c>
    </row>
    <row r="31" spans="1:5">
      <c r="A31" s="4" t="s">
        <v>113</v>
      </c>
      <c r="B31" s="5" t="n">
        <v>712003</v>
      </c>
      <c r="C31" s="5" t="n">
        <v>652342</v>
      </c>
      <c r="D31" s="5" t="n">
        <v>890596</v>
      </c>
      <c r="E31" s="5" t="n">
        <v>836114</v>
      </c>
    </row>
    <row r="32" spans="1:5">
      <c r="A32" s="4" t="s">
        <v>121</v>
      </c>
    </row>
    <row r="33" spans="1:5">
      <c r="A33" s="3" t="s">
        <v>112</v>
      </c>
    </row>
    <row r="34" spans="1:5">
      <c r="A34" s="4" t="s">
        <v>113</v>
      </c>
      <c r="B34" s="5" t="n">
        <v>64247</v>
      </c>
      <c r="C34" s="5" t="n">
        <v>503812</v>
      </c>
      <c r="D34" s="5" t="n">
        <v>557156</v>
      </c>
      <c r="E34" s="5" t="n">
        <v>567752</v>
      </c>
    </row>
    <row r="35" spans="1:5">
      <c r="A35" s="4" t="s">
        <v>122</v>
      </c>
    </row>
    <row r="36" spans="1:5">
      <c r="A36" s="3" t="s">
        <v>112</v>
      </c>
    </row>
    <row r="37" spans="1:5">
      <c r="A37" s="4" t="s">
        <v>113</v>
      </c>
      <c r="B37" s="5" t="n">
        <v>303126</v>
      </c>
      <c r="C37" s="5" t="n">
        <v>251598</v>
      </c>
      <c r="D37" s="5" t="n">
        <v>273274</v>
      </c>
      <c r="E37" s="5" t="n">
        <v>617253</v>
      </c>
    </row>
    <row r="38" spans="1:5">
      <c r="A38" s="4" t="s">
        <v>123</v>
      </c>
    </row>
    <row r="39" spans="1:5">
      <c r="A39" s="3" t="s">
        <v>112</v>
      </c>
    </row>
    <row r="40" spans="1:5">
      <c r="A40" s="4" t="s">
        <v>113</v>
      </c>
      <c r="B40" s="6" t="n">
        <v>172703</v>
      </c>
      <c r="C40" s="6" t="n">
        <v>176846</v>
      </c>
      <c r="D40" s="6" t="n">
        <v>252183</v>
      </c>
      <c r="E40" s="6" t="n">
        <v>31312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6"/>
    <col customWidth="1" max="6" min="6" width="4"/>
  </cols>
  <sheetData>
    <row r="1" spans="1:6">
      <c r="A1" s="1" t="s">
        <v>124</v>
      </c>
      <c r="C1" s="2" t="s">
        <v>90</v>
      </c>
      <c r="E1" s="2" t="s">
        <v>1</v>
      </c>
    </row>
    <row r="2" spans="1:6">
      <c r="C2" s="2" t="s">
        <v>73</v>
      </c>
      <c r="E2" s="2" t="s">
        <v>22</v>
      </c>
    </row>
    <row r="3" spans="1:6">
      <c r="A3" s="3" t="s">
        <v>125</v>
      </c>
    </row>
    <row r="4" spans="1:6">
      <c r="A4" s="4" t="s">
        <v>93</v>
      </c>
      <c r="C4" s="6" t="n">
        <v>468032</v>
      </c>
      <c r="E4" s="6" t="n">
        <v>254834</v>
      </c>
    </row>
    <row r="5" spans="1:6">
      <c r="A5" s="4" t="s">
        <v>94</v>
      </c>
      <c r="C5" s="5" t="n">
        <v>468032</v>
      </c>
      <c r="E5" s="5" t="n">
        <v>254834</v>
      </c>
    </row>
    <row r="6" spans="1:6">
      <c r="A6" s="3" t="s">
        <v>126</v>
      </c>
    </row>
    <row r="7" spans="1:6">
      <c r="A7" s="4" t="s">
        <v>96</v>
      </c>
      <c r="C7" s="5" t="n">
        <v>2590698</v>
      </c>
      <c r="E7" s="5" t="n">
        <v>1758701</v>
      </c>
    </row>
    <row r="8" spans="1:6">
      <c r="A8" s="4" t="s">
        <v>97</v>
      </c>
      <c r="C8" s="5" t="n">
        <v>4533652</v>
      </c>
      <c r="E8" s="5" t="n">
        <v>2935299</v>
      </c>
    </row>
    <row r="9" spans="1:6">
      <c r="A9" s="4" t="s">
        <v>98</v>
      </c>
      <c r="C9" s="5" t="n">
        <v>7124350</v>
      </c>
      <c r="E9" s="5" t="n">
        <v>4694000</v>
      </c>
    </row>
    <row r="10" spans="1:6">
      <c r="A10" s="4" t="s">
        <v>99</v>
      </c>
      <c r="C10" s="5" t="n">
        <v>-6656318</v>
      </c>
      <c r="E10" s="5" t="n">
        <v>-4439166</v>
      </c>
    </row>
    <row r="11" spans="1:6">
      <c r="A11" s="3" t="s">
        <v>100</v>
      </c>
    </row>
    <row r="12" spans="1:6">
      <c r="A12" s="4" t="s">
        <v>101</v>
      </c>
      <c r="E12" s="5" t="n">
        <v>500</v>
      </c>
    </row>
    <row r="13" spans="1:6">
      <c r="A13" s="4" t="s">
        <v>102</v>
      </c>
      <c r="C13" s="5" t="n">
        <v>970</v>
      </c>
      <c r="E13" s="5" t="n">
        <v>1339</v>
      </c>
    </row>
    <row r="14" spans="1:6">
      <c r="A14" s="4" t="s">
        <v>104</v>
      </c>
      <c r="C14" s="5" t="n">
        <v>-877490</v>
      </c>
      <c r="E14" s="5" t="n">
        <v>-968840</v>
      </c>
    </row>
    <row r="15" spans="1:6">
      <c r="A15" s="4" t="s">
        <v>105</v>
      </c>
      <c r="C15" s="5" t="n">
        <v>-876520</v>
      </c>
      <c r="E15" s="5" t="n">
        <v>-967001</v>
      </c>
    </row>
    <row r="16" spans="1:6">
      <c r="A16" s="4" t="s">
        <v>106</v>
      </c>
      <c r="C16" s="6" t="n">
        <v>-7532838</v>
      </c>
      <c r="E16" s="6" t="n">
        <v>-5406167</v>
      </c>
    </row>
    <row r="17" spans="1:6">
      <c r="A17" s="4" t="s">
        <v>107</v>
      </c>
      <c r="C17" s="6" t="n">
        <v>0</v>
      </c>
      <c r="E17" s="8" t="n">
        <v>-0.4</v>
      </c>
    </row>
    <row r="18" spans="1:6">
      <c r="A18" s="4" t="s">
        <v>108</v>
      </c>
      <c r="C18" s="5" t="n">
        <v>16419225</v>
      </c>
      <c r="E18" s="5" t="n">
        <v>13349482</v>
      </c>
    </row>
    <row r="19" spans="1:6">
      <c r="A19" s="4" t="s">
        <v>79</v>
      </c>
    </row>
    <row r="20" spans="1:6">
      <c r="A20" s="3" t="s">
        <v>125</v>
      </c>
    </row>
    <row r="21" spans="1:6">
      <c r="A21" s="4" t="s">
        <v>93</v>
      </c>
      <c r="C21" s="6" t="n">
        <v>3577574</v>
      </c>
      <c r="E21" s="6" t="n">
        <v>5314499</v>
      </c>
    </row>
    <row r="22" spans="1:6">
      <c r="A22" s="4" t="s">
        <v>94</v>
      </c>
      <c r="C22" s="5" t="n">
        <v>3577574</v>
      </c>
      <c r="E22" s="5" t="n">
        <v>5314499</v>
      </c>
    </row>
    <row r="23" spans="1:6">
      <c r="A23" s="3" t="s">
        <v>126</v>
      </c>
    </row>
    <row r="24" spans="1:6">
      <c r="A24" s="4" t="s">
        <v>96</v>
      </c>
      <c r="C24" s="5" t="n">
        <v>2590698</v>
      </c>
      <c r="E24" s="5" t="n">
        <v>1758701</v>
      </c>
    </row>
    <row r="25" spans="1:6">
      <c r="A25" s="4" t="s">
        <v>97</v>
      </c>
      <c r="C25" s="5" t="n">
        <v>9441613</v>
      </c>
      <c r="E25" s="5" t="n">
        <v>9498399</v>
      </c>
    </row>
    <row r="26" spans="1:6">
      <c r="A26" s="4" t="s">
        <v>98</v>
      </c>
      <c r="C26" s="5" t="n">
        <v>12032311</v>
      </c>
      <c r="E26" s="5" t="n">
        <v>11257100</v>
      </c>
    </row>
    <row r="27" spans="1:6">
      <c r="A27" s="4" t="s">
        <v>99</v>
      </c>
      <c r="C27" s="5" t="n">
        <v>-8454737</v>
      </c>
      <c r="E27" s="5" t="n">
        <v>-5942601</v>
      </c>
    </row>
    <row r="28" spans="1:6">
      <c r="A28" s="3" t="s">
        <v>100</v>
      </c>
    </row>
    <row r="29" spans="1:6">
      <c r="A29" s="4" t="s">
        <v>101</v>
      </c>
      <c r="E29" s="5" t="n">
        <v>500</v>
      </c>
    </row>
    <row r="30" spans="1:6">
      <c r="A30" s="4" t="s">
        <v>102</v>
      </c>
      <c r="C30" s="5" t="n">
        <v>970</v>
      </c>
      <c r="E30" s="5" t="n">
        <v>1339</v>
      </c>
    </row>
    <row r="31" spans="1:6">
      <c r="A31" s="4" t="s">
        <v>104</v>
      </c>
      <c r="C31" s="5" t="n">
        <v>-877490</v>
      </c>
      <c r="E31" s="5" t="n">
        <v>-968840</v>
      </c>
    </row>
    <row r="32" spans="1:6">
      <c r="A32" s="4" t="s">
        <v>105</v>
      </c>
      <c r="C32" s="5" t="n">
        <v>-876520</v>
      </c>
      <c r="E32" s="5" t="n">
        <v>-967001</v>
      </c>
    </row>
    <row r="33" spans="1:6">
      <c r="A33" s="4" t="s">
        <v>106</v>
      </c>
      <c r="C33" s="6" t="n">
        <v>-9331257</v>
      </c>
      <c r="E33" s="6" t="n">
        <v>-6909602</v>
      </c>
    </row>
    <row r="34" spans="1:6">
      <c r="A34" s="4" t="s">
        <v>107</v>
      </c>
      <c r="C34" s="8" t="n">
        <v>-0.57</v>
      </c>
      <c r="E34" s="8" t="n">
        <v>-0.52</v>
      </c>
    </row>
    <row r="35" spans="1:6">
      <c r="A35" s="4" t="s">
        <v>108</v>
      </c>
      <c r="C35" s="5" t="n">
        <v>16419225</v>
      </c>
      <c r="E35" s="5" t="n">
        <v>13349482</v>
      </c>
    </row>
    <row r="36" spans="1:6">
      <c r="A36" s="4" t="s">
        <v>80</v>
      </c>
    </row>
    <row r="37" spans="1:6">
      <c r="A37" s="3" t="s">
        <v>125</v>
      </c>
    </row>
    <row r="38" spans="1:6">
      <c r="A38" s="4" t="s">
        <v>93</v>
      </c>
      <c r="B38" s="4" t="s">
        <v>81</v>
      </c>
      <c r="C38" s="6" t="n">
        <v>-48000</v>
      </c>
    </row>
    <row r="39" spans="1:6">
      <c r="A39" s="4" t="s">
        <v>94</v>
      </c>
      <c r="C39" s="5" t="n">
        <v>-48000</v>
      </c>
    </row>
    <row r="40" spans="1:6">
      <c r="A40" s="3" t="s">
        <v>126</v>
      </c>
    </row>
    <row r="41" spans="1:6">
      <c r="A41" s="4" t="s">
        <v>97</v>
      </c>
      <c r="C41" s="5" t="n">
        <v>318698</v>
      </c>
      <c r="D41" s="4" t="s">
        <v>127</v>
      </c>
      <c r="E41" s="6" t="n">
        <v>424930</v>
      </c>
      <c r="F41" s="4" t="s">
        <v>128</v>
      </c>
    </row>
    <row r="42" spans="1:6">
      <c r="A42" s="4" t="s">
        <v>97</v>
      </c>
      <c r="C42" s="5" t="n">
        <v>77489</v>
      </c>
      <c r="D42" s="4" t="s">
        <v>129</v>
      </c>
      <c r="E42" s="5" t="n">
        <v>103318</v>
      </c>
      <c r="F42" s="4" t="s">
        <v>130</v>
      </c>
    </row>
    <row r="43" spans="1:6">
      <c r="A43" s="4" t="s">
        <v>97</v>
      </c>
      <c r="C43" s="5" t="n">
        <v>4381</v>
      </c>
      <c r="D43" s="4" t="s">
        <v>131</v>
      </c>
      <c r="E43" s="5" t="n">
        <v>5841</v>
      </c>
      <c r="F43" s="4" t="s">
        <v>132</v>
      </c>
    </row>
    <row r="44" spans="1:6">
      <c r="A44" s="4" t="s">
        <v>97</v>
      </c>
      <c r="B44" s="4" t="s">
        <v>81</v>
      </c>
      <c r="C44" s="5" t="n">
        <v>-48000</v>
      </c>
    </row>
    <row r="45" spans="1:6">
      <c r="A45" s="4" t="s">
        <v>98</v>
      </c>
      <c r="C45" s="5" t="n">
        <v>352568</v>
      </c>
      <c r="E45" s="5" t="n">
        <v>534098</v>
      </c>
    </row>
    <row r="46" spans="1:6">
      <c r="A46" s="4" t="s">
        <v>99</v>
      </c>
      <c r="C46" s="5" t="n">
        <v>-400568</v>
      </c>
      <c r="E46" s="5" t="n">
        <v>-534089</v>
      </c>
    </row>
    <row r="47" spans="1:6">
      <c r="A47" s="3" t="s">
        <v>100</v>
      </c>
    </row>
    <row r="48" spans="1:6">
      <c r="A48" s="4" t="s">
        <v>105</v>
      </c>
      <c r="C48" s="4" t="s">
        <v>28</v>
      </c>
      <c r="E48" s="4" t="s">
        <v>28</v>
      </c>
    </row>
    <row r="49" spans="1:6">
      <c r="A49" s="4" t="s">
        <v>106</v>
      </c>
      <c r="C49" s="6" t="n">
        <v>-400568</v>
      </c>
      <c r="E49" s="6" t="n">
        <v>-534089</v>
      </c>
    </row>
    <row r="50" spans="1:6">
      <c r="A50" s="4" t="s">
        <v>107</v>
      </c>
      <c r="C50" s="6" t="n">
        <v>0</v>
      </c>
      <c r="E50" s="6" t="n">
        <v>0</v>
      </c>
    </row>
    <row r="51" spans="1:6">
      <c r="A51" s="4" t="s">
        <v>108</v>
      </c>
      <c r="C51" s="4" t="s">
        <v>28</v>
      </c>
      <c r="E51" s="4" t="s">
        <v>28</v>
      </c>
    </row>
    <row r="52" spans="1:6">
      <c r="A52" s="4" t="s">
        <v>82</v>
      </c>
    </row>
    <row r="53" spans="1:6">
      <c r="A53" s="3" t="s">
        <v>125</v>
      </c>
    </row>
    <row r="54" spans="1:6">
      <c r="A54" s="4" t="s">
        <v>93</v>
      </c>
      <c r="C54" s="6" t="n">
        <v>3529574</v>
      </c>
      <c r="E54" s="6" t="n">
        <v>5314499</v>
      </c>
    </row>
    <row r="55" spans="1:6">
      <c r="A55" s="4" t="s">
        <v>94</v>
      </c>
      <c r="C55" s="5" t="n">
        <v>3529574</v>
      </c>
      <c r="E55" s="5" t="n">
        <v>5314499</v>
      </c>
    </row>
    <row r="56" spans="1:6">
      <c r="A56" s="3" t="s">
        <v>126</v>
      </c>
    </row>
    <row r="57" spans="1:6">
      <c r="A57" s="4" t="s">
        <v>96</v>
      </c>
      <c r="C57" s="5" t="n">
        <v>2590698</v>
      </c>
      <c r="E57" s="5" t="n">
        <v>1758701</v>
      </c>
    </row>
    <row r="58" spans="1:6">
      <c r="A58" s="4" t="s">
        <v>97</v>
      </c>
      <c r="C58" s="5" t="n">
        <v>9794181</v>
      </c>
      <c r="E58" s="5" t="n">
        <v>10032488</v>
      </c>
    </row>
    <row r="59" spans="1:6">
      <c r="A59" s="4" t="s">
        <v>98</v>
      </c>
      <c r="C59" s="5" t="n">
        <v>12384879</v>
      </c>
      <c r="E59" s="5" t="n">
        <v>11791189</v>
      </c>
    </row>
    <row r="60" spans="1:6">
      <c r="A60" s="4" t="s">
        <v>99</v>
      </c>
      <c r="C60" s="5" t="n">
        <v>-8855305</v>
      </c>
      <c r="E60" s="5" t="n">
        <v>-6476690</v>
      </c>
    </row>
    <row r="61" spans="1:6">
      <c r="A61" s="3" t="s">
        <v>100</v>
      </c>
    </row>
    <row r="62" spans="1:6">
      <c r="A62" s="4" t="s">
        <v>101</v>
      </c>
      <c r="E62" s="5" t="n">
        <v>500</v>
      </c>
    </row>
    <row r="63" spans="1:6">
      <c r="A63" s="4" t="s">
        <v>102</v>
      </c>
      <c r="C63" s="5" t="n">
        <v>970</v>
      </c>
      <c r="E63" s="5" t="n">
        <v>1339</v>
      </c>
    </row>
    <row r="64" spans="1:6">
      <c r="A64" s="4" t="s">
        <v>104</v>
      </c>
      <c r="C64" s="5" t="n">
        <v>-877490</v>
      </c>
      <c r="E64" s="5" t="n">
        <v>-968840</v>
      </c>
    </row>
    <row r="65" spans="1:6">
      <c r="A65" s="4" t="s">
        <v>105</v>
      </c>
      <c r="C65" s="5" t="n">
        <v>-876520</v>
      </c>
      <c r="E65" s="5" t="n">
        <v>-967001</v>
      </c>
    </row>
    <row r="66" spans="1:6">
      <c r="A66" s="4" t="s">
        <v>106</v>
      </c>
      <c r="C66" s="6" t="n">
        <v>-9731825</v>
      </c>
      <c r="E66" s="6" t="n">
        <v>-7443691</v>
      </c>
    </row>
    <row r="67" spans="1:6">
      <c r="A67" s="4" t="s">
        <v>107</v>
      </c>
      <c r="C67" s="8" t="n">
        <v>-0.59</v>
      </c>
      <c r="E67" s="8" t="n">
        <v>-0.5600000000000001</v>
      </c>
    </row>
    <row r="68" spans="1:6">
      <c r="A68" s="4" t="s">
        <v>108</v>
      </c>
      <c r="C68" s="5" t="n">
        <v>16419225</v>
      </c>
      <c r="E68" s="5" t="n">
        <v>13349482</v>
      </c>
    </row>
    <row r="69" spans="1:6">
      <c r="A69" s="4" t="s">
        <v>83</v>
      </c>
    </row>
    <row r="70" spans="1:6">
      <c r="A70" s="3" t="s">
        <v>125</v>
      </c>
    </row>
    <row r="71" spans="1:6">
      <c r="A71" s="4" t="s">
        <v>93</v>
      </c>
      <c r="C71" s="6" t="n">
        <v>3109542</v>
      </c>
      <c r="E71" s="6" t="n">
        <v>5059665</v>
      </c>
    </row>
    <row r="72" spans="1:6">
      <c r="A72" s="4" t="s">
        <v>94</v>
      </c>
      <c r="C72" s="5" t="n">
        <v>3109542</v>
      </c>
      <c r="E72" s="5" t="n">
        <v>5059665</v>
      </c>
    </row>
    <row r="73" spans="1:6">
      <c r="A73" s="3" t="s">
        <v>126</v>
      </c>
    </row>
    <row r="74" spans="1:6">
      <c r="A74" s="4" t="s">
        <v>96</v>
      </c>
      <c r="C74" s="4" t="s">
        <v>28</v>
      </c>
      <c r="E74" s="4" t="s">
        <v>28</v>
      </c>
    </row>
    <row r="75" spans="1:6">
      <c r="A75" s="4" t="s">
        <v>97</v>
      </c>
      <c r="C75" s="5" t="n">
        <v>4907961</v>
      </c>
      <c r="E75" s="5" t="n">
        <v>6563100</v>
      </c>
    </row>
    <row r="76" spans="1:6">
      <c r="A76" s="4" t="s">
        <v>98</v>
      </c>
      <c r="C76" s="5" t="n">
        <v>4907961</v>
      </c>
      <c r="E76" s="5" t="n">
        <v>6563100</v>
      </c>
    </row>
    <row r="77" spans="1:6">
      <c r="A77" s="4" t="s">
        <v>99</v>
      </c>
      <c r="C77" s="5" t="n">
        <v>-1798419</v>
      </c>
      <c r="E77" s="5" t="n">
        <v>-1503435</v>
      </c>
    </row>
    <row r="78" spans="1:6">
      <c r="A78" s="3" t="s">
        <v>100</v>
      </c>
    </row>
    <row r="79" spans="1:6">
      <c r="A79" s="4" t="s">
        <v>101</v>
      </c>
      <c r="E79" s="4" t="s">
        <v>28</v>
      </c>
    </row>
    <row r="80" spans="1:6">
      <c r="A80" s="4" t="s">
        <v>102</v>
      </c>
      <c r="C80" s="4" t="s">
        <v>28</v>
      </c>
      <c r="E80" s="4" t="s">
        <v>28</v>
      </c>
    </row>
    <row r="81" spans="1:6">
      <c r="A81" s="4" t="s">
        <v>104</v>
      </c>
      <c r="C81" s="4" t="s">
        <v>28</v>
      </c>
      <c r="E81" s="4" t="s">
        <v>28</v>
      </c>
    </row>
    <row r="82" spans="1:6">
      <c r="A82" s="4" t="s">
        <v>105</v>
      </c>
      <c r="C82" s="4" t="s">
        <v>28</v>
      </c>
      <c r="E82" s="4" t="s">
        <v>28</v>
      </c>
    </row>
    <row r="83" spans="1:6">
      <c r="A83" s="4" t="s">
        <v>106</v>
      </c>
      <c r="C83" s="6" t="n">
        <v>-1798419</v>
      </c>
      <c r="E83" s="6" t="n">
        <v>-1503435</v>
      </c>
    </row>
    <row r="84" spans="1:6">
      <c r="A84" s="4" t="s">
        <v>107</v>
      </c>
      <c r="C84" s="6" t="n">
        <v>0</v>
      </c>
      <c r="E84" s="6" t="n">
        <v>0</v>
      </c>
    </row>
    <row r="85" spans="1:6">
      <c r="A85" s="4" t="s">
        <v>108</v>
      </c>
      <c r="C85" s="5" t="n">
        <v>0</v>
      </c>
      <c r="E85" s="5" t="n">
        <v>0</v>
      </c>
    </row>
    <row r="86" spans="1:6"/>
    <row r="87" spans="1:6">
      <c r="A87" s="4" t="s">
        <v>81</v>
      </c>
      <c r="B87" s="4" t="s">
        <v>133</v>
      </c>
    </row>
    <row r="88" spans="1:6">
      <c r="A88" s="4" t="s">
        <v>127</v>
      </c>
      <c r="B88" s="4" t="s">
        <v>134</v>
      </c>
    </row>
    <row r="89" spans="1:6">
      <c r="A89" s="4" t="s">
        <v>128</v>
      </c>
      <c r="B89" s="4" t="s">
        <v>135</v>
      </c>
    </row>
    <row r="90" spans="1:6">
      <c r="A90" s="4" t="s">
        <v>129</v>
      </c>
      <c r="B90" s="4" t="s">
        <v>136</v>
      </c>
    </row>
    <row r="91" spans="1:6">
      <c r="A91" s="4" t="s">
        <v>130</v>
      </c>
      <c r="B91" s="4" t="s">
        <v>137</v>
      </c>
    </row>
    <row r="92" spans="1:6">
      <c r="A92" s="4" t="s">
        <v>131</v>
      </c>
      <c r="B92" s="4" t="s">
        <v>138</v>
      </c>
    </row>
    <row r="93" spans="1:6">
      <c r="A93" s="4" t="s">
        <v>132</v>
      </c>
      <c r="B93" s="4" t="s">
        <v>139</v>
      </c>
    </row>
  </sheetData>
  <mergeCells count="13">
    <mergeCell ref="A1:B2"/>
    <mergeCell ref="C1:D1"/>
    <mergeCell ref="E1:F1"/>
    <mergeCell ref="C2:D2"/>
    <mergeCell ref="E2:F2"/>
    <mergeCell ref="A86:E86"/>
    <mergeCell ref="B87:E87"/>
    <mergeCell ref="B88:E88"/>
    <mergeCell ref="B89:E89"/>
    <mergeCell ref="B90:E90"/>
    <mergeCell ref="B91:E91"/>
    <mergeCell ref="B92:E92"/>
    <mergeCell ref="B93:E93"/>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7:28:55Z</dcterms:created>
  <dcterms:modified xmlns:dcterms="http://purl.org/dc/terms/" xmlns:xsi="http://www.w3.org/2001/XMLSchema-instance" xsi:type="dcterms:W3CDTF">2017-10-06T17:28:55Z</dcterms:modified>
</cp:coreProperties>
</file>